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Presentation of Interim Informa" sheetId="9" r:id="rId9"/>
    <s:sheet name="Acquisition" sheetId="10" r:id="rId10"/>
    <s:sheet name="Securities" sheetId="11" r:id="rId11"/>
    <s:sheet name="Loans" sheetId="12" r:id="rId12"/>
    <s:sheet name="Foreclosed and Repossessed Asse" sheetId="13" r:id="rId13"/>
    <s:sheet name="Deposits" sheetId="14" r:id="rId14"/>
    <s:sheet name="Earnings Per Common Share" sheetId="15" r:id="rId15"/>
    <s:sheet name="Stock-Based Compensation Plans" sheetId="16" r:id="rId16"/>
    <s:sheet name="Fair Value" sheetId="17" r:id="rId17"/>
    <s:sheet name="Accumulated Other Comprehensive" sheetId="18" r:id="rId18"/>
    <s:sheet name="Repurchase agreements" sheetId="19" r:id="rId19"/>
    <s:sheet name="Acquisition (Tables)" sheetId="20" r:id="rId20"/>
    <s:sheet name="Securities (Tables)" sheetId="21" r:id="rId21"/>
    <s:sheet name="Loans (Tables)" sheetId="22" r:id="rId22"/>
    <s:sheet name="Foreclosed and Repossessed As23" sheetId="23" r:id="rId23"/>
    <s:sheet name="Deposits (Tables)" sheetId="24" r:id="rId24"/>
    <s:sheet name="Earnings Per Common Share (Tabl" sheetId="25" r:id="rId25"/>
    <s:sheet name="Fair Value (Tables)" sheetId="26" r:id="rId26"/>
    <s:sheet name="Accumulated Other Comprehensi27" sheetId="27" r:id="rId27"/>
    <s:sheet name="Acquisition (Details)" sheetId="28" r:id="rId28"/>
    <s:sheet name="Securities29" sheetId="29" r:id="rId29"/>
    <s:sheet name="Securities (Details 2)" sheetId="30" r:id="rId30"/>
    <s:sheet name="Securities (Details 3)" sheetId="31" r:id="rId31"/>
    <s:sheet name="Securities (Details 4)" sheetId="32" r:id="rId32"/>
    <s:sheet name="Securities (Details 5)" sheetId="33" r:id="rId33"/>
    <s:sheet name="Loans (Details)" sheetId="34" r:id="rId34"/>
    <s:sheet name="Loans (Details 2)" sheetId="35" r:id="rId35"/>
    <s:sheet name="Loans (Details 3)" sheetId="36" r:id="rId36"/>
    <s:sheet name="Loans (Details 4)" sheetId="37" r:id="rId37"/>
    <s:sheet name="Loans (Details 5)" sheetId="38" r:id="rId38"/>
    <s:sheet name="Loans (Details 6)" sheetId="39" r:id="rId39"/>
    <s:sheet name="Loans (Details 7)" sheetId="40" r:id="rId40"/>
    <s:sheet name="Loans (Details 8)" sheetId="41" r:id="rId41"/>
    <s:sheet name="Loans (Details 9)" sheetId="42" r:id="rId42"/>
    <s:sheet name="Loans (Details 10)" sheetId="43" r:id="rId43"/>
    <s:sheet name="Loans (Details 11)" sheetId="44" r:id="rId44"/>
    <s:sheet name="Loans (Details 12)" sheetId="45" r:id="rId45"/>
    <s:sheet name="Loans (Details 13)" sheetId="46" r:id="rId46"/>
    <s:sheet name="Loans (Details 14)" sheetId="47" r:id="rId47"/>
    <s:sheet name="Foreclosed and Repossessed As48" sheetId="48" r:id="rId48"/>
    <s:sheet name="Foreclosed and Repossessed As49" sheetId="49" r:id="rId49"/>
    <s:sheet name="Foreclosed and Repossessed As50" sheetId="50" r:id="rId50"/>
    <s:sheet name="Deposits (Details)" sheetId="51" r:id="rId51"/>
    <s:sheet name="Earnings Per Common Share (Deta" sheetId="52" r:id="rId52"/>
    <s:sheet name="Earnings Per Common Share (De53" sheetId="53" r:id="rId53"/>
    <s:sheet name="Stock-Based Compensation Plans " sheetId="54" r:id="rId54"/>
    <s:sheet name="Fair Value (Details)" sheetId="55" r:id="rId55"/>
    <s:sheet name="Fair Value (Details 2)" sheetId="56" r:id="rId56"/>
    <s:sheet name="Fair Value (Details 3)" sheetId="57" r:id="rId57"/>
    <s:sheet name="Fair Value (Details 4)" sheetId="58" r:id="rId58"/>
    <s:sheet name="Fair Value (Details 5)" sheetId="59" r:id="rId59"/>
    <s:sheet name="Accumulated Other Comprehensi60" sheetId="60" r:id="rId60"/>
    <s:sheet name="Repurchase agreements (Details)" sheetId="61" r:id="rId61"/>
  </s:sheets>
  <s:definedNames/>
  <s:calcPr calcId="124519" calcMode="auto" fullCalcOnLoad="1"/>
</s:workbook>
</file>

<file path=xl/sharedStrings.xml><?xml version="1.0" encoding="utf-8"?>
<sst xmlns="http://schemas.openxmlformats.org/spreadsheetml/2006/main" uniqueCount="699">
  <si>
    <t>Document and Entity Information - shares</t>
  </si>
  <si>
    <t>6 Months Ended</t>
  </si>
  <si>
    <t>Jun. 30, 2015</t>
  </si>
  <si>
    <t>Aug. 07, 2015</t>
  </si>
  <si>
    <t>Document and Entity Information</t>
  </si>
  <si>
    <t>Entity Registrant Name</t>
  </si>
  <si>
    <t>Your Community Bankshare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ASSETS</t>
  </si>
  <si>
    <t>Cash and due from financial institutions</t>
  </si>
  <si>
    <t>Interest-bearing deposits in other financial institutions</t>
  </si>
  <si>
    <t>Deposit for partial redemption of acquiree's preferred stock and unpaid dividend</t>
  </si>
  <si>
    <t>Securities available for sale</t>
  </si>
  <si>
    <t>Loans held for sale</t>
  </si>
  <si>
    <t>Loans, net of allowance for loan losses of $8,045 and $6,465</t>
  </si>
  <si>
    <t>Federal Home Loan Bank and Federal Reserve stock</t>
  </si>
  <si>
    <t>Accrued interest receivable</t>
  </si>
  <si>
    <t>Premises and equipment, net</t>
  </si>
  <si>
    <t>Premises and equipment held for sale</t>
  </si>
  <si>
    <t>Company owned life insurance</t>
  </si>
  <si>
    <t>Goodwill</t>
  </si>
  <si>
    <t>Core deposit intangibles</t>
  </si>
  <si>
    <t>Foreclosed and repossessed assets</t>
  </si>
  <si>
    <t>Other assets</t>
  </si>
  <si>
    <t>Total Assets</t>
  </si>
  <si>
    <t>Deposits</t>
  </si>
  <si>
    <t>Non interest-bearing</t>
  </si>
  <si>
    <t>Interest-bearing</t>
  </si>
  <si>
    <t>Total deposits</t>
  </si>
  <si>
    <t>Short-term borrowings</t>
  </si>
  <si>
    <t>Subscription agreement proceeds in escrow</t>
  </si>
  <si>
    <t>Other borrowings</t>
  </si>
  <si>
    <t>Accrued interest payable</t>
  </si>
  <si>
    <t>Other liabilities</t>
  </si>
  <si>
    <t>Total liabilities</t>
  </si>
  <si>
    <t>Commitments and contingent liabilities</t>
  </si>
  <si>
    <t>Shareholders' equity</t>
  </si>
  <si>
    <t>Preferred stock, without par value; 5,000,000 authorized; 28,000 shares issued and outstanding in 2015 and 2014; aggregate liquidation preference of $28,000</t>
  </si>
  <si>
    <t>Common stock, $.10 par value per share; 10,000,000 shares authorized; 5,776,244 and 3,863,937 shares issued in 2015 and 2014, respectively; 5,405,079 and 3,447,826 outstanding in 2015 and 2014, respectively</t>
  </si>
  <si>
    <t>Additional paid-in capital</t>
  </si>
  <si>
    <t>Retained earnings</t>
  </si>
  <si>
    <t>Accumulated other comprehensive income</t>
  </si>
  <si>
    <t>Treasury stock, at cost (2015- 371,165 shares, 2014- 416,111 shares)</t>
  </si>
  <si>
    <t>Total shareholders' equity</t>
  </si>
  <si>
    <t>Total Liabilities and Shareholders' Equity</t>
  </si>
  <si>
    <t>CONSOLIDATED BALANCE SHEETS (Parenthetical) - USD ($) $ in Thousands</t>
  </si>
  <si>
    <t>CONSOLIDATED BALANCE SHEETS</t>
  </si>
  <si>
    <t>Allowance for loan losses (in dollars)</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Jun. 30, 2014</t>
  </si>
  <si>
    <t>Interest and dividend income</t>
  </si>
  <si>
    <t>Loans, including fees</t>
  </si>
  <si>
    <t>Taxable securities</t>
  </si>
  <si>
    <t>Tax-exempt securities</t>
  </si>
  <si>
    <t>Federal Home Loan Bank and Federal Reserve dividends</t>
  </si>
  <si>
    <t>Interest expense</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Mortgage banking income</t>
  </si>
  <si>
    <t>Earnings on company owned life insurance</t>
  </si>
  <si>
    <t>Interchange income</t>
  </si>
  <si>
    <t>Other income</t>
  </si>
  <si>
    <t>Non-interest expense</t>
  </si>
  <si>
    <t>Salaries and employee benefits</t>
  </si>
  <si>
    <t>Occupancy</t>
  </si>
  <si>
    <t>Equipment</t>
  </si>
  <si>
    <t>Data processing</t>
  </si>
  <si>
    <t>Marketing and advertising</t>
  </si>
  <si>
    <t>Legal and professional service fees</t>
  </si>
  <si>
    <t>FDIC insurance premiums</t>
  </si>
  <si>
    <t>Foreclosed assets, net</t>
  </si>
  <si>
    <t>Other expense</t>
  </si>
  <si>
    <t>Total non-interest expense</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Dividends per common share (in dollars per share)</t>
  </si>
  <si>
    <t>CONSOLIDATED STATEMENTS OF COMPREHENSIVE INCOME - USD ($) $ in Thousands</t>
  </si>
  <si>
    <t>CONSOLIDATED STATEMENTS OF COMPREHENSIVE INCOME</t>
  </si>
  <si>
    <t>Unrealized gain on securities:</t>
  </si>
  <si>
    <t>Unrealized gain (loss) arising during the period</t>
  </si>
  <si>
    <t>Reclassification adjustment for gains included in net income</t>
  </si>
  <si>
    <t>Net unrealized gains (losses)</t>
  </si>
  <si>
    <t>Tax effect</t>
  </si>
  <si>
    <t>Net of tax</t>
  </si>
  <si>
    <t>Defined benefit pension plans:</t>
  </si>
  <si>
    <t>Net gain (loss) arising during the period</t>
  </si>
  <si>
    <t>Total other comprehensive income (loss)</t>
  </si>
  <si>
    <t>Comprehensive income (loss)</t>
  </si>
  <si>
    <t>CONSOLIDATED STATEMENT OF CHANGES IN SHAREHOLDERS' EQUITY - 6 months ended Jun. 30, 2015 - USD ($) $ in Thousands</t>
  </si>
  <si>
    <t>Preferred Stock</t>
  </si>
  <si>
    <t>Common Stock</t>
  </si>
  <si>
    <t>Additional Paid-in Capital</t>
  </si>
  <si>
    <t>Retained Earnings</t>
  </si>
  <si>
    <t>Accumulated Other Comprehensive Income (Loss).</t>
  </si>
  <si>
    <t>Treasury Stock</t>
  </si>
  <si>
    <t>Total</t>
  </si>
  <si>
    <t>Balance at Dec. 31, 2014</t>
  </si>
  <si>
    <t>Increase (Decrease) in Stockholders' Equity</t>
  </si>
  <si>
    <t>Other comprehensive loss</t>
  </si>
  <si>
    <t>Assumption of First Financial Service Corporation's preferred stock</t>
  </si>
  <si>
    <t>Redemption of preferred stock</t>
  </si>
  <si>
    <t>Issuance of common shares for acquisition of First Financial Service Corporation</t>
  </si>
  <si>
    <t>Issuance of common shares</t>
  </si>
  <si>
    <t>Dividends declared on common stock ($0.24 per share)</t>
  </si>
  <si>
    <t>Dividends on preferred stock</t>
  </si>
  <si>
    <t>Issuance of treasury stock under dividend reinvestment plan</t>
  </si>
  <si>
    <t>Issuance of stock award shares</t>
  </si>
  <si>
    <t>Stock options exercised</t>
  </si>
  <si>
    <t>Stock award expense</t>
  </si>
  <si>
    <t>Tax benefit from vesting of stock award shares</t>
  </si>
  <si>
    <t>Balance at Jun. 30, 2015</t>
  </si>
  <si>
    <t>CONSOLIDATED STATEMENT OF CHANGES IN SHAREHOLDERS' EQUITY (Parenthetical) - $ / shares</t>
  </si>
  <si>
    <t>CONSOLIDATED STATEMENT OF CHANGES IN SHAREHOLDERS' EQUITY</t>
  </si>
  <si>
    <t>CONSOLIDATED STATEMENTS OF CASH FLOWS - USD ($) $ in Thousands</t>
  </si>
  <si>
    <t>Cash flows from operating activities</t>
  </si>
  <si>
    <t>Adjustments to reconcile net income to net cash from operating activities:</t>
  </si>
  <si>
    <t>Depreciation and amortization</t>
  </si>
  <si>
    <t>Net amortization of securities</t>
  </si>
  <si>
    <t>Mortgage loans originated for sale</t>
  </si>
  <si>
    <t>Proceeds from mortgage loan sales</t>
  </si>
  <si>
    <t>Net gain on sales of mortgage loans</t>
  </si>
  <si>
    <t>Stock award compensation expense</t>
  </si>
  <si>
    <t>Net (gain) loss on disposition of premises and equipment</t>
  </si>
  <si>
    <t>Net (gain) loss on disposition of foreclosed and repossessed assets</t>
  </si>
  <si>
    <t>Net change in:</t>
  </si>
  <si>
    <t>Net cash from operating activities</t>
  </si>
  <si>
    <t>Cash flows from investing activities</t>
  </si>
  <si>
    <t>Acquisition of First Financial Service Corporation, net</t>
  </si>
  <si>
    <t>Net change in interest-bearing deposits</t>
  </si>
  <si>
    <t>Available for sale securities:</t>
  </si>
  <si>
    <t>Sales</t>
  </si>
  <si>
    <t>Purchases</t>
  </si>
  <si>
    <t>Maturities, prepayments and calls</t>
  </si>
  <si>
    <t>Loan originations and payments, net</t>
  </si>
  <si>
    <t>Proceeds from the sale of foreclosed and repossessed assets</t>
  </si>
  <si>
    <t>Purchase of premises and equipment</t>
  </si>
  <si>
    <t>Proceeds from the sale of premises and equipment</t>
  </si>
  <si>
    <t>Additions to foreclosed and repossessed assets</t>
  </si>
  <si>
    <t>Redemption of Federal Reserve and FHLB Stock</t>
  </si>
  <si>
    <t>Purchase of Federal Reserve and FHLB stock</t>
  </si>
  <si>
    <t>Net cash from investing activities</t>
  </si>
  <si>
    <t>Cash flows from financing activities</t>
  </si>
  <si>
    <t>Net change in deposits</t>
  </si>
  <si>
    <t>Net change in short-term borrowings</t>
  </si>
  <si>
    <t>Proceeds from issuance of other borrowings</t>
  </si>
  <si>
    <t>Repayment of other borrowings</t>
  </si>
  <si>
    <t>Taxes paid on stock award shares for employees</t>
  </si>
  <si>
    <t>Proceeds from stock option exercised</t>
  </si>
  <si>
    <t>Issuance costs paid for common shares issued</t>
  </si>
  <si>
    <t>Redemption of acquired preferred shares and dividends</t>
  </si>
  <si>
    <t>Cash dividends paid on preferred shares</t>
  </si>
  <si>
    <t>Cash dividends paid on common shares</t>
  </si>
  <si>
    <t>Net cash from financing activities</t>
  </si>
  <si>
    <t>Net change in cash and due from financial institutions</t>
  </si>
  <si>
    <t>Cash and due from financial institutions at beginning of period</t>
  </si>
  <si>
    <t>Cash and due from financial institutions at end of period</t>
  </si>
  <si>
    <t>Supplemental cash flow information:</t>
  </si>
  <si>
    <t>Interest paid</t>
  </si>
  <si>
    <t>Income taxes paid, net of refunds</t>
  </si>
  <si>
    <t>Supplemental noncash disclosures:</t>
  </si>
  <si>
    <t>Transfer from loans to foreclosed and repossessed assets</t>
  </si>
  <si>
    <t>Issuance of treasury shares under dividend reinvestment plan</t>
  </si>
  <si>
    <t>Issuance of treasury shares for net settlement of stock options</t>
  </si>
  <si>
    <t>Sale and financing of foreclosed and repossessed assets</t>
  </si>
  <si>
    <t>Redemption of preferred shares and unpaid dividends of First Financial Service Corporation</t>
  </si>
  <si>
    <t>Declared, unpaid dividends on preferred stock</t>
  </si>
  <si>
    <t>Presentation of Interim Information</t>
  </si>
  <si>
    <t xml:space="preserve">1. Presentation of Interim Information
Your Community Bankshares, Inc. (“we,” “our”, “us”, or “the Company”) is a bank holding company headquartered in New Albany, Indiana. Our wholly-owned banking subsidiaries are Your Community Bank (“Your Community Bank” or “YCB”), and The Scott County State Bank (“Scott County State Bank”). YCB and SCSB (YCB and SCSB are at times collectively referred to herein as the “Banks”) are state-chartered commercial banks headquartered in New Albany, Indiana and Scottsburg, Indiana, respectively, and are both regulated by the Indiana Department of Financial Institutions. Your Community Bank is also regulated by the Federal Deposit Insurance Corporation and (with respect to its Kentucky branches) the Kentucky Office of Financial Institutions. Scott County State Bank is also regulated by the Federal Reserve. The Company formed a captive insurance company in 2012, CBIN Insurance, Inc., which issues policies to the Company’s subsidiaries to cover gaps in coverage and other risks not insured by its third-party provider.
Your Community Bank has three wholly-owned subsidiaries to manage its investment portfolio. CBSI Holdings, Inc. and CBSI Investments, Inc. are Nevada corporations which jointly own CBSI Investment Portfolio Management, LLC, a Nevada limited liability corporation which holds and manages investment securities previously owned by Your Community Bank.
In June 2004 and June 2006, we completed placements of floating rate subordinated debentures through two trusts that we formed, Community Bank Shares (IN) Statutory Trust I and Trust II (“Trusts”). Because the Trusts are not consolidated with us, our financial statements reflect the subordinated debt we issued to the Trust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In the opinion of management, the unaudited consolidated financial statements include all normal adjustments considered necessary to present fairly the financial position as of June 30, 2015, the results of operations for the three and six months ended June 30, 2015 and 2014, and cash flows for the six months ended June 30, 2015 and 2014. All of these adjustments are of a normal, recurring nature. Interim results are not necessarily indicative of results for a full year.
The accompanying unaudited consolidated financial statements have been prepared in accordance with U.S. GAAP for interim financial information and with the instructions for Form 10-Q. Accordingly, they do not include all of the information and footnotes required by U.S. GAAP for complete financial statements.
For further information, refer to the consolidated financial statements and footnotes included in our annual report on Form 10-K for the year ended December 31, 2014. The consolidated financial statements include our accounts and our subsidiaries’ accounts. All material intercompany balances and transactions have been eliminated in consolidation. </t>
  </si>
  <si>
    <t>Acquisition</t>
  </si>
  <si>
    <t>2. Acquisition
On January 1, 2015, the Company acquired First Financial Service Corporation (“FFKY”) and its wholly-owned subsidiary, First Federal Savings Bank of Elizabethtown (“FFSB”). FFKY was headquartered in Elizabethtown, Kentucky with $774.1 million in total assets and operated 17 financial centers. The acquisition expanded the Company’s presence into central Kentucky with minimal overlap of its existing market footprint.
The total purchase price for FFKY was $21.9 million, consisting of $423,000 of cash and the issuance of 791,357 shares of the Company’s common stock valued at $21.5 million. The acquisition was accounted for under the acquisition method of accounting. Accordingly, the Company recognized amounts for identifiable assets acquired and liabilities assumed at their estimated acquisition date fair values, while $3.0 million of transaction and integration costs associated with the acquisition were expensed as incurred. Based on the initial preliminary valuation of the fair value of tangible and intangible assets acquired and liabilities assumed, $7.5 million of the purchase price was allocated to goodwill which is not considered deductible for tax purposes.
During the quarter ended June 30, 2015, management obtained information regarding the initial valuation of certain assets which were adjusted to reflect the revised estimated fair value resulting in adjusted goodwill of $6.4 million. Based on management’s preliminary valuation of the fair value of tangible and intangible assets acquired and liabilities assumed, which are based on assumptions that are subject to change, the purchase price for the FFKY acquisition is allocated as follows (in thousands):
As Previously Reported
Recast Adjustments
As Recast
Cash and cash equivalents
$
$
—
$
Interest-bearing deposits in other financial institutions
—
Securities available for sale
—
Loans held for sale
—
Loans
Federal Home Loan Bank Stock
—
Accrued interest receivable
—
Premises and equipment
)
Company owned life insurance
—
Foreclosed and repossessed assets
Core deposit intangible
—
Deferred tax assets
)
Other assets
—
Total assets acquired
Deposits
—
Other borrowings
—
Accrued interest payable
—
Other liabilities
—
Total liabilities assumed
—
Liquidation amount of preferred stock
—
Total identifiable net assets
Goodwill
)
$
$
The following table presents unaudited pro-forma information below for the three and six month periods ended June 30, 2015 and 2014 and gives effect to the FFKY acquisition as if it had occurred on January 1, 2014. The pro-forma financial information is not necessarily indicative of the results of operations had the acquisition occurred as of that date. The 2015 pro-forma information was adjusted to exclude acquisition-related costs incurred during the period while 2014 was adjusted to include the costs. Additionally, adjustments were made for interest income on loans and securities, interest expense on deposits and other borrowings assumed, amortization of intangibles arising from the transaction, and the related income tax effects.
Three Months Ended June 30
Six Months Ended June 30
2015
2014
2015
2014
(In thousands except per share amounts)
Net interest income
$
$
$
$
Net income
$
$
$
$
Net income available to common shareholders
$
$
$
$
)
Basic earnings per share
$
$
$
$
)
Diluted earnings per share
$
$
$
$
)</t>
  </si>
  <si>
    <t>Securities</t>
  </si>
  <si>
    <t xml:space="preserve">3. Securities
The fair value of available for sale securities and the related gross unrealized gains and losses recognized in accumulated other comprehensive income were as follows:
Amortized Cost
Gross Unrealized Gains
Gross Unrealized Losses
Fair Value
(In thousands)
June 30, 2015:
Securities available for sale:
State and municipal
$
$
$
)
$
Residential mortgage-backed agencies issued by U.S. Government sponsored entities
)
U.S. Government sponsored entities and agencies
)
Corporate
—
Mutual funds
—
)
Total securities available for sale
$
$
$
)
$
December 31, 2014:
Securities available for sale:
State and municipal
$
$
$
)
$
Residential mortgage-backed agencies issued by U.S. Government sponsored entities
)
U.S. Government sponsored entities and agencies
)
Mutual funds
—
)
Total securities available for sale
$
$
$
)
$
Sales of available for sale securities were as follows.
Three Months Ended June 30
Six Months Ended June 30
2015
2014
2015
2014
(In thousands)
Proceeds
$
—
$
$
$
Gross gains
—
Gross losses
—
)
)
)
The tax provision applicable to these net realized gains amounted to $0 and $17,000 for the three and six months ended June 30, 2015, respectively, and $0 and $101,000 for the three and six months ended June 30, 2014, respectively.
The amortized cost and fair value of the contractual maturities of available for sale securities at June 30, 2015 were as follows. Mortgage-backed agencies and mutual funds which do not have a single maturity date are shown separately.
June 30, 2015
Amortized Cost
Fair Value
(In thousands)
Within one year
$
$
One to five years
Five to ten years
Beyond ten years
Residential mortgage-backed securities issued by U.S. Government sponsored entities
Mutual funds
Total
$
$
Securities with unrealized losses at June 30, 2015 and December 31, 2014, aggregated by investment category and length of time that individual securities have been in a continuous loss position are as follows:
Less than 12 Months
12 Months or More
Total
Fair
Unrealized
Fair
Unrealized
Fair
Unrealized
Value
Loss
Value
Loss
Value
Loss
(In thousands)
June 30, 2015
State and municipal
$
$
)
$
$
)
$
$
)
Residential mortgage-backed securities issued by U.S. Government sponsored entities
)
)
)
U.S. Government sponsored entities and agencies
)
)
)
Mutual Funds
)
—
—
)
Total temporarily impaired
$
$
)
$
$
)
$
$
)
Less than 12 Months
12 Months or More
Total
Fair
Unrealized
Fair
Unrealized
Fair
Unrealized
Value
Loss
Value
Loss
Value
Loss
(In thousands)
December 31, 2014
State and municipal
$
$
)
$
$
)
$
$
)
Residential mortgaged-backed securities issued by U.S. Government sponsored agencies
)
)
)
U.S. Government sponsored entities and agencies
—
—
)
)
Mutual funds
—
—
)
)
Total temporarily impaired
$
$
)
$
$
)
$
$
)
Management evaluates securities for other-than-temporary impairment (“OTTI”) at least on a quarterly basis, and more frequently when economic or market conditions warrant such an evaluation. Investment securities are generally evaluated for OTTI under FASB ASC 320-10.
In determining OTTI under the FASB ASC 320-1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s of June 30, 2015, the Company’s security portfolio consisted of 297 securities, 159 of which were in an unrealized loss position. The unrealized losses are related to the Company’s state and municipal, residential mortgage-backed securities issued by U.S. Government sponsored entities and agencies, and U.S. Government sponsored entities and agencies, as discussed below.
State and Municipal
At June 30, 2015 the Company had approximately $40.7 million of state and municipal securities with an unrealized loss of $982,000. Of the 268 state and municipal securities in the Company’s portfolio, 266 had an investment grade rating as of June 30, 2015 while two were not rated. The decline in value in these securities is attributable to interest rate and liquidity, and not credit quality. All of the state and municipal securities in the Company’s portfolio have a fair value as a percentage of amortized cost greater than 90%. The Company does not have the intent to sell its state and municipal securities and it is unlikely that we will be required to sell the securities before the anticipated recovery. The Company does not consider these securities to be other-than-temporarily impaired at June 30, 2015.
Residential mortgage-backed Securities issued by U.S. Government sponsored entities
At June 30, 2015,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5.
U.S. Government sponsored entities and agencies
At June 30, 2015, the unrealized losses in the Company’s U.S. Government sponsored entities and agencies securities portfolio were attributed to changes in interest rates and liquidity, and not due to credit quality. Because the company does not have the intent to sell these securities and it is not likely that they will be required to sell the securities before their anticipated recovery, the Company does not consider these securities to be other-than-temporarily impaired as of June 30, 2015. </t>
  </si>
  <si>
    <t>Loans</t>
  </si>
  <si>
    <t>4. Loans
Loans at June 30, 2015 and December 31, 2014 consisted of the following:
June 30, 2015
December 31, 2014
(In thousands)
Commercial
$
$
Construction
Commercial real estate:
Owner occupied nonfarm/residential
Other nonfarm/residential
Residential real estate:
Secured by first liens
Home equity
Consumer
Subtotal
Less:
Allowance for loan losses
)
)
Loans, net
$
$
During 2015 and 2014, substantially all of the Company’s residential and commercial real estate loans were pledged as collateral to the Federal Home Loan Bank to secure advances.
As discussed under Footnote 2 “Acquisition”, the above loan balances include loans purchased in the First Financial Service Corporation acquisition. The composition of loans acquired as of June 30, 2015 is as follows:
June 30, 2015
(In thousands)
Commercial
$
Construction
Commercial real estate:
Owner occupied nonfarm/residential
Other nonfarm/residential
Residential real estate:
Secured by first liens
Home equity
Consumer
Total Loans
$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June 30, 2015
December 31, 2014
(In thousands)
Commercial
$
$
Construction
Commercial Real Estate
Residential Real Estate
Consumer
—
Carrying amount
$
$
There was no associated allowance for loan losses as of June 30, 2015 or December 31, 2014 for purchased credit impaired loans.
Accretable yield, or income expected to be collected, is as follows:
Three Months Ended June 30,
Six Months Ended June 30,
2015
2014
2015
2014
(In thousands)
Balance, beginning of period
$
$
$
$
New loans purchased
—
—
—
Accretion of income
)
)
)
)
Reclassifications from nonaccretable difference
Disposals
—
—
—
)
Balance, end of period
$
$
$
$
The following table presents the activity in the allowance for loan losses by portfolio segment for the three months ended June 30, 2015 and 2014 (in thousands):
Three Months Ended June 30, 2015 :
Commercial
Construction
Commercial Real Estate
Residential Real Estate
Consumer
Total
Beginning balance
$
$
$
$
$
$
Provision for loan losses
)
)
Loans charged-off
)
)
)
)
)
Recoveries
Ending balance
$
$
$
$
$
$
Three Months Ended June 30, 2014 :
Commercial
Construction
Commercial Real Estate
Residential Real Estate
Consumer
Total
Beginning balance
$
$
$
$
$
$
Provision for loan losses
)
)
Loans charged-off
—
—
)
)
)
)
Recoveries
—
Ending balance
$
$
$
$
$
$
The following table presents the activity in the allowance for loan losses by portfolio segment for the six months ended June 30, 2015 and 2014 (in thousands):
Six Months Ended June 30, 2015 :
Commercial
Construction
Commercial Real Estate
Residential Real Estate
Consumer
Total
Beginning balance
$
$
$
$
$
$
Provision for loan losses
)
)
Loans charged-off
)
)
)
)
)
)
Recoveries
Ending balance
$
$
$
$
$
$
Six Months Ended June 30, 2014 :
Commercial
Construction
Commercial Real Estate
Residential Real Estate
Consumer
Total
Beginning balance
$
$
$
$
$
$
Provision for loan losses
)
)
Loans charged-off
)
—
)
)
)
)
Recoveries
Ending balance
$
$
$
$
$
$
The following table presents the balance in the allowance for loan losses and the recorded investment in loans by portfolio segment and based on impairment method as of June 30, 2015 and December 31, 2014 (in thousands):
June 30, 2015:
Commercial
Construction
Commercial Real Estate
Residential Real Estate
Consumer
Total
Allowance for loan losses:
Ending allowance balance attributable to loans:
Individually evaluated for impairment
$
$
$
$
$
$
Collectively evaluated for impairment
Acquired with deteriorated credit quality
—
—
—
—
—
—
Total ending allowance balance
$
$
$
$
$
$
Loans:
Loans individually evaluated for impairment
$
$
$
$
$
$
Loans collectively evaluated for impairment
Loans acquired with deteriorated credit quality
Total ending loans balance
$
$
$
$
$
$
December 31, 2014:
Commercial
Construction
Commercial Real Estate
Residential Real Estate
Consumer
Total
Allowance for loan losses:
Ending allowance balance attributable to loans:
Individually evaluated for impairment
$
$
$
$
$
$
Collectively evaluated for impairment
Acquired with deteriorated credit quality
—
—
—
—
—
—
Total ending allowance balance
$
$
$
$
$
$
Loans:
Loans individually evaluated for impairment
$
$
$
$
$
$
Loans collectively evaluated for impairment
Loans acquired with deteriorated credit quality
—
Total ending loans balance
$
$
$
$
$
$
The following table presents information related to loans individually evaluated for impairment by class of loans as of and for the six month period ending June 30, 2015 (in thousands):
June 30, 2015:
Unpaid Principal Balance
Recorded Investment
Allowance for Loan Losses Allocated
Average Recorded Investment
Interest Income Recognized and Received
(In thousands)
With no related allowance recorded:
Commercial
$
$
$
—
$
$
Construction
—
Commercial real estate:
Owner occupied nonfarm/nonresidential
—
Other nonfarm/nonresidential
—
Residential real estate:
Secured by first liens
—
Home equity
—
—
Consumer
—
—
Total
$
$
$
—
$
$
With an allowance recorded:
Commercial
$
$
$
$
$
—
Construction
Commercial real estate:
Owner occupied nonfarm/nonresidential
Other nonfarm/nonresidential
—
—
—
—
—
Residential real estate:
Secured by first liens
Home equity
Consumer
—
Total
$
$
$
$
$
The following table presents loans individually evaluated for impairment by class of loans as of December 31, 2014:
December 31, 2014:
Unpaid Principal Balance
Recorded Investment
Allowance for Loan Losses Allocated
(In thousands)
With no related allowance recorded:
Commercial
$
$
$
—
Construction
—
Commercial real estate:
Owner occupied nonfarm/nonresidential
—
Other nonfarm/nonresidential
—
Residential real estate:
Secured by first liens
—
Home equity
—
Consumer
—
Total
$
$
$
—
Unpaid Principal Balance
Recorded Investment
Allowance for Loan Losses Allocated
(In thousands)
With an allowance recorded:
Commercial
$
$
$
Construction
Commercial real estate:
Owner occupied nonfarm/nonresidential
Other nonfarm/nonresidential
—
—
—
Residential real estate:
Secured by first liens
Home equity
Consumer
Total
$
$
$
The recorded investment in loans excludes accrued interest receivable and loan origination fees, net due to immateriality. For purposes of this disclosure, the unpaid principal balance is not reduced for net charge-offs.
The following table presents the information related to loans individually evaluated for impairment by class of loans for the three month period ending June 30, 2015:
Average Recorded Investment
Interest Income Recognized and Received
(In thousands)
With no related allowance recorded:
Commercial
$
$
—
Construction
Commercial real estate:
Owner occupied nonfarm/nonresidential
Other nonfarm/nonresidential
Residential real estate:
Secured by first liens
Home equity
—
Consumer
—
Total
$
$
Average Recorded Investment
Interest Income Recognized and Received
(In thousands)
With an allowance recorded:
Commercial
$
$
—
Construction
Commercial real estate:
Owner occupied nonfarm/nonresidential
Other nonfarm/nonresidential
—
—
Residential real estate:
Secured by first liens
Home equity
Consumer
—
Total
$
$
The following table presents information related to loans individually evaluated for impairment by class of loans for the three and six month periods ending June 30, 2014:
Three Months
Six Months
Average Recorded Investment
Interest Income Recognized and Received
Average Recorded Investment
Interest Income Recognized and Received
(In thousands)
With no related allowance recorded:
Commercial
$
$
$
$
Construction
Commercial real estate:
Owner occupied nonfarm/nonresidential
Other nonfarm/nonresidential
Residential real estate:
Secured by first liens
Home equity
Consumer
—
—
Total
$
$
$
$
With an allowance recorded:
Commercial
$
$
$
$
Construction
Commercial real estate:
Owner occupied nonfarm/nonresidential
Other nonfarm/nonresidential
—
—
—
—
Residential real estate:
Secured by first liens
Home equity
Consumer
—
—
Total
$
$
$
$
The following table presents the recorded investment in nonaccrual and loans past due over 90 days still on accrual by class of loans as of June 30, 2015 and December 31, 2014:
June 30, 2015
December 31, 2014
Nonaccrual
Loans Past Due Over 90 Days Still Accruing
Nonaccrual
Loans Past Due Over 90 Days Still Accruing
(In thousands)
Commercial
$
$
—
$
$
—
Construction
—
—
Commercial real estate:
Owner occupied nonfarm/nonresidential
—
—
Other nonfarm/nonresidential
—
—
—
Residential real estate:
Secured by first liens
—
Home equity
—
—
Consumer
—
—
Total
$
$
$
$
—
Of the loans on non-accrual status as of June 30, 2015, $6.0 million were acquired from First Financial Service Corporation.
The following table presents the aging of the recorded investment in past due loans as of June 30, 2015 and December 31, 2014 by class of loans:
June 30, 2015:
30 – 59 Days Past Due
60 – 89 Days Past Due
Greater than 89 Days Past Due
Total Past Due
Loans Not Past Due
Loans Past Due Over 90 Days Still Accruing
(In thousands)
Commercial
$
$
—
$
$
$
$
—
Construction
—
—
Commercial real estate:
Owner occupied nonfarm/nonresidential
—
—
Other nonfarm/nonresidential
—
—
Residential real estate:
Secured by first liens
Home equity
—
Consumer
—
Total
$
$
$
$
$
$
Loans included in totals above acquired from First Financial Service Corporation
$
$
$
$
$
$
—
December 31, 2014:
30 – 59 Days Past Due
60 – 89 Days Past Due
Greater than 89 Days Past Due
Total Past Due
Loans Not Past Due
Loans Past Due Over 90 Days Still Accruing
(In thousands)
Commercial
$
$
$
$
$
$
—
Construction
—
—
Commercial real estate:
Owner occupied nonfarm/nonresidential
—
—
—
Other nonfarm/nonresidential
—
—
—
—
—
Residential real estate:
Secured by first liens
—
Home equity
—
Consumer
—
—
Total
$
$
$
$
$
$
—
Troubled Debt Restructurings:
Troubled debt restructurings totaled $17.4 million and $11.9 million at June 30, 2015 and at December 31, 2014. Of the total TDRs outstanding at June 30, 2015, $7.2 million were acquired from First Financial Service Corporation that have been modified by the Company subsequent to acquisition. There were $2.6 million and $4.1 million TDRs on non-accrual as of June 30, 2015 and December 31, 2014. The Company did not have any commitments to lend additional amounts to customers with outstanding loans that are classified as troubled debt restructurings as of June 30, 2015 and December 31, 2014.
The detail of outstanding TDRs by class and modification type as of June 30, 2015 and December 31, 2014 follows (in thousands):
June 30, 2015:
Recorded Investment
Allowance for Loan Losses Allocated
Commercial:
Extended maturity
$
$
Multiple modifications
Construction:
Interest rate reduction
Extended maturity
—
Interest only payments
—
Multiple modifications
Commercial real estate:
Owner occupied nonfarm/nonresidential
Extended maturity
—
Interest only payments
Other nonfarm/nonresidential
Extended maturity
—
Multiple modifications
—
Residential real estate:
Secured by first liens
Interest rate reduction
Extended maturity
Multiple modifications
Home equity
Multiple modifications
Total
$
$
December 31, 2014:
Recorded Investment
Allowance for Loan Losses Allocated
(In thousands)
Commercial :
Extended maturity
$
$
—
Multiple modifications
—
Construction:
Interest rate reduction
Extended maturity
—
Interest only payments
—
Multiple modifications
Commercial real estate:
Owner occupied nonfarm/nonresidential
Interest only payments
Other nonfarm/nonresidential
Extended maturity
—
Multiple modifications
—
Residential real estate:
Secured by first liens
Interest rate reduction
Extended maturity
Multiple modifications
Home equity
Multiple modifications
Total
$
$
A loan is considered in payment default once it is 30 days contractually past due under the modified terms. The following table summarizes the Company’s TDR’s by class, modification type and performance as of June 30, 2015 and December 31, 2014 (in thousands):
June 30, 2015:
TDRs Greater than 30 Days Past Due and Still Accruing
TDRs on Nonaccrual
Total TDRs Not Performing to Modified Terms
Total TDRs Performing to Modified Terms
Commercial:
Extended maturity
$
—
$
$
$
Multiple modifications
—
—
—
Construction:
Interest rate reduction
—
—
—
Extended maturity
—
—
—
Interest only payments
—
—
Multiple modifications
—
—
—
Commercial real estate:
Owner occupied nonfarm/nonresidential
Extended maturity
—
—
—
Interest only payments
—
—
—
Other nonfarm/nonresidential
Extended maturity
—
—
—
Multiple modifications
—
—
—
Residential:
Secured by first liens
Interest rate reduction
—
—
—
Extended maturity
—
—
—
Multiple modifications
—
Home equity
Multiple modifications
—
—
—
Total
$
$
$
$
December 31, 2014:
TDRs Greater than 30 Days Past Due and Still Accruing
TDRs on Nonaccrual
Total TDRs Not Performing to Modified Terms
Total TDRs Performing to Modified Terms
(In thousands)
Commercial:
Extended maturity
$
—
$
$
$
Multiple modifications
—
—
—
Construction:
Interest rate reduction
—
—
—
Extended maturity
—
—
—
Interest only payments
—
—
Multiple modifications
—
—
—
Commercial real estate:
Owner occupied nonfarm/nonresidential
Interest only
—
—
—
Other nonfarm/nonresidential
Extended maturity
—
—
—
Multiple modifications
—
—
—
Residential:
Secured by first liens
Interest rate reduction
—
Extended maturity
—
—
—
Multiple modifications
—
Home equity
Multiple modifications
—
—
—
Total
$
$
$
$
There were no trouble debt restructurings that defaulted within 12 months of modifications during the three and six months ended June 30, 2015 and June 30, 2014.
During the quarter and six months ended June 30, 2015,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djustment of scheduled loan payments from principal and interest to interest onl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following table presents loans by class modified as troubled debt restructurings that occurred during the three months ended June 30, 2015 and 2014 and their performance, by modification type (in thousands):
Number of Loans
Pre- Modification Outstanding Recorded Investment
Post- Modification Outstanding Recorded Investment
TDRs Performing to Modified Terms
TDRs Not Performing to Modified Terms
June 30, 2015:
Construction:
Extended maturity
—
Commercial real estate:
Owner occupied nonfarm/nonresidential
Extended maturity
—
Other nonfarm/nonresidential
Extended maturity
—
Residential:
Secured by first liens
Extended maturity
—
Multiple modifications
—
June 30, 2014:
Residential:
Secured by first liens
Multiple modifications
—
The following table presents loans by class modified as troubled debt restructurings that occurred during the six months ended June 30, 2015 and 2014 and their performance, by modification type (in thousands):
Number of Loans
Pre- Modification Outstanding Recorded Investment
Post- Modification Outstanding Recorded Investment
TDRs Performing to Modified Terms
TDRs Not Performing to Modified Terms
June 30, 2015:
Commercial:
Interest only payments
$
$
$
$
—
Construction:
Extended maturity
—
Commercial real estate:
Owner occupied nonfarm/nonresidential
Extended maturity
—
Other nonfarm/nonresidential
Extended maturity
—
Residential:
Secured by first liens
Extended maturity
—
Multiple modifications
—
June 30, 2014:
Commercial:
Interest only payments
$
$
$
$
—
Residential:
Secured by first liens
Multiple modifications
—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 The Company uses the following definitions for risk ratings:
The Company uses the following definitions for its criticized loan risk ratings:
Watch. Loans classified as watch are not considered “rated” or “classified” for regulatory purposes, but are considered criticized assets which exhibit modest deterioration in financial performance or external threats.
Special Mention. 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
The Company uses the following definitions for its classified loan risk ratings:
Substandard. Loans classified as substandard are characterized by having well defined financial weakness. Substandard loans are usually evidenced by chronic or emerging past due performance and serious deficiencies in the primary source of repayment.
Doubtful. 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
Loans not meeting the criteria above that are listed as pass are included in groups of homogeneous loans. The risk category of loans by class of loans based on the most recent analysis performed as of June 30, 2015 and December 31, 2014 is as follows:
June 30, 2015:
Criticized
Classified
Pass
Total
(In thousands)
Commercial
$
$
$
$
Construction
Commercial real estate:
Owner occupied nonfarm/residential
Other nonfarm/residential
Residential real estate:
Secured by first liens
Home equity
Consumer
Total
$
$
$
$
Loans included in totals above acquired First Financial Service Corporation
$
$
$
$
December 31, 2014:
Criticized
Classified
Pass
Total
(In thousands)
Commercial
$
$
$
$
Construction
Commercial real estate:
Owner occupied nonfarm/residential
Other nonfarm/residential
Residential real estate:
Secured by first liens
Home equity
Consumer
Total
$
$
$
$</t>
  </si>
  <si>
    <t>Foreclosed and Repossessed Assets</t>
  </si>
  <si>
    <t>Foreclosed and Repossessed assets</t>
  </si>
  <si>
    <t xml:space="preserve">5. Foreclosed and Repossessed Assets
The following table presents the major categories of foreclosed and repossessed assets Foreclosed and repossessed asset activity was as follows:
June 30, 2015
December 31, 2014
(In thousands)
Construction
$
$
Commercial real estate:
Owner occupied nonfarm/residential
Other nonfarm/residential
Residential real estate:
Secured by first liens
Consumer
—
$
$
Foreclosed and repossessed asset activity was as follows for the three and six months ended June 30, 2015 and 2014:
Three Months Ended June 30
Six Months Ended June 30
2015
2014
2015
2014
(In thousands)
Balance as of January 1
$
$
$
$
Loans transferred to foreclosed and repossessed assets
Foreclosed and repossessed assets acquired from First Financial Service Corporation
—
—
—
Direct write-downs
)
—
)
—
Sales
)
)
)
)
Balance as of June 30
$
$
$
$
Expenses for the three and six months ended June 30, 2015 and 2014 related to foreclosed and repossessed assets include:
Three Months Ended June 30
Six Months Ended June 30
2015
2014
2015
2014
(In thousands)
Net gain on sales
$
)
$
)
$
)
$
)
Direct write-downs
—
—
Operating expenses, net of rental income
)
$
)
$
$
$
The Company was in process of foreclosure of residential real estate loans with outstanding balances of $2.0 million and $805,000 as June 30, 2015 and December 31, 2014, respectively. </t>
  </si>
  <si>
    <t>6. Deposits
Deposits at June 30, 2015 and December 31, 2014 consisted of the following:
June 30, 2015
December 31, 2014
(In thousands)
Demand (NOW)
$
$
Money market accounts
Savings
Time deposits $250,000 and over
Time deposits less than $250,000
Total interest bearing deposits
Total non-interest bearing deposits
Total deposits
$
$</t>
  </si>
  <si>
    <t>Earnings Per Common Share</t>
  </si>
  <si>
    <t xml:space="preserve">7. Earnings Per Common Share
Earnings per common share were computed as follows:
Three months ended June 30,
Six months ended June 30,
2015
2014
2015
2014
(In thousands, except for share and per share amounts)
Basic:
Net income
$
$
$
$
Preferred stock dividend
)
)
)
)
Net income available to common shareholders
$
$
$
$
Average shares outstanding
Net income per common share, basic
$
$
$
$
Diluted:
Net income available to common shareholders
$
$
$
$
Average shares:
Common shares outstanding for basic
Add: Dilutive effects of outstanding stock options
Add: Dilutive effects of outstanding stock awards
Average dilutive potential common shares
Net income per common share, diluted
$
$
$
$
No stock options were excluded from the calculation of diluted net income per common share for the three months ended June 30, 2015 and 2014. Stock options for 0 and 54,000 shares of common stock were excluded from the calculation of diluted net income per common share for the six months ended June 30, 2015 and 2014, respectively, because their effect was antidilutive.
No restricted share awards were excluded from the calculation of diluted net income per common share for the three and six months ended June 30, 2015 and 2014. </t>
  </si>
  <si>
    <t>Stock-Based Compensation Plans</t>
  </si>
  <si>
    <t xml:space="preserve">8. Stock-Based Compensation Plans
Our stock award plan provides for the granting of both incentive and nonqualified stock options at exercise prices not less than the fair market value of the common stock on the date of grant and expiration dates of up to ten years. Terms of the options are determined by our Board of Directors at the date of grant and generally vest over periods of three to four years. Payment of the option price may be in cash or shares of common stock at fair market value on the exercise date at the election of the employee. Non-employee directors are eligible to receive only nonqualified stock options. We may grant stock options under the current plan for an additional 435,000 shares of common stock. The aggregate intrinsic value for options outstanding and exercisable at June 30, 2015 and December 31, 2014 was $399,000 and $518,000, respectively. There was no remaining compensation cost related to unvested options as of June 30, 2015 and December 31, 2014. The Company did not recognize expense for stock options for the three and six months ended June 30, 2015 and 2014, respectively. The Company has options vested and expected to vest of 77,000 with aggregate intrinsic value of $399,000 and a weighted average remaining contractual term of 1.5 years as of June 30, 2015. As of December 31, 2014, the Company had options vested and expected to vest of 123,500 which had an aggregate intrinsic value of $518,000 and a weighted average remaining contractual term of 1.4 years. During the six months ended June 30, 2015, no options were granted or forfeited, 7,700 options expired, and 38,800 stock options were exercised. The Company received proceeds of $591,000 for the exercise of 23,300 stock options while the remainder were exercised using the cashless option, with the Company issuing net shares to the option holders.
For the three and six months ended June 30, 2015, we recognized $239,000 and $441,000 in expense for restricted stock units, respectively. During the three months ended June 30, 2015, we granted 65,000 restricted stock units while 300 units were forfeited. During the six months ended June 30, 2015, 66,800 restricted stock units were granted while 300 units were forfeited. The restricted stock units granted during the three months and six months ended June 30, 2015 had an aggregate fair value of $1.8 million and $1.9 million, respectively. Of the total awards granted during the six months ended June 30, 2015, 19,300 of awards vest in 2015, 17,150 vest in 2016, 13,550 vest in 2017, and 16,800 vest in 2018. The fair value of the restricted stock awards was calculated based on the Company’s stock price at the date of issuance. At June 30, 2015, there were 142,375 outstanding and unvested restricted stock units. For the three and six months ended June 30, 2014, we recognized $101,000 and $201,000 in expense for restricted stock awards, respectively. </t>
  </si>
  <si>
    <t>Fair Value</t>
  </si>
  <si>
    <t xml:space="preserve">9.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
Impaired Loans : Impaired loans are evaluated at the time the loan is identified as impaired and are recorded at the lower of the carrying amount of the loan or the fair value of the underlying collatera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
Foreclosed and Repossessed Assets: Foreclosed and repossessed assets are initially recorded at fair value less estimated costs to sell when acquired. The fair value of foreclosed and repossessed assets is primarily determined based on appraisals by qualifi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the appraisals and makes adjustments where circumstances warrant such as recent experience with similar assets. Fair value of foreclosed and repossessed assets is classified as Level 3 in the fair value hierarchy.
Assets measured at fair value on a recurring basis are summarized below:
Fair Value Measurements Using
Assets at Fair Value
Quoted Prices in Active Markets for Identical Assets (Level 1)
Significant Other Observable Inputs (Level 2)
Significant Unobservable Inputs (Level 3)
(in thousands)
Assets (June 30, 2015) :
Available for sale securities:
State and municipal
$
$
—
$
—
U.S. Government sponsored entities and agencies
—
—
Residential mortgage-backed securities issued by U.S. Government sponsored entities
—
—
Corporate
—
—
Mutual Funds
—
—
Total available for sale securities
$
$
—
$
$
—
Assets (December 31, 2014) :
Available for sale securities:
State and municipal
$
$
—
$
$
—
U.S. Government sponsored entities and agencies
—
—
Residential mortgage-backed securities issued by U.S. Government sponsored entities
—
—
Mutual Funds
—
—
Total available for sale securities
$
$
—
$
$
—
There were no transfers between Level 1 and Level 2 during 2015 or 2014.
Assets measured at fair value on a nonrecurring basis are summarized below.
Fair Value Measurements Using
Assets at Fair Value
Quoted Prices in Active Markets for Identical Assets (Level 1)
Significant Other Observable Inputs (Level 2)
Significant Unobservable Inputs (Level 3)
(in thousands)
Assets (June 30, 2015) :
Impaired loans:
Commercial
$
$
—
$
—
$
Construction
—
—
Commercial real estate:
Owner Occupied nonfarm/nonresidential
—
—
Residential real estate:
Secured by first liens
—
—
Home equity
—
—
Foreclosed and repossessed assets:
Commercial real estate:
Other nonfarm/nonresidential
—
—
Assets (December 31, 2014) :
Impaired loans:
Commercial
$
$
—
$
—
$
Construction
—
—
Commercial real estate:
Owner Occupied nonfarm/nonresidential
—
—
Residential real estate:
Secured by first liens
—
—
Home equity
—
—
Foreclosed and repossessed assets:
Construction
—
—
Commercial real estate:
Owner occupied nonfarm/nonresidential
—
—
Other nonfarm/nonresidential
—
—
Residential real estate:
Secured by first liens
—
—
The Company measures for impairment using the fair value of the collateral less costs to sell for collateral-dependent loans. The Company’s collateral dependent impaired loans had a carrying value of $6.0 million as of June 30, 2015 with a valuation allowance of $1.4 million, resulting in provision for loan losses of $2.2 million for the three and six months ended June 30, 2015. The Company recorded $192,000 and $452,000 in provision for loan losses for collateral-dependent impaired loans for the three and six months ended June 30, 2014. Impaired loans totaled $15.0 million as of December 31, 2014, which included collateral dependent loans with a carrying value of $4.1 million and a valuation allowance of $1.1 million.
The Company evaluates the fair value of foreclosed and repossessed assets at the time they are transferred from loans and on a quarterly basis thereafter. During the three and six months ended June 30, 2015 the Company recognized charges to write down foreclosed and repossessed assets to their fair value of $12,000 and $75,000, respectively and did not write down foreclosed and repossessed assets for the three and six months ended June 30, 2014.
The following table presents quantitative information about level 3 fair value measurements for financial instruments measured at fair value on a non-recurring basis at June 30, 2015:
Fair Value
Valuation Technique(s)
Unobservable Input(s)
Range (Weighted Average)
(in thousands)
June 30, 2015:
Impaired Loans:
Commercial
$
Sales comparison approach
Adjustments for differences between comparable sales
28%
Construction
Sales comparison approach
Adjustments for differences between comparable sales
23%-55% (48%)
Commercial real estate
Income capitalization approach
Capitalization rate
26%
Residential real estate
Sales comparison approach
Adjustments for differences between comparable sales
14%-84% (33%)
Foreclosed and repossessed assets:
Commercial real estate
$
Sales comparison approach
Adjustments for differences between comparable sales
30%-33% (33%)
Fair Value
Valuation Technique(s)
Unobservable Input(s)
Range - (Weighted Average)
(in thousands)
December 31, 2014:
Impaired Loans:
Commercial
$
Sales comparison approach
Adjustments for differences between comparable sales
24%-28% (24%)
Construction
Sales comparison approach
Adjustments for differences between comparable sales
23%-55% (48%)
Commercial real estate
Income capitalization approach
Capitalization rate
22%
Residential real estate
Sales comparison approach
Adjustments for differences between comparable sales
14%-84% (24%)
Foreclosed and repossessed assets:
Construction
$
Income capitalization approach
Capitalization rate
9%
Sales comparison approach
Adjustments for differences between comparable sales
15%-23% (22%)
Commercial real estate
Income capitalization approach
Capitalization rate
4%
Sales comparison approach
Adjustments for differences between comparable sales
10%-52% (31%)
Residential real estate
Sales comparison approach
Adjustments for differences between comparable sales
14%-60% (25%)
Fair value of Financial Instruments
Carrying amount and estimated fair values of financial instruments at June 30, 2015 and December 31, 2014 were as follows:
Fair Value Measurements Using
Carrying Amount
Level 1
Level 2
Level 3
Total
(in thousands)
June 30, 2015:
Financial assets:
Cash and due from financial institutions
$
$
$
—
$
—
$
Interest-bearing deposits in other financial institutions
—
—
Securities available for sale
—
—
Loans held for sale
—
—
Loans, net
—
—
Accrued interest receivable
Federal Home Loan Bank and Federal Reserve Stock
n/a
n/a
n/a
n/a
Financial liabilities:
Deposits
—
—
Short-term borrowings
—
—
Other borrowings
—
Accrued interest payable
—
Fair Value Measurements Using
Carrying Amount
Level 1
Level 2
Level 3
Total
(in thousands)
December 31, 2014:
Financial assets:
Cash and due from financial institutions
$
$
$
—
$
—
$
Interest-bearing deposits in other financial institutions
—
—
Deposit for partial redemption of acquiree’s preferred stock and unpaid dividends
—
—
Securities available for sale
—
—
Loans, net
—
—
Accrued interest receivable
—
Federal Home Loan Bank and Federal Reserve Stock
n/a
n/a
n/a
n/a
Financial liabilities:
Deposits
—
—
Short-term borrowings
—
—
Other borrowings
—
Accrued interest payable
The methods and assumptions, not previously presented, used to estimate fair values are described as follows:
(a) Cash and Cash Equivalents
The carrying amounts of cash and short-term instruments approximate fair values and are classified as Level 1.
(b) FHLB and FRB Stock
It is not practical to determine the fair value of FHLB and FRB stock due to restrictions placed on transferability.
(c)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third party investors resulting in a Level 2 classification.
(d) Deposits
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e) Other Borrowings
The fair values of the Company’s other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f) Short-Term Borrowings
The fair values of the Company’s short-term borrowings are estimated using discounted cash flow analyses based on the current borrowing rates for similar types of borrowing arrangements resulting in a Level 2 classification.
(g) Accrued Interest Receivable/Payable
The carrying amounts of accrued interest approximate fair value resulting in a Level 2 or Level 3 classification depending upon the classification of the associated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Accumulated Other Comprehensive Income (Loss)</t>
  </si>
  <si>
    <t>10. Accumulated other comprehensive income (loss)
The changes in accumulated other comprehensive income (loss) by component, net of tax, is presented below for the three month periods ended June 30, 2015 and 2014 (in thousands):
Unrealized Gains and Losses on Available- for-Sale Securities
Defined Benefit Pension Items
Total
June 30, 2015:
Balance, beginning of period
$
$
)
$
Other comprehensive loss before reclassifications
)
)
)
Amounts reclassified from accumulated other comprehensive income
—
)
)
Balance, end of period
$
$
)
$
June 30, 2014:
Balance, beginning of period
$
)
$
)
$
)
Other comprehensive income (loss) before reclassifications
Amounts reclassified from accumulated other comprehensive income
)
)
)
Balance, end of period
$
$
)
$
The changes in accumulated other comprehensive income (loss) by component, net of tax, is presented below for the six month periods ended June 30, 2015 and 2014 (in thousands):
Unrealized Gains and Losses on Available- for-Sale Securities
Defined Benefit Pension Items
Total
June 30, 2015:
Balance, beginning of period
$
$
)
$
Other comprehensive income (loss) before reclassifications
)
)
Amounts reclassified from accumulated other comprehensive income
)
)
)
Balance, end of period
$
$
)
$
June 30, 2014:
Balance, beginning of period
$
)
$
)
$
)
Other comprehensive income before reclassifications
Amounts reclassified from accumulated other comprehensive income
)
)
)
Balance, end of period
$
$
)
$
The following is a detail of amounts reclassified out of each component of accumulated other comprehensive income (loss) for the three months ending June 30, 2015 and 2014:
June 30, 2015:
Details about Accumulated Other Comprehensive Income (Loss) Components
Amount Reclassified From Accumulated Other Comprehensive Income
Affected Line Item in the Statement Where Net Income Is Presented
(In Thousands)
Amortization of defined benefit pension plan unrecognized loss
$
Salaries and employee benefits
)
Income tax expense
$
)
Net of tax
Total reclassifications for the period
$
)
Net of tax
June 30, 2014: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
Income tax expense
$
)
Net of tax
Amortization of defined benefit pension plan unrecognized loss
$
)
Salaries and employee benefits
Income tax expense
$
)
Net of tax
Total reclassifications for the period
$
)
Net of tax
The following is a detail of amounts reclassified out of each component of accumulated other comprehensive income (loss) for the six months ending June 30, 2015 and 2014:
June 30, 2015: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
Net of tax
Amortization of defined benefit pension plan unrecognized loss
$
)
Salaries and employee benefits
Income tax expense
$
)
Net of tax
Total reclassifications for the period
$
)
Net of tax
June 30, 2014: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
Net of tax
Amortization of defined benefit pension plan unrecognized loss
$
)
Salaries and employee benefits
Income tax expense
$
)
Net of tax
Total reclassifications for the period
$
)
Net of tax</t>
  </si>
  <si>
    <t>Repurchase agreements</t>
  </si>
  <si>
    <t xml:space="preserve">11. Repurchase agreements
Repurchase agreements totaled $43.0 million as of June 30, 2015 and consisted entirely of overnight obligations. The Company pledged residential mortgage-backed agencies issued by U.S. Government sponsored entities with a carrying amount of $48.8 million to secure repurchase agreements as of June 30, 2015. </t>
  </si>
  <si>
    <t>Acquisition (Tables)</t>
  </si>
  <si>
    <t>Schedule of purchase price allocation of tangible and intangible assets acquired and liabilities assumed</t>
  </si>
  <si>
    <t>Based on management’s preliminary valuation of the fair value of tangible and intangible assets acquired and liabilities assumed, which are based on assumptions that are subject to change, the purchase price for the FFKY acquisition is allocated as follows (in thousands):
As Previously Reported
Recast Adjustments
As Recast
Cash and cash equivalents
$
$
—
$
Interest-bearing deposits in other financial institutions
—
Securities available for sale
—
Loans held for sale
—
Loans
Federal Home Loan Bank Stock
—
Accrued interest receivable
—
Premises and equipment
)
Company owned life insurance
—
Foreclosed and repossessed assets
Core deposit intangible
—
Deferred tax assets
)
Other assets
—
Total assets acquired
Deposits
—
Other borrowings
—
Accrued interest payable
—
Other liabilities
—
Total liabilities assumed
—
Liquidation amount of preferred stock
—
Total identifiable net assets
Goodwill
)
$
$</t>
  </si>
  <si>
    <t>Schedule of unaudited pro-forma information</t>
  </si>
  <si>
    <t>Three Months Ended June 30
Six Months Ended June 30
2015
2014
2015
2014
(In thousands except per share amounts)
Net interest income
$
$
$
$
Net income
$
$
$
$
Net income available to common shareholders
$
$
$
$
)
Basic earnings per share
$
$
$
$
)
Diluted earnings per share
$
$
$
$
)</t>
  </si>
  <si>
    <t>Securities (Tables)</t>
  </si>
  <si>
    <t>Schedule of fair value of available for sale securities and the related gross unrealized gains and losses recognized in accumulated other comprehensive income</t>
  </si>
  <si>
    <t>Amortized Cost
Gross Unrealized Gains
Gross Unrealized Losses
Fair Value
(In thousands)
June 30, 2015:
Securities available for sale:
State and municipal
$
$
$
)
$
Residential mortgage-backed agencies issued by U.S. Government sponsored entities
)
U.S. Government sponsored entities and agencies
)
Corporate
—
Mutual funds
—
)
Total securities available for sale
$
$
$
)
$
December 31, 2014:
Securities available for sale:
State and municipal
$
$
$
)
$
Residential mortgage-backed agencies issued by U.S. Government sponsored entities
)
U.S. Government sponsored entities and agencies
)
Mutual funds
—
)
Total securities available for sale
$
$
$
)
$</t>
  </si>
  <si>
    <t>Schedule of sales of available for sale securities</t>
  </si>
  <si>
    <t>Three Months Ended June 30
Six Months Ended June 30
2015
2014
2015
2014
(In thousands)
Proceeds
$
—
$
$
$
Gross gains
—
Gross losses
—
)
)
)</t>
  </si>
  <si>
    <t>Schedule of amortized cost and fair value of the contractual maturities of available for sale securities</t>
  </si>
  <si>
    <t>June 30, 2015
Amortized Cost
Fair Value
(In thousands)
Within one year
$
$
One to five years
Five to ten years
Beyond ten years
Residential mortgage-backed securities issued by U.S. Government sponsored entities
Mutual funds
Total
$
$</t>
  </si>
  <si>
    <t>Schedule of securities with unrealized losses</t>
  </si>
  <si>
    <t>Less than 12 Months
12 Months or More
Total
Fair
Unrealized
Fair
Unrealized
Fair
Unrealized
Value
Loss
Value
Loss
Value
Loss
(In thousands)
June 30, 2015
State and municipal
$
$
)
$
$
)
$
$
)
Residential mortgage-backed securities issued by U.S. Government sponsored entities
)
)
)
U.S. Government sponsored entities and agencies
)
)
)
Mutual Funds
)
—
—
)
Total temporarily impaired
$
$
)
$
$
)
$
$
)
Less than 12 Months
12 Months or More
Total
Fair
Unrealized
Fair
Unrealized
Fair
Unrealized
Value
Loss
Value
Loss
Value
Loss
(In thousands)
December 31, 2014
State and municipal
$
$
)
$
$
)
$
$
)
Residential mortgaged-backed securities issued by U.S. Government sponsored agencies
)
)
)
U.S. Government sponsored entities and agencies
—
—
)
)
Mutual funds
—
—
)
)
Total temporarily impaired
$
$
)
$
$
)
$
$
)</t>
  </si>
  <si>
    <t>Loans (Tables)</t>
  </si>
  <si>
    <t>Schedule of loans</t>
  </si>
  <si>
    <t>June 30, 2015
December 31, 2014
(In thousands)
Commercial
$
$
Construction
Commercial real estate:
Owner occupied nonfarm/residential
Other nonfarm/residential
Residential real estate:
Secured by first liens
Home equity
Consumer
Subtotal
Less:
Allowance for loan losses
)
)
Loans, net
$
$</t>
  </si>
  <si>
    <t>Schedule of loans acquired through acquisition</t>
  </si>
  <si>
    <t>June 30, 2015
(In thousands)
Commercial
$
Construction
Commercial real estate:
Owner occupied nonfarm/residential
Other nonfarm/residential
Residential real estate:
Secured by first liens
Home equity
Consumer
Total Loans
$</t>
  </si>
  <si>
    <t>Schedule of the carrying value of purchased credit impaired loans</t>
  </si>
  <si>
    <t>June 30, 2015
December 31, 2014
(In thousands)
Commercial
$
$
Construction
Commercial Real Estate
Residential Real Estate
Consumer
—
Carrying amount
$
$</t>
  </si>
  <si>
    <t>Schedule of accretable yield, or income expected to be collected</t>
  </si>
  <si>
    <t>Three Months Ended June 30,
Six Months Ended June 30,
2015
2014
2015
2014
(In thousands)
Balance, beginning of period
$
$
$
$
New loans purchased
—
—
—
Accretion of income
)
)
)
)
Reclassifications from nonaccretable difference
Disposals
—
—
—
)
Balance, end of period
$
$
$
$</t>
  </si>
  <si>
    <t>Summary of the activity in the allowance for loan losses by portfolio segment</t>
  </si>
  <si>
    <t>The following table presents the activity in the allowance for loan losses by portfolio segment for the three months ended June 30, 2015 and 2014 (in thousands):
Three Months Ended June 30, 2015 :
Commercial
Construction
Commercial Real Estate
Residential Real Estate
Consumer
Total
Beginning balance
$
$
$
$
$
$
Provision for loan losses
)
)
Loans charged-off
)
)
)
)
)
Recoveries
Ending balance
$
$
$
$
$
$
Three Months Ended June 30, 2014 :
Commercial
Construction
Commercial Real Estate
Residential Real Estate
Consumer
Total
Beginning balance
$
$
$
$
$
$
Provision for loan losses
)
)
Loans charged-off
—
—
)
)
)
)
Recoveries
—
Ending balance
$
$
$
$
$
$
The following table presents the activity in the allowance for loan losses by portfolio segment for the six months ended June 30, 2015 and 2014 (in thousands):
Six Months Ended June 30, 2015 :
Commercial
Construction
Commercial Real Estate
Residential Real Estate
Consumer
Total
Beginning balance
$
$
$
$
$
$
Provision for loan losses
)
)
Loans charged-off
)
)
)
)
)
)
Recoveries
Ending balance
$
$
$
$
$
$
Six Months Ended June 30, 2014 :
Commercial
Construction
Commercial Real Estate
Residential Real Estate
Consumer
Total
Beginning balance
$
$
$
$
$
$
Provision for loan losses
)
)
Loans charged-off
)
—
)
)
)
)
Recoveries
Ending balance
$
$
$
$
$
$</t>
  </si>
  <si>
    <t>Schedule of allowance for loan losses and the recorded investment in loans by portfolio segment and based on impairment method</t>
  </si>
  <si>
    <t>The following table presents the balance in the allowance for loan losses and the recorded investment in loans by portfolio segment and based on impairment method as of June 30, 2015 and December 31, 2014 (in thousands):
June 30, 2015:
Commercial
Construction
Commercial Real Estate
Residential Real Estate
Consumer
Total
Allowance for loan losses:
Ending allowance balance attributable to loans:
Individually evaluated for impairment
$
$
$
$
$
$
Collectively evaluated for impairment
Acquired with deteriorated credit quality
—
—
—
—
—
—
Total ending allowance balance
$
$
$
$
$
$
Loans:
Loans individually evaluated for impairment
$
$
$
$
$
$
Loans collectively evaluated for impairment
Loans acquired with deteriorated credit quality
Total ending loans balance
$
$
$
$
$
$
December 31, 2014:
Commercial
Construction
Commercial Real Estate
Residential Real Estate
Consumer
Total
Allowance for loan losses:
Ending allowance balance attributable to loans:
Individually evaluated for impairment
$
$
$
$
$
$
Collectively evaluated for impairment
Acquired with deteriorated credit quality
—
—
—
—
—
—
Total ending allowance balance
$
$
$
$
$
$
Loans:
Loans individually evaluated for impairment
$
$
$
$
$
$
Loans collectively evaluated for impairment
Loans acquired with deteriorated credit quality
—
Total ending loans balance
$
$
$
$
$
$</t>
  </si>
  <si>
    <t>Summary of impaired financing receivables individually evaluated</t>
  </si>
  <si>
    <t>The following table presents information related to loans individually evaluated for impairment by class of loans as of and for the six month period ending June 30, 2015 (in thousands):
June 30, 2015:
Unpaid Principal Balance
Recorded Investment
Allowance for Loan Losses Allocated
Average Recorded Investment
Interest Income Recognized and Received
(In thousands)
With no related allowance recorded:
Commercial
$
$
$
—
$
$
Construction
—
Commercial real estate:
Owner occupied nonfarm/nonresidential
—
Other nonfarm/nonresidential
—
Residential real estate:
Secured by first liens
—
Home equity
—
—
Consumer
—
—
Total
$
$
$
—
$
$
With an allowance recorded:
Commercial
$
$
$
$
$
—
Construction
Commercial real estate:
Owner occupied nonfarm/nonresidential
Other nonfarm/nonresidential
—
—
—
—
—
Residential real estate:
Secured by first liens
Home equity
Consumer
—
Total
$
$
$
$
$
The following table presents loans individually evaluated for impairment by class of loans as of December 31, 2014:
December 31, 2014:
Unpaid Principal Balance
Recorded Investment
Allowance for Loan Losses Allocated
(In thousands)
With no related allowance recorded:
Commercial
$
$
$
—
Construction
—
Commercial real estate:
Owner occupied nonfarm/nonresidential
—
Other nonfarm/nonresidential
—
Residential real estate:
Secured by first liens
—
Home equity
—
Consumer
—
Total
$
$
$
—
Unpaid Principal Balance
Recorded Investment
Allowance for Loan Losses Allocated
(In thousands)
With an allowance recorded:
Commercial
$
$
$
Construction
Commercial real estate:
Owner occupied nonfarm/nonresidential
Other nonfarm/nonresidential
—
—
—
Residential real estate:
Secured by first liens
Home equity
Consumer
Total
$
$
$
The following table presents the information related to loans individually evaluated for impairment by class of loans for the three month period ending June 30, 2015:
Average Recorded Investment
Interest Income Recognized and Received
(In thousands)
With no related allowance recorded:
Commercial
$
$
—
Construction
Commercial real estate:
Owner occupied nonfarm/nonresidential
Other nonfarm/nonresidential
Residential real estate:
Secured by first liens
Home equity
—
Consumer
—
Total
$
$
Average Recorded Investment
Interest Income Recognized and Received
(In thousands)
With an allowance recorded:
Commercial
$
$
—
Construction
Commercial real estate:
Owner occupied nonfarm/nonresidential
Other nonfarm/nonresidential
—
—
Residential real estate:
Secured by first liens
Home equity
Consumer
—
Total
$
$
The following table presents information related to loans individually evaluated for impairment by class of loans for the three and six month periods ending June 30, 2014:
Three Months
Six Months
Average Recorded Investment
Interest Income Recognized and Received
Average Recorded Investment
Interest Income Recognized and Received
(In thousands)
With no related allowance recorded:
Commercial
$
$
$
$
Construction
Commercial real estate:
Owner occupied nonfarm/nonresidential
Other nonfarm/nonresidential
Residential real estate:
Secured by first liens
Home equity
Consumer
—
—
Total
$
$
$
$
With an allowance recorded:
Commercial
$
$
$
$
Construction
Commercial real estate:
Owner occupied nonfarm/nonresidential
Other nonfarm/nonresidential
—
—
—
—
Residential real estate:
Secured by first liens
Home equity
Consumer
—
—
Total
$
$
$
$</t>
  </si>
  <si>
    <t>Schedule of financing receivables, non accrual status past due over 90 days</t>
  </si>
  <si>
    <t>June 30, 2015
December 31, 2014
Nonaccrual
Loans Past Due Over 90 Days Still Accruing
Nonaccrual
Loans Past Due Over 90 Days Still Accruing
(In thousands)
Commercial
$
$
—
$
$
—
Construction
—
—
Commercial real estate:
Owner occupied nonfarm/nonresidential
—
—
Other nonfarm/nonresidential
—
—
—
Residential real estate:
Secured by first liens
—
Home equity
—
—
Consumer
—
—
Total
$
$
$
$
—</t>
  </si>
  <si>
    <t>Schedule of past due financing receivables</t>
  </si>
  <si>
    <t>June 30, 2015:
30 – 59 Days Past Due
60 – 89 Days Past Due
Greater than 89 Days Past Due
Total Past Due
Loans Not Past Due
Loans Past Due Over 90 Days Still Accruing
(In thousands)
Commercial
$
$
—
$
$
$
$
—
Construction
—
—
Commercial real estate:
Owner occupied nonfarm/nonresidential
—
—
Other nonfarm/nonresidential
—
—
Residential real estate:
Secured by first liens
Home equity
—
Consumer
—
Total
$
$
$
$
$
$
Loans included in totals above acquired from First Financial Service Corporation
$
$
$
$
$
$
—
December 31, 2014:
30 – 59 Days Past Due
60 – 89 Days Past Due
Greater than 89 Days Past Due
Total Past Due
Loans Not Past Due
Loans Past Due Over 90 Days Still Accruing
(In thousands)
Commercial
$
$
$
$
$
$
—
Construction
—
—
Commercial real estate:
Owner occupied nonfarm/nonresidential
—
—
—
Other nonfarm/nonresidential
—
—
—
—
—
Residential real estate:
Secured by first liens
—
Home equity
—
Consumer
—
—
Total
$
$
$
$
$
$
—</t>
  </si>
  <si>
    <t>Summary of troubled debt restructurings on financing receivables</t>
  </si>
  <si>
    <t>The detail of outstanding TDRs by class and modification type as of June 30, 2015 and December 31, 2014 follows (in thousands):
June 30, 2015:
Recorded Investment
Allowance for Loan Losses Allocated
Commercial:
Extended maturity
$
$
Multiple modifications
Construction:
Interest rate reduction
Extended maturity
—
Interest only payments
—
Multiple modifications
Commercial real estate:
Owner occupied nonfarm/nonresidential
Extended maturity
—
Interest only payments
Other nonfarm/nonresidential
Extended maturity
—
Multiple modifications
—
Residential real estate:
Secured by first liens
Interest rate reduction
Extended maturity
Multiple modifications
Home equity
Multiple modifications
Total
$
$
December 31, 2014:
Recorded Investment
Allowance for Loan Losses Allocated
(In thousands)
Commercial :
Extended maturity
$
$
—
Multiple modifications
—
Construction:
Interest rate reduction
Extended maturity
—
Interest only payments
—
Multiple modifications
Commercial real estate:
Owner occupied nonfarm/nonresidential
Interest only payments
Other nonfarm/nonresidential
Extended maturity
—
Multiple modifications
—
Residential real estate:
Secured by first liens
Interest rate reduction
Extended maturity
Multiple modifications
Home equity
Multiple modifications
Total
$
$</t>
  </si>
  <si>
    <t>Summarizes the company's TDR's by class, modification type and performance</t>
  </si>
  <si>
    <t>The following table summarizes the Company’s TDR’s by class, modification type and performance as of June 30, 2015 and December 31, 2014 (in thousands):
June 30, 2015:
TDRs Greater than 30 Days Past Due and Still Accruing
TDRs on Nonaccrual
Total TDRs Not Performing to Modified Terms
Total TDRs Performing to Modified Terms
Commercial:
Extended maturity
$
—
$
$
$
Multiple modifications
—
—
—
Construction:
Interest rate reduction
—
—
—
Extended maturity
—
—
—
Interest only payments
—
—
Multiple modifications
—
—
—
Commercial real estate:
Owner occupied nonfarm/nonresidential
Extended maturity
—
—
—
Interest only payments
—
—
—
Other nonfarm/nonresidential
Extended maturity
—
—
—
Multiple modifications
—
—
—
Residential:
Secured by first liens
Interest rate reduction
—
—
—
Extended maturity
—
—
—
Multiple modifications
—
Home equity
Multiple modifications
—
—
—
Total
$
$
$
$
December 31, 2014:
TDRs Greater than 30 Days Past Due and Still Accruing
TDRs on Nonaccrual
Total TDRs Not Performing to Modified Terms
Total TDRs Performing to Modified Terms
(In thousands)
Commercial:
Extended maturity
$
—
$
$
$
Multiple modifications
—
—
—
Construction:
Interest rate reduction
—
—
—
Extended maturity
—
—
—
Interest only payments
—
—
Multiple modifications
—
—
—
Commercial real estate:
Owner occupied nonfarm/nonresidential
Interest only
—
—
—
Other nonfarm/nonresidential
Extended maturity
—
—
—
Multiple modifications
—
—
—
Residential:
Secured by first liens
Interest rate reduction
—
Extended maturity
—
—
—
Multiple modifications
—
Home equity
Multiple modifications
—
—
—
Total
$
$
$
$</t>
  </si>
  <si>
    <t>Summary of loans by class modified as troubled debt restructurings that occurred and their performance, by modification type</t>
  </si>
  <si>
    <t>The following table presents loans by class modified as troubled debt restructurings that occurred during the three months ended June 30, 2015 and 2014 and their performance, by modification type (in thousands):
Number of Loans
Pre- Modification Outstanding Recorded Investment
Post- Modification Outstanding Recorded Investment
TDRs Performing to Modified Terms
TDRs Not Performing to Modified Terms
June 30, 2015:
Construction:
Extended maturity
—
Commercial real estate:
Owner occupied nonfarm/nonresidential
Extended maturity
—
Other nonfarm/nonresidential
Extended maturity
—
Residential:
Secured by first liens
Extended maturity
—
Multiple modifications
—
June 30, 2014:
Residential:
Secured by first liens
Multiple modifications
—
The following table presents loans by class modified as troubled debt restructurings that occurred during the six months ended June 30, 2015 and 2014 and their performance, by modification type (in thousands):
Number of Loans
Pre- Modification Outstanding Recorded Investment
Post- Modification Outstanding Recorded Investment
TDRs Performing to Modified Terms
TDRs Not Performing to Modified Terms
June 30, 2015:
Commercial:
Interest only payments
$
$
$
$
—
Construction:
Extended maturity
—
Commercial real estate:
Owner occupied nonfarm/nonresidential
Extended maturity
—
Other nonfarm/nonresidential
Extended maturity
—
Residential:
Secured by first liens
Extended maturity
—
Multiple modifications
—
June 30, 2014:
Commercial:
Interest only payments
$
$
$
$
—
Residential:
Secured by first liens
Multiple modifications
—</t>
  </si>
  <si>
    <t>Summary of risk category of loans by class of loans based on the most recent analysis performed</t>
  </si>
  <si>
    <t>June 30, 2015:
Criticized
Classified
Pass
Total
(In thousands)
Commercial
$
$
$
$
Construction
Commercial real estate:
Owner occupied nonfarm/residential
Other nonfarm/residential
Residential real estate:
Secured by first liens
Home equity
Consumer
Total
$
$
$
$
Loans included in totals above acquired First Financial Service Corporation
$
$
$
$
December 31, 2014:
Criticized
Classified
Pass
Total
(In thousands)
Commercial
$
$
$
$
Construction
Commercial real estate:
Owner occupied nonfarm/residential
Other nonfarm/residential
Residential real estate:
Secured by first liens
Home equity
Consumer
Total
$
$
$
$</t>
  </si>
  <si>
    <t>Foreclosed and Repossessed Assets (Tables)</t>
  </si>
  <si>
    <t>Schedule of major categories of foreclosed and repossessed assets</t>
  </si>
  <si>
    <t>June 30, 2015
December 31, 2014
(In thousands)
Construction
$
$
Commercial real estate:
Owner occupied nonfarm/residential
Other nonfarm/residential
Residential real estate:
Secured by first liens
Consumer
—
$
$</t>
  </si>
  <si>
    <t>Schedule of foreclosed and repossessed assets activity</t>
  </si>
  <si>
    <t>Three Months Ended June 30
Six Months Ended June 30
2015
2014
2015
2014
(In thousands)
Balance as of January 1
$
$
$
$
Loans transferred to foreclosed and repossessed assets
Foreclosed and repossessed assets acquired from First Financial Service Corporation
—
—
—
Direct write-downs
)
—
)
—
Sales
)
)
)
)
Balance as of June 30
$
$
$
$</t>
  </si>
  <si>
    <t>Schedule of expenses related to foreclosed and repossessed assets</t>
  </si>
  <si>
    <t>Three Months Ended June 30
Six Months Ended June 30
2015
2014
2015
2014
(In thousands)
Net gain on sales
$
)
$
)
$
)
$
)
Direct write-downs
—
—
Operating expenses, net of rental income
)
$
)
$
$
$</t>
  </si>
  <si>
    <t>Deposits (Tables)</t>
  </si>
  <si>
    <t>Schedule of deposits</t>
  </si>
  <si>
    <t>June 30, 2015
December 31, 2014
(In thousands)
Demand (NOW)
$
$
Money market accounts
Savings
Time deposits $250,000 and over
Time deposits less than $250,000
Total interest bearing deposits
Total non-interest bearing deposits
Total deposits
$
$</t>
  </si>
  <si>
    <t>Earnings Per Common Share (Tables)</t>
  </si>
  <si>
    <t>Schedule of Earnings per share</t>
  </si>
  <si>
    <t>Three months ended June 30,
Six months ended June 30,
2015
2014
2015
2014
(In thousands, except for share and per share amounts)
Basic:
Net income
$
$
$
$
Preferred stock dividend
)
)
)
)
Net income available to common shareholders
$
$
$
$
Average shares outstanding
Net income per common share, basic
$
$
$
$
Diluted:
Net income available to common shareholders
$
$
$
$
Average shares:
Common shares outstanding for basic
Add: Dilutive effects of outstanding stock options
Add: Dilutive effects of outstanding stock awards
Average dilutive potential common shares
Net income per common share, diluted
$
$
$
$</t>
  </si>
  <si>
    <t>Fair Value (Tables)</t>
  </si>
  <si>
    <t>Summary of assets measured at fair value on a recurring basis</t>
  </si>
  <si>
    <t>Fair Value Measurements Using
Assets at Fair Value
Quoted Prices in Active Markets for Identical Assets (Level 1)
Significant Other Observable Inputs (Level 2)
Significant Unobservable Inputs (Level 3)
(in thousands)
Assets (June 30, 2015) :
Available for sale securities:
State and municipal
$
$
—
$
—
U.S. Government sponsored entities and agencies
—
—
Residential mortgage-backed securities issued by U.S. Government sponsored entities
—
—
Corporate
—
—
Mutual Funds
—
—
Total available for sale securities
$
$
—
$
$
—
Assets (December 31, 2014) :
Available for sale securities:
State and municipal
$
$
—
$
$
—
U.S. Government sponsored entities and agencies
—
—
Residential mortgage-backed securities issued by U.S. Government sponsored entities
—
—
Mutual Funds
—
—
Total available for sale securities
$
$
—
$
$
—</t>
  </si>
  <si>
    <t>Summary of assets measured at fair value on a nonrecurring basis</t>
  </si>
  <si>
    <t>Fair Value Measurements Using
Assets at Fair Value
Quoted Prices in Active Markets for Identical Assets (Level 1)
Significant Other Observable Inputs (Level 2)
Significant Unobservable Inputs (Level 3)
(in thousands)
Assets (June 30, 2015) :
Impaired loans:
Commercial
$
$
—
$
—
$
Construction
—
—
Commercial real estate:
Owner Occupied nonfarm/nonresidential
—
—
Residential real estate:
Secured by first liens
—
—
Home equity
—
—
Foreclosed and repossessed assets:
Commercial real estate:
Other nonfarm/nonresidential
—
—
Assets (December 31, 2014) :
Impaired loans:
Commercial
$
$
—
$
—
$
Construction
—
—
Commercial real estate:
Owner Occupied nonfarm/nonresidential
—
—
Residential real estate:
Secured by first liens
—
—
Home equity
—
—
Foreclosed and repossessed assets:
Construction
—
—
Commercial real estate:
Owner occupied nonfarm/nonresidential
—
—
Other nonfarm/nonresidential
—
—
Residential real estate:
Secured by first liens
—
—</t>
  </si>
  <si>
    <t>Schedule of quantitative information about level 3 fair value measurements for financial instruments measured at fair value on a non-recurring basis</t>
  </si>
  <si>
    <t>Fair Value
Valuation Technique(s)
Unobservable Input(s)
Range (Weighted Average)
(in thousands)
June 30, 2015:
Impaired Loans:
Commercial
$
Sales comparison approach
Adjustments for differences between comparable sales
28%
Construction
Sales comparison approach
Adjustments for differences between comparable sales
23%-55% (48%)
Commercial real estate
Income capitalization approach
Capitalization rate
26%
Residential real estate
Sales comparison approach
Adjustments for differences between comparable sales
14%-84% (33%)
Foreclosed and repossessed assets:
Commercial real estate
$
Sales comparison approach
Adjustments for differences between comparable sales
30%-33% (33%)
Fair Value
Valuation Technique(s)
Unobservable Input(s)
Range - (Weighted Average)
(in thousands)
December 31, 2014:
Impaired Loans:
Commercial
$
Sales comparison approach
Adjustments for differences between comparable sales
24%-28% (24%)
Construction
Sales comparison approach
Adjustments for differences between comparable sales
23%-55% (48%)
Commercial real estate
Income capitalization approach
Capitalization rate
22%
Residential real estate
Sales comparison approach
Adjustments for differences between comparable sales
14%-84% (24%)
Foreclosed and repossessed assets:
Construction
$
Income capitalization approach
Capitalization rate
9%
Sales comparison approach
Adjustments for differences between comparable sales
15%-23% (22%)
Commercial real estate
Income capitalization approach
Capitalization rate
4%
Sales comparison approach
Adjustments for differences between comparable sales
10%-52% (31%)
Residential real estate
Sales comparison approach
Adjustments for differences between comparable sales
14%-60% (25%)</t>
  </si>
  <si>
    <t>Schedule of carrying amount and estimated fair values of financial instruments by balance sheet grouping</t>
  </si>
  <si>
    <t>Fair Value Measurements Using
Carrying Amount
Level 1
Level 2
Level 3
Total
(in thousands)
June 30, 2015:
Financial assets:
Cash and due from financial institutions
$
$
$
—
$
—
$
Interest-bearing deposits in other financial institutions
—
—
Securities available for sale
—
—
Loans held for sale
—
—
Loans, net
—
—
Accrued interest receivable
Federal Home Loan Bank and Federal Reserve Stock
n/a
n/a
n/a
n/a
Financial liabilities:
Deposits
—
—
Short-term borrowings
—
—
Other borrowings
—
Accrued interest payable
—
Fair Value Measurements Using
Carrying Amount
Level 1
Level 2
Level 3
Total
(in thousands)
December 31, 2014:
Financial assets:
Cash and due from financial institutions
$
$
$
—
$
—
$
Interest-bearing deposits in other financial institutions
—
—
Deposit for partial redemption of acquiree’s preferred stock and unpaid dividends
—
—
Securities available for sale
—
—
Loans, net
—
—
Accrued interest receivable
—
Federal Home Loan Bank and Federal Reserve Stock
n/a
n/a
n/a
n/a
Financial liabilities:
Deposits
—
—
Short-term borrowings
—
—
Other borrowings
—
Accrued interest payable</t>
  </si>
  <si>
    <t>Accumulated Other Comprehensive Income (Loss) (Tables)</t>
  </si>
  <si>
    <t>Schedule of Accumulated Other Comprehensive Income (Loss)</t>
  </si>
  <si>
    <t>The changes in accumulated other comprehensive income (loss) by component, net of tax, is presented below for the three month periods ended June 30, 2015 and 2014 (in thousands):
Unrealized Gains and Losses on Available- for-Sale Securities
Defined Benefit Pension Items
Total
June 30, 2015:
Balance, beginning of period
$
$
)
$
Other comprehensive loss before reclassifications
)
)
)
Amounts reclassified from accumulated other comprehensive income
—
)
)
Balance, end of period
$
$
)
$
June 30, 2014:
Balance, beginning of period
$
)
$
)
$
)
Other comprehensive income (loss) before reclassifications
Amounts reclassified from accumulated other comprehensive income
)
)
)
Balance, end of period
$
$
)
$
The changes in accumulated other comprehensive income (loss) by component, net of tax, is presented below for the six month periods ended June 30, 2015 and 2014 (in thousands):
Unrealized Gains and Losses on Available- for-Sale Securities
Defined Benefit Pension Items
Total
June 30, 2015:
Balance, beginning of period
$
$
)
$
Other comprehensive income (loss) before reclassifications
)
)
Amounts reclassified from accumulated other comprehensive income
)
)
)
Balance, end of period
$
$
)
$
June 30, 2014:
Balance, beginning of period
$
)
$
)
$
)
Other comprehensive income before reclassifications
Amounts reclassified from accumulated other comprehensive income
)
)
)
Balance, end of period
$
$
)
$</t>
  </si>
  <si>
    <t>Schedule of reclassifications out of accumulated other comprehensive income</t>
  </si>
  <si>
    <t>The following is a detail of amounts reclassified out of each component of accumulated other comprehensive income (loss) for the three months ending June 30, 2015 and 2014:
June 30, 2015:
Details about Accumulated Other Comprehensive Income (Loss) Components
Amount Reclassified From Accumulated Other Comprehensive Income
Affected Line Item in the Statement Where Net Income Is Presented
(In Thousands)
Amortization of defined benefit pension plan unrecognized loss
$
Salaries and employee benefits
)
Income tax expense
$
)
Net of tax
Total reclassifications for the period
$
)
Net of tax
June 30, 2014: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
Income tax expense
$
)
Net of tax
Amortization of defined benefit pension plan unrecognized loss
$
)
Salaries and employee benefits
Income tax expense
$
)
Net of tax
Total reclassifications for the period
$
)
Net of tax
The following is a detail of amounts reclassified out of each component of accumulated other comprehensive income (loss) for the six months ending June 30, 2015 and 2014:
June 30, 2015: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
Net of tax
Amortization of defined benefit pension plan unrecognized loss
$
)
Salaries and employee benefits
Income tax expense
$
)
Net of tax
Total reclassifications for the period
$
)
Net of tax
June 30, 2014:
Details about Accumulated Other Comprehensive Income (Loss) Components
Amount Reclassified From Accumulated Other Comprehensive Income
Affected Line Item in the Statement Where Net Income Is Presented
(In Thousands)
Unrealized gains and losses on available-for-sale securities
$
)
Net gain on sales of available-for-sale securities
Income tax expense
$
)
Net of tax
Amortization of defined benefit pension plan unrecognized loss
$
)
Salaries and employee benefits
Income tax expense
$
)
Net of tax
Total reclassifications for the period
$
)
Net of tax</t>
  </si>
  <si>
    <t>Acquisition (Details)</t>
  </si>
  <si>
    <t>Jan. 01, 2015USD ($)itemshares</t>
  </si>
  <si>
    <t>Jun. 30, 2015USD ($)$ / shares</t>
  </si>
  <si>
    <t>Jun. 30, 2014USD ($)$ / shares</t>
  </si>
  <si>
    <t>Cash consideration</t>
  </si>
  <si>
    <t>Purchase price allocation of tangible and intangible assets acquired and liabilities assumed</t>
  </si>
  <si>
    <t>First Financial Service Corporation</t>
  </si>
  <si>
    <t>Value of total assets</t>
  </si>
  <si>
    <t>Number of financial centers | item</t>
  </si>
  <si>
    <t>Common stock issued for acquisition (in shares) | shares</t>
  </si>
  <si>
    <t>Common stock issued for acquisition</t>
  </si>
  <si>
    <t>Cash and cash equivalents</t>
  </si>
  <si>
    <t>Federal Home Loan Bank Stock</t>
  </si>
  <si>
    <t>Premises and equipment</t>
  </si>
  <si>
    <t>Core deposit intangible</t>
  </si>
  <si>
    <t>Deferred tax assets</t>
  </si>
  <si>
    <t>Total assets acquired</t>
  </si>
  <si>
    <t>Total liabilities assumed</t>
  </si>
  <si>
    <t>Liquidation amount of preferred stock</t>
  </si>
  <si>
    <t>Total identifiable net assets</t>
  </si>
  <si>
    <t>Total purchase price</t>
  </si>
  <si>
    <t>Pro-forma financial information</t>
  </si>
  <si>
    <t>Basic earnings per share | $ / shares</t>
  </si>
  <si>
    <t>Diluted earnings per share | $ / shares</t>
  </si>
  <si>
    <t>Transaction and integration costs associated with acquisition excluded from proforma</t>
  </si>
  <si>
    <t>First Financial Service Corporation | As Previously Reported</t>
  </si>
  <si>
    <t>First Financial Service Corporation | Recast Adjustment</t>
  </si>
  <si>
    <t>Deferred tax assets - change in estimates</t>
  </si>
  <si>
    <t>Securities - USD ($) $ in Thousands</t>
  </si>
  <si>
    <t>12 Months Ended</t>
  </si>
  <si>
    <t>Available for sale securities</t>
  </si>
  <si>
    <t>Amortized Cost</t>
  </si>
  <si>
    <t>Gross Unrealized Gains</t>
  </si>
  <si>
    <t>Gross Unrealized Losses</t>
  </si>
  <si>
    <t>Total available for sale securities</t>
  </si>
  <si>
    <t>US states and political subdivisions debt securities</t>
  </si>
  <si>
    <t>Residential mortgage backed agencies issued by US government sponsored entities</t>
  </si>
  <si>
    <t>U.S. Government sponsored entities and agencies</t>
  </si>
  <si>
    <t>Corporate</t>
  </si>
  <si>
    <t>Mutual Funds</t>
  </si>
  <si>
    <t>Securities (Details 2) - USD ($)</t>
  </si>
  <si>
    <t>Proceeds</t>
  </si>
  <si>
    <t>Gross gains</t>
  </si>
  <si>
    <t>Gross losses</t>
  </si>
  <si>
    <t>Other comprehensive income (loss), reclassification adjustment from AOCI for sale of securities, tax</t>
  </si>
  <si>
    <t>Securities (Details 3) $ in Thousands</t>
  </si>
  <si>
    <t>Jun. 30, 2015USD ($)</t>
  </si>
  <si>
    <t>Within one year, Amortized Cost</t>
  </si>
  <si>
    <t>One to five years, Amortized Cost</t>
  </si>
  <si>
    <t>Five to ten years, Amortized Cost</t>
  </si>
  <si>
    <t>Beyond ten years, Amortized Cost</t>
  </si>
  <si>
    <t>Residential mortgage-backed securities issued by U.S. Government sponsored entities, Amortized Cost</t>
  </si>
  <si>
    <t>Mutual funds, Amortized Cost</t>
  </si>
  <si>
    <t>Total, Amortized Cost</t>
  </si>
  <si>
    <t>Within one year, Fair Value</t>
  </si>
  <si>
    <t>One to five years, Fair Value</t>
  </si>
  <si>
    <t>Five to ten years, Fair Value</t>
  </si>
  <si>
    <t>Beyond ten years, Fair Value</t>
  </si>
  <si>
    <t>Residential mortgage-backed securities issued by U.S. Government sponsored entities, Fair Value</t>
  </si>
  <si>
    <t>Mutual funds, Fair Value</t>
  </si>
  <si>
    <t>Total, Fair Value</t>
  </si>
  <si>
    <t>Securities (Details 4) - USD ($) $ in Thousands</t>
  </si>
  <si>
    <t>Gain (loss) on investments</t>
  </si>
  <si>
    <t>Fair Value Less than 12 Months</t>
  </si>
  <si>
    <t>Unrealized loss less than 12 months</t>
  </si>
  <si>
    <t>Fair Value 12 Months or More</t>
  </si>
  <si>
    <t>Unrealized loss 12 months or More</t>
  </si>
  <si>
    <t>Fair Value Total</t>
  </si>
  <si>
    <t>Unrealized loss total</t>
  </si>
  <si>
    <t>Securities (Details 5) - Jun. 30, 2015</t>
  </si>
  <si>
    <t>USD ($)item</t>
  </si>
  <si>
    <t>Number of securities</t>
  </si>
  <si>
    <t>Number of securities in unrealized loss position</t>
  </si>
  <si>
    <t>State and Municipal</t>
  </si>
  <si>
    <t>Investment securities not rated</t>
  </si>
  <si>
    <t>Number of securities having an investment grade rating</t>
  </si>
  <si>
    <t>Municipal debt securities, at carrying value | $</t>
  </si>
  <si>
    <t>Unrealized Loss on Securities | $</t>
  </si>
  <si>
    <t>Loans (Details) - USD ($) $ in Thousands</t>
  </si>
  <si>
    <t>Mar. 31, 2015</t>
  </si>
  <si>
    <t>Mar. 31, 2014</t>
  </si>
  <si>
    <t>Dec. 31, 2013</t>
  </si>
  <si>
    <t>Subtotal</t>
  </si>
  <si>
    <t>Less: Allowance for loan losses</t>
  </si>
  <si>
    <t>Loans and Leases Receivable, Net Amount, Total</t>
  </si>
  <si>
    <t>Commercial</t>
  </si>
  <si>
    <t>Construction</t>
  </si>
  <si>
    <t>Commercial real estate:</t>
  </si>
  <si>
    <t>Commercial real estate: | Owner occupied nonfarm/residential</t>
  </si>
  <si>
    <t>Commercial real estate: | Other non farm residential</t>
  </si>
  <si>
    <t>Residential real estate:</t>
  </si>
  <si>
    <t>Residential real estate: | Secured by first liens</t>
  </si>
  <si>
    <t>Residential real estate: | Home equity</t>
  </si>
  <si>
    <t>Consumer</t>
  </si>
  <si>
    <t>Loans (Details 2) - USD ($) $ in Thousands</t>
  </si>
  <si>
    <t>Loans.</t>
  </si>
  <si>
    <t>Loans and Leases Receivable, Gross, Total</t>
  </si>
  <si>
    <t>Commercial | First Financial Service Corporation</t>
  </si>
  <si>
    <t>Construction | First Financial Service Corporation</t>
  </si>
  <si>
    <t>Commercial real estate: | First Financial Service Corporation | Owner occupied nonfarm/residential</t>
  </si>
  <si>
    <t>Commercial real estate: | First Financial Service Corporation | Other non farm residential</t>
  </si>
  <si>
    <t>Residential real estate: | First Financial Service Corporation | Secured by first liens</t>
  </si>
  <si>
    <t>Residential real estate: | First Financial Service Corporation | Home equity</t>
  </si>
  <si>
    <t>Consumer | First Financial Service Corporation</t>
  </si>
  <si>
    <t>Loans (Details 3) - USD ($) $ in Millions</t>
  </si>
  <si>
    <t>Schedule Of Troubled Debt Restructurings Class Modification [Line Items]</t>
  </si>
  <si>
    <t>Financing receivable Post Modification loans</t>
  </si>
  <si>
    <t>TDR's on non accrual status</t>
  </si>
  <si>
    <t>Loans (Details 4) - USD ($) $ in Thousands</t>
  </si>
  <si>
    <t>Certain loans acquired in transfer not accounted for as debt securities acquired</t>
  </si>
  <si>
    <t>Purchased credit impaired loans</t>
  </si>
  <si>
    <t>Allowance for loan losses purchased credit impaired loans</t>
  </si>
  <si>
    <t>Loans (Details 5) - USD ($) $ in Thousands</t>
  </si>
  <si>
    <t>Balance, beginning of period</t>
  </si>
  <si>
    <t>New loans purchased</t>
  </si>
  <si>
    <t>Accretion of income</t>
  </si>
  <si>
    <t>Reclassifications from nonaccretable difference</t>
  </si>
  <si>
    <t>Disposals</t>
  </si>
  <si>
    <t>Balance, end of period</t>
  </si>
  <si>
    <t>Loans (Details 6) - USD ($) $ in Thousands</t>
  </si>
  <si>
    <t>Financing receivable, allowance for credit losses</t>
  </si>
  <si>
    <t>Beginning balance</t>
  </si>
  <si>
    <t>Loans charged-off</t>
  </si>
  <si>
    <t>Recoveries</t>
  </si>
  <si>
    <t>Ending balance</t>
  </si>
  <si>
    <t>Loans (Details 7) - USD ($) $ in Thousands</t>
  </si>
  <si>
    <t>Allowance for loan losses:</t>
  </si>
  <si>
    <t>Individually evaluated for impairment</t>
  </si>
  <si>
    <t>Collectively evaluated for impairment</t>
  </si>
  <si>
    <t>Total ending allowance balance</t>
  </si>
  <si>
    <t>Loans:</t>
  </si>
  <si>
    <t>Loans individually evaluated for impairment</t>
  </si>
  <si>
    <t>Loans collectively evaluated for impairment</t>
  </si>
  <si>
    <t>Loans acquired with deteriorated credit quality</t>
  </si>
  <si>
    <t>Total ending loans balance</t>
  </si>
  <si>
    <t>Loans (Details 8) - USD ($) $ in Thousands</t>
  </si>
  <si>
    <t>Financing receivable impaired</t>
  </si>
  <si>
    <t>Unpaid Principal Balance With no related allowance recorded</t>
  </si>
  <si>
    <t>Recorded Investment With no related allowance recorded</t>
  </si>
  <si>
    <t>Average Recorded Investment With no related allowance recorded</t>
  </si>
  <si>
    <t>Interest Income Recognized and Receiv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and Received With an allowance recorded</t>
  </si>
  <si>
    <t>Commercial real estate: | Owner Occupied nonfarm/nonresidential</t>
  </si>
  <si>
    <t>Commercial real estate: | Other nonfarm/nonresidential</t>
  </si>
  <si>
    <t>Loans (Details 9) - USD ($) $ in Thousands</t>
  </si>
  <si>
    <t>Schedule of financing receivables non accrual status</t>
  </si>
  <si>
    <t>Nonaccrual</t>
  </si>
  <si>
    <t>Loans Past Due Over 90 Days Still Accruing</t>
  </si>
  <si>
    <t>Loans (Details 10) - USD ($) $ in Thousands</t>
  </si>
  <si>
    <t>Financing receivable, recorded investment, past due</t>
  </si>
  <si>
    <t>30-59 Days Past Due</t>
  </si>
  <si>
    <t>60-89 Days Past Due</t>
  </si>
  <si>
    <t>Greater than 89 Days Past Due</t>
  </si>
  <si>
    <t>Total Past Due</t>
  </si>
  <si>
    <t>Loans Not Past Due</t>
  </si>
  <si>
    <t>Loans (Details 11) - USD ($) $ in Thousands</t>
  </si>
  <si>
    <t>Financing receivable, modifications</t>
  </si>
  <si>
    <t>Recorded Investment</t>
  </si>
  <si>
    <t>Allowance for Loan Losses Allocated</t>
  </si>
  <si>
    <t>Commercial | Extended maturity</t>
  </si>
  <si>
    <t>Commercial | Multiple modifications</t>
  </si>
  <si>
    <t>Construction | Interest rate reduction</t>
  </si>
  <si>
    <t>Construction | Extended maturity</t>
  </si>
  <si>
    <t>Construction | Interest only payments</t>
  </si>
  <si>
    <t>Construction | Multiple modifications</t>
  </si>
  <si>
    <t>Commercial real estate: | Extended maturity</t>
  </si>
  <si>
    <t>Commercial real estate: | Owner occupied nonfarm/nonresidential Interest only payments</t>
  </si>
  <si>
    <t>Commercial real estate: | Other Non farm and non residential extended maturity</t>
  </si>
  <si>
    <t>Commercial real estate: | Other non farm and non residential multiple modifications</t>
  </si>
  <si>
    <t>Residential real estate: | Home equity | Multiple modifications</t>
  </si>
  <si>
    <t>Residential real estate: | Secured by first liens | Interest rate reduction</t>
  </si>
  <si>
    <t>Residential real estate: | Secured by first liens | Extended maturity</t>
  </si>
  <si>
    <t>Residential real estate: | Secured by first liens | Multiple modifications</t>
  </si>
  <si>
    <t>Loans (Details 12) - USD ($) $ in Thousands</t>
  </si>
  <si>
    <t>Troubled debt restructurings class modification</t>
  </si>
  <si>
    <t>TDRs Greater than 30 Days Past Due and Still Accruing</t>
  </si>
  <si>
    <t>TDRs on Nonaccrual</t>
  </si>
  <si>
    <t>Total TDRs Not Performing to Modified Terms</t>
  </si>
  <si>
    <t>Total TDRs Performing to Modified Terms</t>
  </si>
  <si>
    <t>Commercial real estate: | Owner occupied non farm Non residential extended maturity</t>
  </si>
  <si>
    <t>Loans (Details 13) $ in Thousands</t>
  </si>
  <si>
    <t>Jun. 30, 2015USD ($)item</t>
  </si>
  <si>
    <t>Jun. 30, 2014USD ($)item</t>
  </si>
  <si>
    <t>Number of Loans Modified For Which There Was a Subsequent Default Within Twelve Months | item</t>
  </si>
  <si>
    <t>Secured by first liens | Extended maturity</t>
  </si>
  <si>
    <t>Pre Modification Outstanding Recorded Investment</t>
  </si>
  <si>
    <t>Post Modification Outstanding Recorded Investment</t>
  </si>
  <si>
    <t>TDRs Performing to Modified Terms</t>
  </si>
  <si>
    <t>Secured by first liens | Multiple modifications</t>
  </si>
  <si>
    <t>Commercial | Interest only payments</t>
  </si>
  <si>
    <t>Number of Loans | item</t>
  </si>
  <si>
    <t>Loans (Details 14) - USD ($) $ in Thousands</t>
  </si>
  <si>
    <t>Financing receivable, recorded investment</t>
  </si>
  <si>
    <t>Pass</t>
  </si>
  <si>
    <t>Pass | First Financial Service Corporation</t>
  </si>
  <si>
    <t>Pass | Commercial</t>
  </si>
  <si>
    <t>Pass | Construction</t>
  </si>
  <si>
    <t>Pass | Commercial real estate: | Owner occupied nonfarm/residential</t>
  </si>
  <si>
    <t>Pass | Commercial real estate: | Other non farm residential</t>
  </si>
  <si>
    <t>Pass | Residential real estate: | Secured by first liens</t>
  </si>
  <si>
    <t>Pass | Residential real estate: | Home equity</t>
  </si>
  <si>
    <t>Pass | Consumer</t>
  </si>
  <si>
    <t>Criticized</t>
  </si>
  <si>
    <t>Criticized | First Financial Service Corporation</t>
  </si>
  <si>
    <t>Criticized | Commercial</t>
  </si>
  <si>
    <t>Criticized | Construction</t>
  </si>
  <si>
    <t>Criticized | Commercial real estate: | Owner occupied nonfarm/residential</t>
  </si>
  <si>
    <t>Criticized | Commercial real estate: | Other non farm residential</t>
  </si>
  <si>
    <t>Criticized | Residential real estate: | Secured by first liens</t>
  </si>
  <si>
    <t>Criticized | Residential real estate: | Home equity</t>
  </si>
  <si>
    <t>Criticized | Consumer</t>
  </si>
  <si>
    <t>Classified</t>
  </si>
  <si>
    <t>Classified | First Financial Service Corporation</t>
  </si>
  <si>
    <t>Classified | Commercial</t>
  </si>
  <si>
    <t>Classified | Construction</t>
  </si>
  <si>
    <t>Classified | Commercial real estate: | Owner occupied nonfarm/residential</t>
  </si>
  <si>
    <t>Classified | Commercial real estate: | Other non farm residential</t>
  </si>
  <si>
    <t>Classified | Residential real estate: | Secured by first liens</t>
  </si>
  <si>
    <t>Classified | Residential real estate: | Home equity</t>
  </si>
  <si>
    <t>Classified | Consumer</t>
  </si>
  <si>
    <t>Foreclosed and Repossessed Assets (Details) - USD ($) $ in Thousands</t>
  </si>
  <si>
    <t>Foreclosed and Repossessed Assets (Details 2) - USD ($) $ in Thousands</t>
  </si>
  <si>
    <t>Balance at the beginning of the period</t>
  </si>
  <si>
    <t>Loans transferred to foreclosed and repossessed assets</t>
  </si>
  <si>
    <t>Foreclosed and repossessed assets acquired</t>
  </si>
  <si>
    <t>Direct write-downs</t>
  </si>
  <si>
    <t>Balance at the end of the period</t>
  </si>
  <si>
    <t>Foreclosed and Repossessed Assets (Details 3) - USD ($)</t>
  </si>
  <si>
    <t>Expenses related to foreclosed and repossessed assets</t>
  </si>
  <si>
    <t>Net gain on sales</t>
  </si>
  <si>
    <t>Operating expenses, net of rental income</t>
  </si>
  <si>
    <t>Loans in process of foreclosure</t>
  </si>
  <si>
    <t>Deposits (Details) - USD ($) $ in Thousands</t>
  </si>
  <si>
    <t>Demand (NOW)</t>
  </si>
  <si>
    <t>Money market accounts</t>
  </si>
  <si>
    <t>Savings</t>
  </si>
  <si>
    <t>Time deposits $250,000 and over</t>
  </si>
  <si>
    <t>Time deposits less than $250,000</t>
  </si>
  <si>
    <t>Total interest bearing deposits</t>
  </si>
  <si>
    <t>Total non-interest bearing deposits</t>
  </si>
  <si>
    <t>Earnings Per Common Share (Details) - USD ($) $ / shares in Units, $ in Thousands</t>
  </si>
  <si>
    <t>Basic:</t>
  </si>
  <si>
    <t>Average shares outstanding</t>
  </si>
  <si>
    <t>Net income per common share, basic (in dollars per share)</t>
  </si>
  <si>
    <t>Diluted:</t>
  </si>
  <si>
    <t>Common shares outstanding for basic</t>
  </si>
  <si>
    <t>Add: Dilutive effects of outstanding stock options</t>
  </si>
  <si>
    <t>Add: Dilutive effects of outstanding stock awards</t>
  </si>
  <si>
    <t>Average dilutive potential common shares</t>
  </si>
  <si>
    <t>Net income per common share, diluted</t>
  </si>
  <si>
    <t>Earnings Per Common Share (Details 2) - shares</t>
  </si>
  <si>
    <t>Employee stock option</t>
  </si>
  <si>
    <t>Earnings per share</t>
  </si>
  <si>
    <t>Antidilutive securities excluded from computation of earnings per share, amount</t>
  </si>
  <si>
    <t>Restricted stock</t>
  </si>
  <si>
    <t>Stock-Based Compensation Plans (Details) - USD ($)</t>
  </si>
  <si>
    <t>Stock-based compensation plans</t>
  </si>
  <si>
    <t>Share based compensation expense</t>
  </si>
  <si>
    <t>Number of additional shares authorized</t>
  </si>
  <si>
    <t>Aggregate Intrinsic Value of options vested and expected to vest</t>
  </si>
  <si>
    <t>Remaining compensation costs</t>
  </si>
  <si>
    <t>Number of options outstanding</t>
  </si>
  <si>
    <t>Intrinsic value of option outstanding</t>
  </si>
  <si>
    <t>Weighted average remaining contractual term</t>
  </si>
  <si>
    <t>1 year 6 months</t>
  </si>
  <si>
    <t>1 year 4 months 24 days</t>
  </si>
  <si>
    <t>Intrinsic value of option exercisable</t>
  </si>
  <si>
    <t>Option granted (in shares)</t>
  </si>
  <si>
    <t>Option forfeited (in shares)</t>
  </si>
  <si>
    <t>Option exercised (in shares)</t>
  </si>
  <si>
    <t>Options Exercised Excluding Cashless Options</t>
  </si>
  <si>
    <t>Employee stock option | Maximum</t>
  </si>
  <si>
    <t>Vesting period</t>
  </si>
  <si>
    <t>4 years</t>
  </si>
  <si>
    <t>Employee stock option | Minimum</t>
  </si>
  <si>
    <t>3 years</t>
  </si>
  <si>
    <t>Employee stock option | Employee stock option</t>
  </si>
  <si>
    <t>Option expired</t>
  </si>
  <si>
    <t>Granted (in shares)</t>
  </si>
  <si>
    <t>Forfeited (in shares)</t>
  </si>
  <si>
    <t>Nonvested at end of the period (in shares)</t>
  </si>
  <si>
    <t>Total fair value</t>
  </si>
  <si>
    <t>Restricted stock | Vesting In 2015</t>
  </si>
  <si>
    <t>Shares vesting in the period</t>
  </si>
  <si>
    <t>Restricted stock | Vesting In 2016</t>
  </si>
  <si>
    <t>Restricted stock | Vesting In 2017</t>
  </si>
  <si>
    <t>Restricted stock | Vesting In 2018</t>
  </si>
  <si>
    <t>Fair Value (Details) - USD ($) $ in Thousands</t>
  </si>
  <si>
    <t>Assets measured at fair value on a recurring basis</t>
  </si>
  <si>
    <t>Transfer between level 1 to level 2</t>
  </si>
  <si>
    <t>Transfer between level 2 to level 1</t>
  </si>
  <si>
    <t>Level 2 | Residential mortgage backed agencies issued by US government sponsored entities</t>
  </si>
  <si>
    <t>Level 2 | US states and political subdivisions debt securities</t>
  </si>
  <si>
    <t>Level 2 | U.S. Government sponsored entities and agencies</t>
  </si>
  <si>
    <t>Level 2 | Corporate</t>
  </si>
  <si>
    <t>Level 2 | Mutual Funds</t>
  </si>
  <si>
    <t>Fair Value (Details 2) - USD ($) $ in Thousands</t>
  </si>
  <si>
    <t>Impaired loans: | Commercial</t>
  </si>
  <si>
    <t>Assets measured at fair value on a nonrecurring basis</t>
  </si>
  <si>
    <t>Assets at Fair Value</t>
  </si>
  <si>
    <t>Impaired loans: | Construction</t>
  </si>
  <si>
    <t>Impaired loans: | Commercial real estate: | Owner Occupied nonfarm/nonresidential</t>
  </si>
  <si>
    <t>Impaired loans: | Residential real estate: | Secured by first liens</t>
  </si>
  <si>
    <t>Impaired loans: | Residential real estate: | Home equity</t>
  </si>
  <si>
    <t>Foreclosed and repossessed assets: | Construction</t>
  </si>
  <si>
    <t>Foreclosed and repossessed assets: | Commercial real estate: | Owner Occupied nonfarm/nonresidential</t>
  </si>
  <si>
    <t>Foreclosed and repossessed assets: | Commercial real estate: | Other nonfarm/nonresidential</t>
  </si>
  <si>
    <t>Foreclosed and repossessed assets: | Residential real estate: | Secured by first liens</t>
  </si>
  <si>
    <t>Level 3 | Impaired loans: | Commercial</t>
  </si>
  <si>
    <t>Level 3 | Impaired loans: | Construction</t>
  </si>
  <si>
    <t>Level 3 | Impaired loans: | Commercial real estate: | Owner Occupied nonfarm/nonresidential</t>
  </si>
  <si>
    <t>Level 3 | Impaired loans: | Residential real estate: | Secured by first liens</t>
  </si>
  <si>
    <t>Level 3 | Impaired loans: | Residential real estate: | Home equity</t>
  </si>
  <si>
    <t>Level 3 | Foreclosed and repossessed assets: | Construction</t>
  </si>
  <si>
    <t>Level 3 | Foreclosed and repossessed assets: | Commercial real estate: | Owner Occupied nonfarm/nonresidential</t>
  </si>
  <si>
    <t>Level 3 | Foreclosed and repossessed assets: | Commercial real estate: | Other nonfarm/nonresidential</t>
  </si>
  <si>
    <t>Level 3 | Foreclosed and repossessed assets: | Residential real estate: | Secured by first liens</t>
  </si>
  <si>
    <t>Fair Value (Details 3) - USD ($)</t>
  </si>
  <si>
    <t>Fair value</t>
  </si>
  <si>
    <t>Valuation carrying allowance</t>
  </si>
  <si>
    <t>Charges to write down foreclosed and repossessed assets to fair value</t>
  </si>
  <si>
    <t>Impaired loans:</t>
  </si>
  <si>
    <t>Impaired financing receivable recorded investment including interest income</t>
  </si>
  <si>
    <t>Impaired Loans</t>
  </si>
  <si>
    <t>Fair Value (Details 4) - Level 3 - Nonrecurring - USD ($) $ in Thousands</t>
  </si>
  <si>
    <t>Fair value of financial instruments quantitative information about level 3 measurements</t>
  </si>
  <si>
    <t>Fair value of financial instruments</t>
  </si>
  <si>
    <t>Impaired loans: | Sales comparison approach | Construction | Maximum</t>
  </si>
  <si>
    <t>Discount Rate (as a percent)</t>
  </si>
  <si>
    <t>55.00%</t>
  </si>
  <si>
    <t>Impaired loans: | Sales comparison approach | Construction | Minimum</t>
  </si>
  <si>
    <t>23.00%</t>
  </si>
  <si>
    <t>Impaired loans: | Sales comparison approach | Construction | Weighted average</t>
  </si>
  <si>
    <t>48.00%</t>
  </si>
  <si>
    <t>Impaired loans: | Commercial | Sales comparison approach</t>
  </si>
  <si>
    <t>28.00%</t>
  </si>
  <si>
    <t>Impaired loans: | Commercial | Sales comparison approach | Maximum</t>
  </si>
  <si>
    <t>Impaired loans: | Commercial | Sales comparison approach | Minimum</t>
  </si>
  <si>
    <t>24.00%</t>
  </si>
  <si>
    <t>Impaired loans: | Commercial | Sales comparison approach | Weighted average</t>
  </si>
  <si>
    <t>Impaired loans: | Commercial real estate:</t>
  </si>
  <si>
    <t>Impaired loans: | Commercial real estate: | Income capitalization approach</t>
  </si>
  <si>
    <t>26.00%</t>
  </si>
  <si>
    <t>22.00%</t>
  </si>
  <si>
    <t>Impaired loans: | Residential real estate:</t>
  </si>
  <si>
    <t>Impaired loans: | Residential real estate: | Sales comparison approach | Maximum</t>
  </si>
  <si>
    <t>84.00%</t>
  </si>
  <si>
    <t>Impaired loans: | Residential real estate: | Sales comparison approach | Minimum</t>
  </si>
  <si>
    <t>14.00%</t>
  </si>
  <si>
    <t>Impaired loans: | Residential real estate: | Sales comparison approach | Weighted average</t>
  </si>
  <si>
    <t>33.00%</t>
  </si>
  <si>
    <t>Foreclosed and repossessed assets: | Sales comparison approach | Construction | Maximum</t>
  </si>
  <si>
    <t>Foreclosed and repossessed assets: | Sales comparison approach | Construction | Minimum</t>
  </si>
  <si>
    <t>15.00%</t>
  </si>
  <si>
    <t>Foreclosed and repossessed assets: | Sales comparison approach | Construction | Weighted average</t>
  </si>
  <si>
    <t>Foreclosed and repossessed assets: | Income capitalization approach | Construction</t>
  </si>
  <si>
    <t>9.00%</t>
  </si>
  <si>
    <t>Foreclosed and repossessed assets: | Commercial real estate:</t>
  </si>
  <si>
    <t>Foreclosed and repossessed assets: | Commercial real estate: | Sales comparison approach | Maximum</t>
  </si>
  <si>
    <t>52.00%</t>
  </si>
  <si>
    <t>Foreclosed and repossessed assets: | Commercial real estate: | Sales comparison approach | Minimum</t>
  </si>
  <si>
    <t>30.00%</t>
  </si>
  <si>
    <t>10.00%</t>
  </si>
  <si>
    <t>Foreclosed and repossessed assets: | Commercial real estate: | Sales comparison approach | Weighted average</t>
  </si>
  <si>
    <t>31.00%</t>
  </si>
  <si>
    <t>Foreclosed and repossessed assets: | Commercial real estate: | Income capitalization approach</t>
  </si>
  <si>
    <t>4.00%</t>
  </si>
  <si>
    <t>Foreclosed and repossessed assets: | Residential real estate:</t>
  </si>
  <si>
    <t>Foreclosed and repossessed assets: | Residential real estate: | Sales comparison approach | Maximum</t>
  </si>
  <si>
    <t>60.00%</t>
  </si>
  <si>
    <t>Foreclosed and repossessed assets: | Residential real estate: | Sales comparison approach | Minimum</t>
  </si>
  <si>
    <t>Foreclosed and repossessed assets: | Residential real estate: | Sales comparison approach | Weighted average</t>
  </si>
  <si>
    <t>25.00%</t>
  </si>
  <si>
    <t>Fair Value (Details 5) - USD ($) $ in Thousands</t>
  </si>
  <si>
    <t>Financial assets:</t>
  </si>
  <si>
    <t>Deposit for partial redemption of acquiree's preferred stock and unpaid dividends</t>
  </si>
  <si>
    <t>Financial liabilities</t>
  </si>
  <si>
    <t>Deposits, Carrying Value</t>
  </si>
  <si>
    <t>Carrying Value</t>
  </si>
  <si>
    <t>Cash and due from financial institutions, Carrying Value</t>
  </si>
  <si>
    <t>Loans, net</t>
  </si>
  <si>
    <t>Federal Home Loan Bank and Federal Reserve Stock, Carrying Value</t>
  </si>
  <si>
    <t>Accrued interest receivable, Fair Value</t>
  </si>
  <si>
    <t>Financial liabilities:</t>
  </si>
  <si>
    <t>Accumulated Other Comprehensive Income (Loss) (Details) - USD ($) $ in Thousands</t>
  </si>
  <si>
    <t>Other comprehensive income (loss) before reclassification</t>
  </si>
  <si>
    <t>Amounts reclassified from accumulated other comprehensive income</t>
  </si>
  <si>
    <t>Amount Reclassified From Accumulated Other Comprehensive Income</t>
  </si>
  <si>
    <t>Reclassification out of Accumulated Other Comprehensive Income</t>
  </si>
  <si>
    <t>Unrealized Gains and Losses on Available-for-Sale Securities</t>
  </si>
  <si>
    <t>Unrealized Gains and Losses on Available-for-Sale Securities | Reclassification out of Accumulated Other Comprehensive Income</t>
  </si>
  <si>
    <t>Unrealized gains and losses on available for sale securities</t>
  </si>
  <si>
    <t>Defined Benefit Pension Items</t>
  </si>
  <si>
    <t>Defined Benefit Pension Items | Reclassification out of Accumulated Other Comprehensive Income</t>
  </si>
  <si>
    <t>Amortization of defined benefit unrecognized loss</t>
  </si>
  <si>
    <t>Amortization of defined benefit pension plan unrecognized loss tax</t>
  </si>
  <si>
    <t>Repurchase agreements (Details) $ in Millions</t>
  </si>
  <si>
    <t>Total repurchase agreements</t>
  </si>
  <si>
    <t>Residential Mortgage Backed Securities</t>
  </si>
  <si>
    <t>Carrying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3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405079</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43</v>
      </c>
      <c r="B1" s="2" t="s">
        <v>1</v>
      </c>
    </row>
    <row r="2" spans="1:2">
      <c r="B2" s="2" t="s">
        <v>2</v>
      </c>
    </row>
    <row r="3" spans="1:2">
      <c r="A3" s="3" t="s">
        <v>43</v>
      </c>
    </row>
    <row r="4" spans="1:2">
      <c r="A4" s="4" t="s">
        <v>43</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47</v>
      </c>
      <c r="C3" s="7" t="n">
        <v>12872</v>
      </c>
    </row>
    <row r="4" spans="1:3">
      <c r="A4" s="4" t="s">
        <v>28</v>
      </c>
      <c r="B4" s="5" t="n">
        <v>32383</v>
      </c>
      <c r="C4" s="5" t="n">
        <v>6808</v>
      </c>
    </row>
    <row r="5" spans="1:3">
      <c r="A5" s="4" t="s">
        <v>29</v>
      </c>
      <c r="C5" s="5" t="n">
        <v>11341</v>
      </c>
    </row>
    <row r="6" spans="1:3">
      <c r="A6" s="4" t="s">
        <v>30</v>
      </c>
      <c r="B6" s="5" t="n">
        <v>398292</v>
      </c>
      <c r="C6" s="5" t="n">
        <v>202177</v>
      </c>
    </row>
    <row r="7" spans="1:3">
      <c r="A7" s="4" t="s">
        <v>31</v>
      </c>
      <c r="B7" s="5" t="n">
        <v>390</v>
      </c>
    </row>
    <row r="8" spans="1:3">
      <c r="A8" s="4" t="s">
        <v>32</v>
      </c>
      <c r="B8" s="5" t="n">
        <v>996971</v>
      </c>
      <c r="C8" s="5" t="n">
        <v>597110</v>
      </c>
    </row>
    <row r="9" spans="1:3">
      <c r="A9" s="4" t="s">
        <v>33</v>
      </c>
      <c r="B9" s="5" t="n">
        <v>3807</v>
      </c>
      <c r="C9" s="5" t="n">
        <v>4964</v>
      </c>
    </row>
    <row r="10" spans="1:3">
      <c r="A10" s="4" t="s">
        <v>34</v>
      </c>
      <c r="B10" s="5" t="n">
        <v>5083</v>
      </c>
      <c r="C10" s="5" t="n">
        <v>3152</v>
      </c>
    </row>
    <row r="11" spans="1:3">
      <c r="A11" s="4" t="s">
        <v>35</v>
      </c>
      <c r="B11" s="5" t="n">
        <v>31462</v>
      </c>
      <c r="C11" s="5" t="n">
        <v>18124</v>
      </c>
    </row>
    <row r="12" spans="1:3">
      <c r="A12" s="4" t="s">
        <v>36</v>
      </c>
      <c r="B12" s="5" t="n">
        <v>5635</v>
      </c>
    </row>
    <row r="13" spans="1:3">
      <c r="A13" s="4" t="s">
        <v>37</v>
      </c>
      <c r="B13" s="5" t="n">
        <v>33348</v>
      </c>
      <c r="C13" s="5" t="n">
        <v>22058</v>
      </c>
    </row>
    <row r="14" spans="1:3">
      <c r="A14" s="4" t="s">
        <v>38</v>
      </c>
      <c r="B14" s="5" t="n">
        <v>6375</v>
      </c>
    </row>
    <row r="15" spans="1:3">
      <c r="A15" s="4" t="s">
        <v>39</v>
      </c>
      <c r="B15" s="5" t="n">
        <v>5634</v>
      </c>
      <c r="C15" s="5" t="n">
        <v>682</v>
      </c>
    </row>
    <row r="16" spans="1:3">
      <c r="A16" s="4" t="s">
        <v>40</v>
      </c>
      <c r="B16" s="5" t="n">
        <v>8354</v>
      </c>
      <c r="C16" s="5" t="n">
        <v>4431</v>
      </c>
    </row>
    <row r="17" spans="1:3">
      <c r="A17" s="4" t="s">
        <v>41</v>
      </c>
      <c r="B17" s="5" t="n">
        <v>30647</v>
      </c>
      <c r="C17" s="5" t="n">
        <v>5027</v>
      </c>
    </row>
    <row r="18" spans="1:3">
      <c r="A18" s="4" t="s">
        <v>42</v>
      </c>
      <c r="B18" s="5" t="n">
        <v>1587328</v>
      </c>
      <c r="C18" s="5" t="n">
        <v>888746</v>
      </c>
    </row>
    <row r="19" spans="1:3">
      <c r="A19" s="3" t="s">
        <v>43</v>
      </c>
    </row>
    <row r="20" spans="1:3">
      <c r="A20" s="4" t="s">
        <v>44</v>
      </c>
      <c r="B20" s="5" t="n">
        <v>292179</v>
      </c>
      <c r="C20" s="5" t="n">
        <v>200142</v>
      </c>
    </row>
    <row r="21" spans="1:3">
      <c r="A21" s="4" t="s">
        <v>45</v>
      </c>
      <c r="B21" s="5" t="n">
        <v>1014357</v>
      </c>
      <c r="C21" s="5" t="n">
        <v>450802</v>
      </c>
    </row>
    <row r="22" spans="1:3">
      <c r="A22" s="4" t="s">
        <v>46</v>
      </c>
      <c r="B22" s="5" t="n">
        <v>1306536</v>
      </c>
      <c r="C22" s="5" t="n">
        <v>650944</v>
      </c>
    </row>
    <row r="23" spans="1:3">
      <c r="A23" s="4" t="s">
        <v>47</v>
      </c>
      <c r="B23" s="5" t="n">
        <v>42989</v>
      </c>
      <c r="C23" s="5" t="n">
        <v>45818</v>
      </c>
    </row>
    <row r="24" spans="1:3">
      <c r="A24" s="4" t="s">
        <v>48</v>
      </c>
      <c r="C24" s="5" t="n">
        <v>20774</v>
      </c>
    </row>
    <row r="25" spans="1:3">
      <c r="A25" s="4" t="s">
        <v>49</v>
      </c>
      <c r="B25" s="5" t="n">
        <v>83000</v>
      </c>
      <c r="C25" s="5" t="n">
        <v>67000</v>
      </c>
    </row>
    <row r="26" spans="1:3">
      <c r="A26" s="4" t="s">
        <v>50</v>
      </c>
      <c r="B26" s="5" t="n">
        <v>703</v>
      </c>
      <c r="C26" s="5" t="n">
        <v>158</v>
      </c>
    </row>
    <row r="27" spans="1:3">
      <c r="A27" s="4" t="s">
        <v>51</v>
      </c>
      <c r="B27" s="5" t="n">
        <v>8741</v>
      </c>
      <c r="C27" s="5" t="n">
        <v>4504</v>
      </c>
    </row>
    <row r="28" spans="1:3">
      <c r="A28" s="4" t="s">
        <v>52</v>
      </c>
      <c r="B28" s="7" t="n">
        <v>1441969</v>
      </c>
      <c r="C28" s="7" t="n">
        <v>789198</v>
      </c>
    </row>
    <row r="29" spans="1:3">
      <c r="A29" s="4" t="s">
        <v>53</v>
      </c>
    </row>
    <row r="30" spans="1:3">
      <c r="A30" s="3" t="s">
        <v>54</v>
      </c>
    </row>
    <row r="31" spans="1:3">
      <c r="A31" s="4" t="s">
        <v>55</v>
      </c>
      <c r="B31" s="7" t="n">
        <v>28000</v>
      </c>
      <c r="C31" s="7" t="n">
        <v>28000</v>
      </c>
    </row>
    <row r="32" spans="1:3">
      <c r="A32" s="4" t="s">
        <v>56</v>
      </c>
      <c r="B32" s="5" t="n">
        <v>578</v>
      </c>
      <c r="C32" s="5" t="n">
        <v>386</v>
      </c>
    </row>
    <row r="33" spans="1:3">
      <c r="A33" s="4" t="s">
        <v>57</v>
      </c>
      <c r="B33" s="5" t="n">
        <v>89791</v>
      </c>
      <c r="C33" s="5" t="n">
        <v>44421</v>
      </c>
    </row>
    <row r="34" spans="1:3">
      <c r="A34" s="4" t="s">
        <v>58</v>
      </c>
      <c r="B34" s="5" t="n">
        <v>33228</v>
      </c>
      <c r="C34" s="5" t="n">
        <v>32110</v>
      </c>
    </row>
    <row r="35" spans="1:3">
      <c r="A35" s="4" t="s">
        <v>59</v>
      </c>
      <c r="B35" s="5" t="n">
        <v>150</v>
      </c>
      <c r="C35" s="5" t="n">
        <v>1809</v>
      </c>
    </row>
    <row r="36" spans="1:3">
      <c r="A36" s="4" t="s">
        <v>60</v>
      </c>
      <c r="B36" s="5" t="n">
        <v>-6388</v>
      </c>
      <c r="C36" s="5" t="n">
        <v>-7178</v>
      </c>
    </row>
    <row r="37" spans="1:3">
      <c r="A37" s="4" t="s">
        <v>61</v>
      </c>
      <c r="B37" s="5" t="n">
        <v>145359</v>
      </c>
      <c r="C37" s="5" t="n">
        <v>99548</v>
      </c>
    </row>
    <row r="38" spans="1:3">
      <c r="A38" s="4" t="s">
        <v>62</v>
      </c>
      <c r="B38" s="7" t="n">
        <v>1587328</v>
      </c>
      <c r="C38" s="7" t="n">
        <v>888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0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0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1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5</v>
      </c>
      <c r="B1" s="2" t="s">
        <v>1</v>
      </c>
    </row>
    <row r="2" spans="1:2">
      <c r="B2" s="2" t="s">
        <v>2</v>
      </c>
    </row>
    <row r="3" spans="1:2">
      <c r="A3" s="3" t="s">
        <v>4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s>
  <sheetData>
    <row r="1" spans="1:6">
      <c r="A1" s="1" t="s">
        <v>295</v>
      </c>
      <c r="B1" s="2" t="s">
        <v>296</v>
      </c>
      <c r="C1" s="2" t="s">
        <v>297</v>
      </c>
      <c r="D1" s="2" t="s">
        <v>298</v>
      </c>
      <c r="E1" s="2" t="s">
        <v>297</v>
      </c>
      <c r="F1" s="2" t="s">
        <v>298</v>
      </c>
    </row>
    <row r="2" spans="1:6">
      <c r="A2" s="3" t="s">
        <v>207</v>
      </c>
    </row>
    <row r="3" spans="1:6">
      <c r="A3" s="4" t="s">
        <v>299</v>
      </c>
      <c r="E3" s="7" t="n">
        <v>-12979000</v>
      </c>
    </row>
    <row r="4" spans="1:6">
      <c r="A4" s="3" t="s">
        <v>300</v>
      </c>
    </row>
    <row r="5" spans="1:6">
      <c r="A5" s="4" t="s">
        <v>38</v>
      </c>
      <c r="C5" s="7" t="n">
        <v>6375000</v>
      </c>
      <c r="E5" s="5" t="n">
        <v>6375000</v>
      </c>
    </row>
    <row r="6" spans="1:6">
      <c r="A6" s="4" t="s">
        <v>301</v>
      </c>
    </row>
    <row r="7" spans="1:6">
      <c r="A7" s="3" t="s">
        <v>207</v>
      </c>
    </row>
    <row r="8" spans="1:6">
      <c r="A8" s="4" t="s">
        <v>302</v>
      </c>
      <c r="B8" s="7" t="n">
        <v>774100000</v>
      </c>
    </row>
    <row r="9" spans="1:6">
      <c r="A9" s="4" t="s">
        <v>303</v>
      </c>
      <c r="B9" s="5" t="n">
        <v>17</v>
      </c>
    </row>
    <row r="10" spans="1:6">
      <c r="A10" s="4" t="s">
        <v>299</v>
      </c>
      <c r="B10" s="7" t="n">
        <v>423000</v>
      </c>
    </row>
    <row r="11" spans="1:6">
      <c r="A11" s="4" t="s">
        <v>304</v>
      </c>
      <c r="B11" s="5" t="n">
        <v>791357</v>
      </c>
    </row>
    <row r="12" spans="1:6">
      <c r="A12" s="4" t="s">
        <v>305</v>
      </c>
      <c r="B12" s="7" t="n">
        <v>21500000</v>
      </c>
    </row>
    <row r="13" spans="1:6">
      <c r="A13" s="3" t="s">
        <v>300</v>
      </c>
    </row>
    <row r="14" spans="1:6">
      <c r="A14" s="4" t="s">
        <v>306</v>
      </c>
      <c r="B14" s="5" t="n">
        <v>13401000</v>
      </c>
    </row>
    <row r="15" spans="1:6">
      <c r="A15" s="4" t="s">
        <v>28</v>
      </c>
      <c r="B15" s="5" t="n">
        <v>63997000</v>
      </c>
    </row>
    <row r="16" spans="1:6">
      <c r="A16" s="4" t="s">
        <v>30</v>
      </c>
      <c r="B16" s="5" t="n">
        <v>223579000</v>
      </c>
    </row>
    <row r="17" spans="1:6">
      <c r="A17" s="4" t="s">
        <v>31</v>
      </c>
      <c r="B17" s="5" t="n">
        <v>1774000</v>
      </c>
    </row>
    <row r="18" spans="1:6">
      <c r="A18" s="4" t="s">
        <v>211</v>
      </c>
      <c r="B18" s="5" t="n">
        <v>404061000</v>
      </c>
    </row>
    <row r="19" spans="1:6">
      <c r="A19" s="4" t="s">
        <v>307</v>
      </c>
      <c r="B19" s="5" t="n">
        <v>4080000</v>
      </c>
    </row>
    <row r="20" spans="1:6">
      <c r="A20" s="4" t="s">
        <v>34</v>
      </c>
      <c r="B20" s="5" t="n">
        <v>1639000</v>
      </c>
    </row>
    <row r="21" spans="1:6">
      <c r="A21" s="4" t="s">
        <v>308</v>
      </c>
      <c r="B21" s="5" t="n">
        <v>19716000</v>
      </c>
    </row>
    <row r="22" spans="1:6">
      <c r="A22" s="4" t="s">
        <v>37</v>
      </c>
      <c r="B22" s="5" t="n">
        <v>10785000</v>
      </c>
    </row>
    <row r="23" spans="1:6">
      <c r="A23" s="4" t="s">
        <v>40</v>
      </c>
      <c r="B23" s="5" t="n">
        <v>3355000</v>
      </c>
    </row>
    <row r="24" spans="1:6">
      <c r="A24" s="4" t="s">
        <v>309</v>
      </c>
      <c r="B24" s="5" t="n">
        <v>5667000</v>
      </c>
    </row>
    <row r="25" spans="1:6">
      <c r="A25" s="4" t="s">
        <v>310</v>
      </c>
      <c r="B25" s="5" t="n">
        <v>15030000</v>
      </c>
    </row>
    <row r="26" spans="1:6">
      <c r="A26" s="4" t="s">
        <v>41</v>
      </c>
      <c r="B26" s="5" t="n">
        <v>7786000</v>
      </c>
    </row>
    <row r="27" spans="1:6">
      <c r="A27" s="4" t="s">
        <v>311</v>
      </c>
      <c r="B27" s="5" t="n">
        <v>774870000</v>
      </c>
    </row>
    <row r="28" spans="1:6">
      <c r="A28" s="4" t="s">
        <v>43</v>
      </c>
      <c r="B28" s="5" t="n">
        <v>704784000</v>
      </c>
    </row>
    <row r="29" spans="1:6">
      <c r="A29" s="4" t="s">
        <v>49</v>
      </c>
      <c r="B29" s="5" t="n">
        <v>26489000</v>
      </c>
    </row>
    <row r="30" spans="1:6">
      <c r="A30" s="4" t="s">
        <v>50</v>
      </c>
      <c r="B30" s="5" t="n">
        <v>6639000</v>
      </c>
    </row>
    <row r="31" spans="1:6">
      <c r="A31" s="4" t="s">
        <v>51</v>
      </c>
      <c r="B31" s="5" t="n">
        <v>9076000</v>
      </c>
    </row>
    <row r="32" spans="1:6">
      <c r="A32" s="4" t="s">
        <v>312</v>
      </c>
      <c r="B32" s="5" t="n">
        <v>746988000</v>
      </c>
    </row>
    <row r="33" spans="1:6">
      <c r="A33" s="4" t="s">
        <v>313</v>
      </c>
      <c r="B33" s="5" t="n">
        <v>12309000</v>
      </c>
    </row>
    <row r="34" spans="1:6">
      <c r="A34" s="4" t="s">
        <v>314</v>
      </c>
      <c r="B34" s="5" t="n">
        <v>15573000</v>
      </c>
    </row>
    <row r="35" spans="1:6">
      <c r="A35" s="4" t="s">
        <v>38</v>
      </c>
      <c r="B35" s="5" t="n">
        <v>6375000</v>
      </c>
    </row>
    <row r="36" spans="1:6">
      <c r="A36" s="4" t="s">
        <v>315</v>
      </c>
      <c r="B36" s="5" t="n">
        <v>21948000</v>
      </c>
    </row>
    <row r="37" spans="1:6">
      <c r="A37" s="3" t="s">
        <v>316</v>
      </c>
    </row>
    <row r="38" spans="1:6">
      <c r="A38" s="4" t="s">
        <v>84</v>
      </c>
      <c r="C38" s="5" t="n">
        <v>13620000</v>
      </c>
      <c r="D38" s="7" t="n">
        <v>14506000</v>
      </c>
      <c r="E38" s="5" t="n">
        <v>26907000</v>
      </c>
      <c r="F38" s="7" t="n">
        <v>28689000</v>
      </c>
    </row>
    <row r="39" spans="1:6">
      <c r="A39" s="4" t="s">
        <v>108</v>
      </c>
      <c r="C39" s="5" t="n">
        <v>3482000</v>
      </c>
      <c r="D39" s="5" t="n">
        <v>650000</v>
      </c>
      <c r="E39" s="5" t="n">
        <v>4772000</v>
      </c>
      <c r="F39" s="5" t="n">
        <v>902000</v>
      </c>
    </row>
    <row r="40" spans="1:6">
      <c r="A40" s="4" t="s">
        <v>110</v>
      </c>
      <c r="C40" s="7" t="n">
        <v>3373000</v>
      </c>
      <c r="D40" s="7" t="n">
        <v>114000</v>
      </c>
      <c r="E40" s="7" t="n">
        <v>4553000</v>
      </c>
      <c r="F40" s="7" t="n">
        <v>-197000</v>
      </c>
    </row>
    <row r="41" spans="1:6">
      <c r="A41" s="4" t="s">
        <v>317</v>
      </c>
      <c r="C41" s="8" t="n">
        <v>0.63</v>
      </c>
      <c r="D41" s="8" t="n">
        <v>0.02</v>
      </c>
      <c r="E41" s="8" t="n">
        <v>0.85</v>
      </c>
      <c r="F41" s="8" t="n">
        <v>-0.04</v>
      </c>
    </row>
    <row r="42" spans="1:6">
      <c r="A42" s="4" t="s">
        <v>318</v>
      </c>
      <c r="C42" s="8" t="n">
        <v>0.62</v>
      </c>
      <c r="D42" s="8" t="n">
        <v>0.02</v>
      </c>
      <c r="E42" s="8" t="n">
        <v>0.84</v>
      </c>
      <c r="F42" s="8" t="n">
        <v>-0.04</v>
      </c>
    </row>
    <row r="43" spans="1:6">
      <c r="A43" s="4" t="s">
        <v>319</v>
      </c>
      <c r="B43" s="5" t="n">
        <v>3000000</v>
      </c>
    </row>
    <row r="44" spans="1:6">
      <c r="A44" s="4" t="s">
        <v>320</v>
      </c>
    </row>
    <row r="45" spans="1:6">
      <c r="A45" s="3" t="s">
        <v>300</v>
      </c>
    </row>
    <row r="46" spans="1:6">
      <c r="A46" s="4" t="s">
        <v>306</v>
      </c>
      <c r="B46" s="5" t="n">
        <v>13401000</v>
      </c>
    </row>
    <row r="47" spans="1:6">
      <c r="A47" s="4" t="s">
        <v>28</v>
      </c>
      <c r="B47" s="5" t="n">
        <v>63997000</v>
      </c>
    </row>
    <row r="48" spans="1:6">
      <c r="A48" s="4" t="s">
        <v>30</v>
      </c>
      <c r="B48" s="5" t="n">
        <v>223579000</v>
      </c>
    </row>
    <row r="49" spans="1:6">
      <c r="A49" s="4" t="s">
        <v>31</v>
      </c>
      <c r="B49" s="5" t="n">
        <v>1774000</v>
      </c>
    </row>
    <row r="50" spans="1:6">
      <c r="A50" s="4" t="s">
        <v>211</v>
      </c>
      <c r="B50" s="5" t="n">
        <v>402259000</v>
      </c>
    </row>
    <row r="51" spans="1:6">
      <c r="A51" s="4" t="s">
        <v>307</v>
      </c>
      <c r="B51" s="5" t="n">
        <v>4080000</v>
      </c>
    </row>
    <row r="52" spans="1:6">
      <c r="A52" s="4" t="s">
        <v>34</v>
      </c>
      <c r="B52" s="5" t="n">
        <v>1639000</v>
      </c>
    </row>
    <row r="53" spans="1:6">
      <c r="A53" s="4" t="s">
        <v>308</v>
      </c>
      <c r="B53" s="5" t="n">
        <v>20216000</v>
      </c>
    </row>
    <row r="54" spans="1:6">
      <c r="A54" s="4" t="s">
        <v>37</v>
      </c>
      <c r="B54" s="5" t="n">
        <v>10785000</v>
      </c>
    </row>
    <row r="55" spans="1:6">
      <c r="A55" s="4" t="s">
        <v>40</v>
      </c>
      <c r="B55" s="5" t="n">
        <v>3228000</v>
      </c>
    </row>
    <row r="56" spans="1:6">
      <c r="A56" s="4" t="s">
        <v>309</v>
      </c>
      <c r="B56" s="5" t="n">
        <v>5667000</v>
      </c>
    </row>
    <row r="57" spans="1:6">
      <c r="A57" s="4" t="s">
        <v>310</v>
      </c>
      <c r="B57" s="5" t="n">
        <v>15290000</v>
      </c>
    </row>
    <row r="58" spans="1:6">
      <c r="A58" s="4" t="s">
        <v>41</v>
      </c>
      <c r="B58" s="5" t="n">
        <v>7786000</v>
      </c>
    </row>
    <row r="59" spans="1:6">
      <c r="A59" s="4" t="s">
        <v>311</v>
      </c>
      <c r="B59" s="5" t="n">
        <v>773701000</v>
      </c>
    </row>
    <row r="60" spans="1:6">
      <c r="A60" s="4" t="s">
        <v>43</v>
      </c>
      <c r="B60" s="5" t="n">
        <v>704784000</v>
      </c>
    </row>
    <row r="61" spans="1:6">
      <c r="A61" s="4" t="s">
        <v>49</v>
      </c>
      <c r="B61" s="5" t="n">
        <v>26489000</v>
      </c>
    </row>
    <row r="62" spans="1:6">
      <c r="A62" s="4" t="s">
        <v>50</v>
      </c>
      <c r="B62" s="5" t="n">
        <v>6639000</v>
      </c>
    </row>
    <row r="63" spans="1:6">
      <c r="A63" s="4" t="s">
        <v>51</v>
      </c>
      <c r="B63" s="5" t="n">
        <v>9076000</v>
      </c>
    </row>
    <row r="64" spans="1:6">
      <c r="A64" s="4" t="s">
        <v>312</v>
      </c>
      <c r="B64" s="5" t="n">
        <v>746988000</v>
      </c>
    </row>
    <row r="65" spans="1:6">
      <c r="A65" s="4" t="s">
        <v>313</v>
      </c>
      <c r="B65" s="5" t="n">
        <v>12309000</v>
      </c>
    </row>
    <row r="66" spans="1:6">
      <c r="A66" s="4" t="s">
        <v>314</v>
      </c>
      <c r="B66" s="5" t="n">
        <v>14404000</v>
      </c>
    </row>
    <row r="67" spans="1:6">
      <c r="A67" s="4" t="s">
        <v>38</v>
      </c>
      <c r="B67" s="5" t="n">
        <v>7544000</v>
      </c>
    </row>
    <row r="68" spans="1:6">
      <c r="A68" s="4" t="s">
        <v>315</v>
      </c>
      <c r="B68" s="5" t="n">
        <v>21948000</v>
      </c>
    </row>
    <row r="69" spans="1:6">
      <c r="A69" s="4" t="s">
        <v>321</v>
      </c>
    </row>
    <row r="70" spans="1:6">
      <c r="A70" s="3" t="s">
        <v>300</v>
      </c>
    </row>
    <row r="71" spans="1:6">
      <c r="A71" s="4" t="s">
        <v>211</v>
      </c>
      <c r="B71" s="5" t="n">
        <v>1802000</v>
      </c>
    </row>
    <row r="72" spans="1:6">
      <c r="A72" s="4" t="s">
        <v>308</v>
      </c>
      <c r="B72" s="5" t="n">
        <v>-500000</v>
      </c>
    </row>
    <row r="73" spans="1:6">
      <c r="A73" s="4" t="s">
        <v>40</v>
      </c>
      <c r="B73" s="5" t="n">
        <v>127000</v>
      </c>
    </row>
    <row r="74" spans="1:6">
      <c r="A74" s="4" t="s">
        <v>322</v>
      </c>
      <c r="B74" s="5" t="n">
        <v>-260000</v>
      </c>
    </row>
    <row r="75" spans="1:6">
      <c r="A75" s="4" t="s">
        <v>311</v>
      </c>
      <c r="B75" s="5" t="n">
        <v>1169000</v>
      </c>
    </row>
    <row r="76" spans="1:6">
      <c r="A76" s="4" t="s">
        <v>314</v>
      </c>
      <c r="B76" s="5" t="n">
        <v>1169000</v>
      </c>
    </row>
    <row r="77" spans="1:6">
      <c r="A77" s="4" t="s">
        <v>38</v>
      </c>
      <c r="B77" s="7" t="n">
        <v>-116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3</v>
      </c>
      <c r="B1" s="2" t="s">
        <v>1</v>
      </c>
      <c r="C1" s="2" t="s">
        <v>324</v>
      </c>
    </row>
    <row r="2" spans="1:3">
      <c r="B2" s="2" t="s">
        <v>2</v>
      </c>
      <c r="C2" s="2" t="s">
        <v>25</v>
      </c>
    </row>
    <row r="3" spans="1:3">
      <c r="A3" s="3" t="s">
        <v>325</v>
      </c>
    </row>
    <row r="4" spans="1:3">
      <c r="A4" s="4" t="s">
        <v>326</v>
      </c>
      <c r="B4" s="7" t="n">
        <v>397349</v>
      </c>
      <c r="C4" s="7" t="n">
        <v>198722</v>
      </c>
    </row>
    <row r="5" spans="1:3">
      <c r="A5" s="4" t="s">
        <v>327</v>
      </c>
      <c r="B5" s="5" t="n">
        <v>4671</v>
      </c>
      <c r="C5" s="5" t="n">
        <v>5700</v>
      </c>
    </row>
    <row r="6" spans="1:3">
      <c r="A6" s="4" t="s">
        <v>328</v>
      </c>
      <c r="B6" s="5" t="n">
        <v>-3728</v>
      </c>
      <c r="C6" s="5" t="n">
        <v>-2245</v>
      </c>
    </row>
    <row r="7" spans="1:3">
      <c r="A7" s="4" t="s">
        <v>329</v>
      </c>
      <c r="B7" s="5" t="n">
        <v>398292</v>
      </c>
      <c r="C7" s="5" t="n">
        <v>202177</v>
      </c>
    </row>
    <row r="8" spans="1:3">
      <c r="A8" s="4" t="s">
        <v>330</v>
      </c>
    </row>
    <row r="9" spans="1:3">
      <c r="A9" s="3" t="s">
        <v>325</v>
      </c>
    </row>
    <row r="10" spans="1:3">
      <c r="A10" s="4" t="s">
        <v>326</v>
      </c>
      <c r="B10" s="5" t="n">
        <v>112340</v>
      </c>
      <c r="C10" s="5" t="n">
        <v>80623</v>
      </c>
    </row>
    <row r="11" spans="1:3">
      <c r="A11" s="4" t="s">
        <v>327</v>
      </c>
      <c r="B11" s="5" t="n">
        <v>3993</v>
      </c>
      <c r="C11" s="5" t="n">
        <v>5002</v>
      </c>
    </row>
    <row r="12" spans="1:3">
      <c r="A12" s="4" t="s">
        <v>328</v>
      </c>
      <c r="B12" s="5" t="n">
        <v>-982</v>
      </c>
      <c r="C12" s="5" t="n">
        <v>-174</v>
      </c>
    </row>
    <row r="13" spans="1:3">
      <c r="A13" s="4" t="s">
        <v>329</v>
      </c>
      <c r="B13" s="5" t="n">
        <v>115351</v>
      </c>
      <c r="C13" s="5" t="n">
        <v>85451</v>
      </c>
    </row>
    <row r="14" spans="1:3">
      <c r="A14" s="4" t="s">
        <v>331</v>
      </c>
    </row>
    <row r="15" spans="1:3">
      <c r="A15" s="3" t="s">
        <v>325</v>
      </c>
    </row>
    <row r="16" spans="1:3">
      <c r="A16" s="4" t="s">
        <v>326</v>
      </c>
      <c r="B16" s="5" t="n">
        <v>246598</v>
      </c>
      <c r="C16" s="5" t="n">
        <v>108377</v>
      </c>
    </row>
    <row r="17" spans="1:3">
      <c r="A17" s="4" t="s">
        <v>327</v>
      </c>
      <c r="B17" s="5" t="n">
        <v>607</v>
      </c>
      <c r="C17" s="5" t="n">
        <v>690</v>
      </c>
    </row>
    <row r="18" spans="1:3">
      <c r="A18" s="4" t="s">
        <v>328</v>
      </c>
      <c r="B18" s="5" t="n">
        <v>-2526</v>
      </c>
      <c r="C18" s="5" t="n">
        <v>-1750</v>
      </c>
    </row>
    <row r="19" spans="1:3">
      <c r="A19" s="4" t="s">
        <v>329</v>
      </c>
      <c r="B19" s="5" t="n">
        <v>244679</v>
      </c>
      <c r="C19" s="5" t="n">
        <v>107317</v>
      </c>
    </row>
    <row r="20" spans="1:3">
      <c r="A20" s="4" t="s">
        <v>332</v>
      </c>
    </row>
    <row r="21" spans="1:3">
      <c r="A21" s="3" t="s">
        <v>325</v>
      </c>
    </row>
    <row r="22" spans="1:3">
      <c r="A22" s="4" t="s">
        <v>326</v>
      </c>
      <c r="B22" s="5" t="n">
        <v>34802</v>
      </c>
      <c r="C22" s="5" t="n">
        <v>9472</v>
      </c>
    </row>
    <row r="23" spans="1:3">
      <c r="A23" s="4" t="s">
        <v>327</v>
      </c>
      <c r="B23" s="5" t="n">
        <v>57</v>
      </c>
      <c r="C23" s="5" t="n">
        <v>8</v>
      </c>
    </row>
    <row r="24" spans="1:3">
      <c r="A24" s="4" t="s">
        <v>328</v>
      </c>
      <c r="B24" s="5" t="n">
        <v>-216</v>
      </c>
      <c r="C24" s="5" t="n">
        <v>-319</v>
      </c>
    </row>
    <row r="25" spans="1:3">
      <c r="A25" s="4" t="s">
        <v>329</v>
      </c>
      <c r="B25" s="5" t="n">
        <v>34643</v>
      </c>
      <c r="C25" s="5" t="n">
        <v>9161</v>
      </c>
    </row>
    <row r="26" spans="1:3">
      <c r="A26" s="4" t="s">
        <v>333</v>
      </c>
    </row>
    <row r="27" spans="1:3">
      <c r="A27" s="3" t="s">
        <v>325</v>
      </c>
    </row>
    <row r="28" spans="1:3">
      <c r="A28" s="4" t="s">
        <v>326</v>
      </c>
      <c r="B28" s="5" t="n">
        <v>3359</v>
      </c>
    </row>
    <row r="29" spans="1:3">
      <c r="A29" s="4" t="s">
        <v>327</v>
      </c>
      <c r="B29" s="5" t="n">
        <v>14</v>
      </c>
    </row>
    <row r="30" spans="1:3">
      <c r="A30" s="4" t="s">
        <v>329</v>
      </c>
      <c r="B30" s="5" t="n">
        <v>3373</v>
      </c>
    </row>
    <row r="31" spans="1:3">
      <c r="A31" s="4" t="s">
        <v>334</v>
      </c>
    </row>
    <row r="32" spans="1:3">
      <c r="A32" s="3" t="s">
        <v>325</v>
      </c>
    </row>
    <row r="33" spans="1:3">
      <c r="A33" s="4" t="s">
        <v>326</v>
      </c>
      <c r="B33" s="5" t="n">
        <v>250</v>
      </c>
      <c r="C33" s="5" t="n">
        <v>250</v>
      </c>
    </row>
    <row r="34" spans="1:3">
      <c r="A34" s="4" t="s">
        <v>328</v>
      </c>
      <c r="B34" s="5" t="n">
        <v>-4</v>
      </c>
      <c r="C34" s="5" t="n">
        <v>-2</v>
      </c>
    </row>
    <row r="35" spans="1:3">
      <c r="A35" s="4" t="s">
        <v>329</v>
      </c>
      <c r="B35" s="7" t="n">
        <v>246</v>
      </c>
      <c r="C35" s="7" t="n">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25</v>
      </c>
    </row>
    <row r="2" spans="1:3">
      <c r="A2" s="3" t="s">
        <v>64</v>
      </c>
    </row>
    <row r="3" spans="1:3">
      <c r="A3" s="4" t="s">
        <v>65</v>
      </c>
      <c r="B3" s="7" t="n">
        <v>8045</v>
      </c>
      <c r="C3" s="7" t="n">
        <v>6465</v>
      </c>
    </row>
    <row r="4" spans="1:3">
      <c r="A4" s="4" t="s">
        <v>66</v>
      </c>
      <c r="B4" s="5" t="n">
        <v>5000000</v>
      </c>
      <c r="C4" s="5" t="n">
        <v>5000000</v>
      </c>
    </row>
    <row r="5" spans="1:3">
      <c r="A5" s="4" t="s">
        <v>67</v>
      </c>
      <c r="B5" s="5" t="n">
        <v>28000</v>
      </c>
      <c r="C5" s="5" t="n">
        <v>28000</v>
      </c>
    </row>
    <row r="6" spans="1:3">
      <c r="A6" s="4" t="s">
        <v>68</v>
      </c>
      <c r="B6" s="5" t="n">
        <v>28000</v>
      </c>
      <c r="C6" s="5" t="n">
        <v>28000</v>
      </c>
    </row>
    <row r="7" spans="1:3">
      <c r="A7" s="4" t="s">
        <v>69</v>
      </c>
      <c r="B7" s="7" t="n">
        <v>28000</v>
      </c>
      <c r="C7" s="7" t="n">
        <v>28000</v>
      </c>
    </row>
    <row r="8" spans="1:3">
      <c r="A8" s="4" t="s">
        <v>70</v>
      </c>
      <c r="B8" s="8" t="n">
        <v>0.1</v>
      </c>
      <c r="C8" s="8" t="n">
        <v>0.1</v>
      </c>
    </row>
    <row r="9" spans="1:3">
      <c r="A9" s="4" t="s">
        <v>71</v>
      </c>
      <c r="B9" s="5" t="n">
        <v>10000000</v>
      </c>
      <c r="C9" s="5" t="n">
        <v>10000000</v>
      </c>
    </row>
    <row r="10" spans="1:3">
      <c r="A10" s="4" t="s">
        <v>72</v>
      </c>
      <c r="B10" s="5" t="n">
        <v>5776244</v>
      </c>
      <c r="C10" s="5" t="n">
        <v>3863937</v>
      </c>
    </row>
    <row r="11" spans="1:3">
      <c r="A11" s="4" t="s">
        <v>73</v>
      </c>
      <c r="B11" s="5" t="n">
        <v>5405079</v>
      </c>
      <c r="C11" s="5" t="n">
        <v>3447826</v>
      </c>
    </row>
    <row r="12" spans="1:3">
      <c r="A12" s="4" t="s">
        <v>74</v>
      </c>
      <c r="B12" s="5" t="n">
        <v>371165</v>
      </c>
      <c r="C12" s="5" t="n">
        <v>416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76</v>
      </c>
      <c r="D1" s="2" t="s">
        <v>1</v>
      </c>
    </row>
    <row r="2" spans="1:5">
      <c r="B2" s="2" t="s">
        <v>2</v>
      </c>
      <c r="C2" s="2" t="s">
        <v>77</v>
      </c>
      <c r="D2" s="2" t="s">
        <v>2</v>
      </c>
      <c r="E2" s="2" t="s">
        <v>77</v>
      </c>
    </row>
    <row r="3" spans="1:5">
      <c r="A3" s="3" t="s">
        <v>209</v>
      </c>
    </row>
    <row r="4" spans="1:5">
      <c r="A4" s="4" t="s">
        <v>336</v>
      </c>
      <c r="C4" s="7" t="n">
        <v>8947000</v>
      </c>
      <c r="D4" s="7" t="n">
        <v>38877000</v>
      </c>
      <c r="E4" s="7" t="n">
        <v>32757000</v>
      </c>
    </row>
    <row r="5" spans="1:5">
      <c r="A5" s="4" t="s">
        <v>337</v>
      </c>
      <c r="C5" s="5" t="n">
        <v>44000</v>
      </c>
      <c r="D5" s="5" t="n">
        <v>366000</v>
      </c>
      <c r="E5" s="5" t="n">
        <v>339000</v>
      </c>
    </row>
    <row r="6" spans="1:5">
      <c r="A6" s="4" t="s">
        <v>338</v>
      </c>
      <c r="C6" s="5" t="n">
        <v>-43000</v>
      </c>
      <c r="D6" s="5" t="n">
        <v>-315000</v>
      </c>
      <c r="E6" s="5" t="n">
        <v>-43000</v>
      </c>
    </row>
    <row r="7" spans="1:5">
      <c r="A7" s="4" t="s">
        <v>339</v>
      </c>
      <c r="B7" s="7" t="n">
        <v>0</v>
      </c>
      <c r="C7" s="7" t="n">
        <v>0</v>
      </c>
      <c r="D7" s="7" t="n">
        <v>17000</v>
      </c>
      <c r="E7" s="7" t="n">
        <v>10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40</v>
      </c>
      <c r="B1" s="2" t="s">
        <v>341</v>
      </c>
    </row>
    <row r="2" spans="1:2">
      <c r="A2" s="3" t="s">
        <v>209</v>
      </c>
    </row>
    <row r="3" spans="1:2">
      <c r="A3" s="4" t="s">
        <v>342</v>
      </c>
      <c r="B3" s="7" t="n">
        <v>946</v>
      </c>
    </row>
    <row r="4" spans="1:2">
      <c r="A4" s="4" t="s">
        <v>343</v>
      </c>
      <c r="B4" s="5" t="n">
        <v>13000</v>
      </c>
    </row>
    <row r="5" spans="1:2">
      <c r="A5" s="4" t="s">
        <v>344</v>
      </c>
      <c r="B5" s="5" t="n">
        <v>48093</v>
      </c>
    </row>
    <row r="6" spans="1:2">
      <c r="A6" s="4" t="s">
        <v>345</v>
      </c>
      <c r="B6" s="5" t="n">
        <v>88462</v>
      </c>
    </row>
    <row r="7" spans="1:2">
      <c r="A7" s="4" t="s">
        <v>346</v>
      </c>
      <c r="B7" s="5" t="n">
        <v>246598</v>
      </c>
    </row>
    <row r="8" spans="1:2">
      <c r="A8" s="4" t="s">
        <v>347</v>
      </c>
      <c r="B8" s="5" t="n">
        <v>250</v>
      </c>
    </row>
    <row r="9" spans="1:2">
      <c r="A9" s="4" t="s">
        <v>348</v>
      </c>
      <c r="B9" s="5" t="n">
        <v>397349</v>
      </c>
    </row>
    <row r="10" spans="1:2">
      <c r="A10" s="4" t="s">
        <v>349</v>
      </c>
      <c r="B10" s="5" t="n">
        <v>959</v>
      </c>
    </row>
    <row r="11" spans="1:2">
      <c r="A11" s="4" t="s">
        <v>350</v>
      </c>
      <c r="B11" s="5" t="n">
        <v>13216</v>
      </c>
    </row>
    <row r="12" spans="1:2">
      <c r="A12" s="4" t="s">
        <v>351</v>
      </c>
      <c r="B12" s="5" t="n">
        <v>49599</v>
      </c>
    </row>
    <row r="13" spans="1:2">
      <c r="A13" s="4" t="s">
        <v>352</v>
      </c>
      <c r="B13" s="5" t="n">
        <v>89593</v>
      </c>
    </row>
    <row r="14" spans="1:2">
      <c r="A14" s="4" t="s">
        <v>353</v>
      </c>
      <c r="B14" s="5" t="n">
        <v>244679</v>
      </c>
    </row>
    <row r="15" spans="1:2">
      <c r="A15" s="4" t="s">
        <v>354</v>
      </c>
      <c r="B15" s="5" t="n">
        <v>246</v>
      </c>
    </row>
    <row r="16" spans="1:2">
      <c r="A16" s="4" t="s">
        <v>355</v>
      </c>
      <c r="B16" s="7" t="n">
        <v>3982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6</v>
      </c>
      <c r="B1" s="2" t="s">
        <v>1</v>
      </c>
      <c r="C1" s="2" t="s">
        <v>324</v>
      </c>
    </row>
    <row r="2" spans="1:3">
      <c r="B2" s="2" t="s">
        <v>2</v>
      </c>
      <c r="C2" s="2" t="s">
        <v>25</v>
      </c>
    </row>
    <row r="3" spans="1:3">
      <c r="A3" s="3" t="s">
        <v>357</v>
      </c>
    </row>
    <row r="4" spans="1:3">
      <c r="A4" s="4" t="s">
        <v>358</v>
      </c>
      <c r="B4" s="7" t="n">
        <v>171593</v>
      </c>
      <c r="C4" s="7" t="n">
        <v>5158</v>
      </c>
    </row>
    <row r="5" spans="1:3">
      <c r="A5" s="4" t="s">
        <v>359</v>
      </c>
      <c r="B5" s="5" t="n">
        <v>-1813</v>
      </c>
      <c r="C5" s="5" t="n">
        <v>-28</v>
      </c>
    </row>
    <row r="6" spans="1:3">
      <c r="A6" s="4" t="s">
        <v>360</v>
      </c>
      <c r="B6" s="5" t="n">
        <v>61059</v>
      </c>
      <c r="C6" s="5" t="n">
        <v>70957</v>
      </c>
    </row>
    <row r="7" spans="1:3">
      <c r="A7" s="4" t="s">
        <v>361</v>
      </c>
      <c r="B7" s="5" t="n">
        <v>-1915</v>
      </c>
      <c r="C7" s="5" t="n">
        <v>-2217</v>
      </c>
    </row>
    <row r="8" spans="1:3">
      <c r="A8" s="4" t="s">
        <v>362</v>
      </c>
      <c r="B8" s="5" t="n">
        <v>232652</v>
      </c>
      <c r="C8" s="5" t="n">
        <v>76115</v>
      </c>
    </row>
    <row r="9" spans="1:3">
      <c r="A9" s="4" t="s">
        <v>363</v>
      </c>
      <c r="B9" s="5" t="n">
        <v>-3728</v>
      </c>
      <c r="C9" s="5" t="n">
        <v>-2245</v>
      </c>
    </row>
    <row r="10" spans="1:3">
      <c r="A10" s="4" t="s">
        <v>330</v>
      </c>
    </row>
    <row r="11" spans="1:3">
      <c r="A11" s="3" t="s">
        <v>357</v>
      </c>
    </row>
    <row r="12" spans="1:3">
      <c r="A12" s="4" t="s">
        <v>358</v>
      </c>
      <c r="B12" s="5" t="n">
        <v>37778</v>
      </c>
      <c r="C12" s="5" t="n">
        <v>1715</v>
      </c>
    </row>
    <row r="13" spans="1:3">
      <c r="A13" s="4" t="s">
        <v>359</v>
      </c>
      <c r="B13" s="5" t="n">
        <v>-808</v>
      </c>
      <c r="C13" s="5" t="n">
        <v>-8</v>
      </c>
    </row>
    <row r="14" spans="1:3">
      <c r="A14" s="4" t="s">
        <v>360</v>
      </c>
      <c r="B14" s="5" t="n">
        <v>2912</v>
      </c>
      <c r="C14" s="5" t="n">
        <v>6786</v>
      </c>
    </row>
    <row r="15" spans="1:3">
      <c r="A15" s="4" t="s">
        <v>361</v>
      </c>
      <c r="B15" s="5" t="n">
        <v>-174</v>
      </c>
      <c r="C15" s="5" t="n">
        <v>-166</v>
      </c>
    </row>
    <row r="16" spans="1:3">
      <c r="A16" s="4" t="s">
        <v>362</v>
      </c>
      <c r="B16" s="5" t="n">
        <v>40690</v>
      </c>
      <c r="C16" s="5" t="n">
        <v>8501</v>
      </c>
    </row>
    <row r="17" spans="1:3">
      <c r="A17" s="4" t="s">
        <v>363</v>
      </c>
      <c r="B17" s="5" t="n">
        <v>-982</v>
      </c>
      <c r="C17" s="5" t="n">
        <v>-174</v>
      </c>
    </row>
    <row r="18" spans="1:3">
      <c r="A18" s="4" t="s">
        <v>331</v>
      </c>
    </row>
    <row r="19" spans="1:3">
      <c r="A19" s="3" t="s">
        <v>357</v>
      </c>
    </row>
    <row r="20" spans="1:3">
      <c r="A20" s="4" t="s">
        <v>358</v>
      </c>
      <c r="B20" s="5" t="n">
        <v>119965</v>
      </c>
      <c r="C20" s="5" t="n">
        <v>3443</v>
      </c>
    </row>
    <row r="21" spans="1:3">
      <c r="A21" s="4" t="s">
        <v>359</v>
      </c>
      <c r="B21" s="5" t="n">
        <v>-957</v>
      </c>
      <c r="C21" s="5" t="n">
        <v>-20</v>
      </c>
    </row>
    <row r="22" spans="1:3">
      <c r="A22" s="4" t="s">
        <v>360</v>
      </c>
      <c r="B22" s="5" t="n">
        <v>49303</v>
      </c>
      <c r="C22" s="5" t="n">
        <v>55224</v>
      </c>
    </row>
    <row r="23" spans="1:3">
      <c r="A23" s="4" t="s">
        <v>361</v>
      </c>
      <c r="B23" s="5" t="n">
        <v>-1569</v>
      </c>
      <c r="C23" s="5" t="n">
        <v>-1730</v>
      </c>
    </row>
    <row r="24" spans="1:3">
      <c r="A24" s="4" t="s">
        <v>362</v>
      </c>
      <c r="B24" s="5" t="n">
        <v>169268</v>
      </c>
      <c r="C24" s="5" t="n">
        <v>58667</v>
      </c>
    </row>
    <row r="25" spans="1:3">
      <c r="A25" s="4" t="s">
        <v>363</v>
      </c>
      <c r="B25" s="5" t="n">
        <v>-2526</v>
      </c>
      <c r="C25" s="5" t="n">
        <v>-1750</v>
      </c>
    </row>
    <row r="26" spans="1:3">
      <c r="A26" s="4" t="s">
        <v>332</v>
      </c>
    </row>
    <row r="27" spans="1:3">
      <c r="A27" s="3" t="s">
        <v>357</v>
      </c>
    </row>
    <row r="28" spans="1:3">
      <c r="A28" s="4" t="s">
        <v>358</v>
      </c>
      <c r="B28" s="5" t="n">
        <v>13604</v>
      </c>
    </row>
    <row r="29" spans="1:3">
      <c r="A29" s="4" t="s">
        <v>359</v>
      </c>
      <c r="B29" s="5" t="n">
        <v>-44</v>
      </c>
    </row>
    <row r="30" spans="1:3">
      <c r="A30" s="4" t="s">
        <v>360</v>
      </c>
      <c r="B30" s="5" t="n">
        <v>8844</v>
      </c>
      <c r="C30" s="5" t="n">
        <v>8699</v>
      </c>
    </row>
    <row r="31" spans="1:3">
      <c r="A31" s="4" t="s">
        <v>361</v>
      </c>
      <c r="B31" s="5" t="n">
        <v>-172</v>
      </c>
      <c r="C31" s="5" t="n">
        <v>-319</v>
      </c>
    </row>
    <row r="32" spans="1:3">
      <c r="A32" s="4" t="s">
        <v>362</v>
      </c>
      <c r="B32" s="5" t="n">
        <v>22448</v>
      </c>
      <c r="C32" s="5" t="n">
        <v>8699</v>
      </c>
    </row>
    <row r="33" spans="1:3">
      <c r="A33" s="4" t="s">
        <v>363</v>
      </c>
      <c r="B33" s="5" t="n">
        <v>-216</v>
      </c>
      <c r="C33" s="5" t="n">
        <v>-319</v>
      </c>
    </row>
    <row r="34" spans="1:3">
      <c r="A34" s="4" t="s">
        <v>334</v>
      </c>
    </row>
    <row r="35" spans="1:3">
      <c r="A35" s="3" t="s">
        <v>357</v>
      </c>
    </row>
    <row r="36" spans="1:3">
      <c r="A36" s="4" t="s">
        <v>358</v>
      </c>
      <c r="B36" s="5" t="n">
        <v>246</v>
      </c>
    </row>
    <row r="37" spans="1:3">
      <c r="A37" s="4" t="s">
        <v>359</v>
      </c>
      <c r="B37" s="5" t="n">
        <v>-4</v>
      </c>
    </row>
    <row r="38" spans="1:3">
      <c r="A38" s="4" t="s">
        <v>360</v>
      </c>
      <c r="C38" s="5" t="n">
        <v>248</v>
      </c>
    </row>
    <row r="39" spans="1:3">
      <c r="A39" s="4" t="s">
        <v>361</v>
      </c>
      <c r="C39" s="5" t="n">
        <v>-2</v>
      </c>
    </row>
    <row r="40" spans="1:3">
      <c r="A40" s="4" t="s">
        <v>362</v>
      </c>
      <c r="B40" s="5" t="n">
        <v>246</v>
      </c>
      <c r="C40" s="5" t="n">
        <v>248</v>
      </c>
    </row>
    <row r="41" spans="1:3">
      <c r="A41" s="4" t="s">
        <v>363</v>
      </c>
      <c r="B41" s="7" t="n">
        <v>-4</v>
      </c>
      <c r="C41" s="7"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3"/>
  </cols>
  <sheetData>
    <row r="1" spans="1:2">
      <c r="A1" s="1" t="s">
        <v>364</v>
      </c>
      <c r="B1" s="2" t="s">
        <v>365</v>
      </c>
    </row>
    <row r="2" spans="1:2">
      <c r="A2" s="3" t="s">
        <v>325</v>
      </c>
    </row>
    <row r="3" spans="1:2">
      <c r="A3" s="4" t="s">
        <v>366</v>
      </c>
      <c r="B3" s="5" t="n">
        <v>297</v>
      </c>
    </row>
    <row r="4" spans="1:2">
      <c r="A4" s="4" t="s">
        <v>367</v>
      </c>
      <c r="B4" s="5" t="n">
        <v>159</v>
      </c>
    </row>
    <row r="5" spans="1:2">
      <c r="A5" s="4" t="s">
        <v>368</v>
      </c>
    </row>
    <row r="6" spans="1:2">
      <c r="A6" s="3" t="s">
        <v>325</v>
      </c>
    </row>
    <row r="7" spans="1:2">
      <c r="A7" s="4" t="s">
        <v>366</v>
      </c>
      <c r="B7" s="5" t="n">
        <v>268</v>
      </c>
    </row>
    <row r="8" spans="1:2">
      <c r="A8" s="4" t="s">
        <v>369</v>
      </c>
      <c r="B8" s="5" t="n">
        <v>2</v>
      </c>
    </row>
    <row r="9" spans="1:2">
      <c r="A9" s="4" t="s">
        <v>370</v>
      </c>
      <c r="B9" s="5" t="n">
        <v>266</v>
      </c>
    </row>
    <row r="10" spans="1:2">
      <c r="A10" s="4" t="s">
        <v>371</v>
      </c>
      <c r="B10" s="7" t="n">
        <v>40700000</v>
      </c>
    </row>
    <row r="11" spans="1:2">
      <c r="A11" s="4" t="s">
        <v>372</v>
      </c>
      <c r="B11" s="7" t="n">
        <v>98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73</v>
      </c>
      <c r="B1" s="2" t="s">
        <v>2</v>
      </c>
      <c r="C1" s="2" t="s">
        <v>374</v>
      </c>
      <c r="D1" s="2" t="s">
        <v>25</v>
      </c>
      <c r="E1" s="2" t="s">
        <v>77</v>
      </c>
      <c r="F1" s="2" t="s">
        <v>375</v>
      </c>
      <c r="G1" s="2" t="s">
        <v>376</v>
      </c>
    </row>
    <row r="2" spans="1:7">
      <c r="A2" s="3" t="s">
        <v>211</v>
      </c>
    </row>
    <row r="3" spans="1:7">
      <c r="A3" s="4" t="s">
        <v>377</v>
      </c>
      <c r="B3" s="7" t="n">
        <v>1005016</v>
      </c>
      <c r="D3" s="7" t="n">
        <v>603575</v>
      </c>
    </row>
    <row r="4" spans="1:7">
      <c r="A4" s="4" t="s">
        <v>378</v>
      </c>
      <c r="B4" s="5" t="n">
        <v>-8045</v>
      </c>
      <c r="C4" s="7" t="n">
        <v>-7120</v>
      </c>
      <c r="D4" s="5" t="n">
        <v>-6465</v>
      </c>
      <c r="E4" s="7" t="n">
        <v>-8481</v>
      </c>
      <c r="F4" s="7" t="n">
        <v>-8378</v>
      </c>
      <c r="G4" s="7" t="n">
        <v>-8009</v>
      </c>
    </row>
    <row r="5" spans="1:7">
      <c r="A5" s="4" t="s">
        <v>379</v>
      </c>
      <c r="B5" s="5" t="n">
        <v>996971</v>
      </c>
      <c r="D5" s="5" t="n">
        <v>597110</v>
      </c>
    </row>
    <row r="6" spans="1:7">
      <c r="A6" s="4" t="s">
        <v>380</v>
      </c>
    </row>
    <row r="7" spans="1:7">
      <c r="A7" s="3" t="s">
        <v>211</v>
      </c>
    </row>
    <row r="8" spans="1:7">
      <c r="A8" s="4" t="s">
        <v>377</v>
      </c>
      <c r="B8" s="5" t="n">
        <v>168370</v>
      </c>
      <c r="D8" s="5" t="n">
        <v>123727</v>
      </c>
    </row>
    <row r="9" spans="1:7">
      <c r="A9" s="4" t="s">
        <v>378</v>
      </c>
      <c r="B9" s="5" t="n">
        <v>-1841</v>
      </c>
      <c r="C9" s="5" t="n">
        <v>-1219</v>
      </c>
      <c r="D9" s="5" t="n">
        <v>-970</v>
      </c>
      <c r="E9" s="5" t="n">
        <v>-1788</v>
      </c>
      <c r="F9" s="5" t="n">
        <v>-1948</v>
      </c>
      <c r="G9" s="5" t="n">
        <v>-1757</v>
      </c>
    </row>
    <row r="10" spans="1:7">
      <c r="A10" s="4" t="s">
        <v>381</v>
      </c>
    </row>
    <row r="11" spans="1:7">
      <c r="A11" s="3" t="s">
        <v>211</v>
      </c>
    </row>
    <row r="12" spans="1:7">
      <c r="A12" s="4" t="s">
        <v>377</v>
      </c>
      <c r="B12" s="5" t="n">
        <v>87153</v>
      </c>
      <c r="D12" s="5" t="n">
        <v>42848</v>
      </c>
    </row>
    <row r="13" spans="1:7">
      <c r="A13" s="4" t="s">
        <v>378</v>
      </c>
      <c r="B13" s="5" t="n">
        <v>-2212</v>
      </c>
      <c r="C13" s="5" t="n">
        <v>-2182</v>
      </c>
      <c r="D13" s="5" t="n">
        <v>-1992</v>
      </c>
      <c r="E13" s="5" t="n">
        <v>-2441</v>
      </c>
      <c r="F13" s="5" t="n">
        <v>-2460</v>
      </c>
      <c r="G13" s="5" t="n">
        <v>-2210</v>
      </c>
    </row>
    <row r="14" spans="1:7">
      <c r="A14" s="4" t="s">
        <v>382</v>
      </c>
    </row>
    <row r="15" spans="1:7">
      <c r="A15" s="3" t="s">
        <v>211</v>
      </c>
    </row>
    <row r="16" spans="1:7">
      <c r="A16" s="4" t="s">
        <v>377</v>
      </c>
      <c r="B16" s="5" t="n">
        <v>345678</v>
      </c>
      <c r="D16" s="5" t="n">
        <v>213037</v>
      </c>
    </row>
    <row r="17" spans="1:7">
      <c r="A17" s="4" t="s">
        <v>378</v>
      </c>
      <c r="B17" s="5" t="n">
        <v>-1284</v>
      </c>
      <c r="C17" s="5" t="n">
        <v>-1468</v>
      </c>
      <c r="D17" s="5" t="n">
        <v>-1268</v>
      </c>
      <c r="E17" s="5" t="n">
        <v>-1378</v>
      </c>
      <c r="F17" s="5" t="n">
        <v>-1374</v>
      </c>
      <c r="G17" s="5" t="n">
        <v>-1565</v>
      </c>
    </row>
    <row r="18" spans="1:7">
      <c r="A18" s="4" t="s">
        <v>383</v>
      </c>
    </row>
    <row r="19" spans="1:7">
      <c r="A19" s="3" t="s">
        <v>211</v>
      </c>
    </row>
    <row r="20" spans="1:7">
      <c r="A20" s="4" t="s">
        <v>377</v>
      </c>
      <c r="B20" s="5" t="n">
        <v>156932</v>
      </c>
      <c r="D20" s="5" t="n">
        <v>112405</v>
      </c>
    </row>
    <row r="21" spans="1:7">
      <c r="A21" s="4" t="s">
        <v>384</v>
      </c>
    </row>
    <row r="22" spans="1:7">
      <c r="A22" s="3" t="s">
        <v>211</v>
      </c>
    </row>
    <row r="23" spans="1:7">
      <c r="A23" s="4" t="s">
        <v>377</v>
      </c>
      <c r="B23" s="5" t="n">
        <v>188746</v>
      </c>
      <c r="D23" s="5" t="n">
        <v>100632</v>
      </c>
    </row>
    <row r="24" spans="1:7">
      <c r="A24" s="4" t="s">
        <v>385</v>
      </c>
    </row>
    <row r="25" spans="1:7">
      <c r="A25" s="3" t="s">
        <v>211</v>
      </c>
    </row>
    <row r="26" spans="1:7">
      <c r="A26" s="4" t="s">
        <v>377</v>
      </c>
      <c r="B26" s="5" t="n">
        <v>382612</v>
      </c>
      <c r="D26" s="5" t="n">
        <v>218687</v>
      </c>
    </row>
    <row r="27" spans="1:7">
      <c r="A27" s="4" t="s">
        <v>378</v>
      </c>
      <c r="B27" s="5" t="n">
        <v>-2567</v>
      </c>
      <c r="C27" s="5" t="n">
        <v>-2162</v>
      </c>
      <c r="D27" s="5" t="n">
        <v>-2133</v>
      </c>
      <c r="E27" s="5" t="n">
        <v>-2800</v>
      </c>
      <c r="F27" s="5" t="n">
        <v>-2523</v>
      </c>
      <c r="G27" s="5" t="n">
        <v>-2383</v>
      </c>
    </row>
    <row r="28" spans="1:7">
      <c r="A28" s="4" t="s">
        <v>386</v>
      </c>
    </row>
    <row r="29" spans="1:7">
      <c r="A29" s="3" t="s">
        <v>211</v>
      </c>
    </row>
    <row r="30" spans="1:7">
      <c r="A30" s="4" t="s">
        <v>377</v>
      </c>
      <c r="B30" s="5" t="n">
        <v>309019</v>
      </c>
      <c r="D30" s="5" t="n">
        <v>183837</v>
      </c>
    </row>
    <row r="31" spans="1:7">
      <c r="A31" s="4" t="s">
        <v>387</v>
      </c>
    </row>
    <row r="32" spans="1:7">
      <c r="A32" s="3" t="s">
        <v>211</v>
      </c>
    </row>
    <row r="33" spans="1:7">
      <c r="A33" s="4" t="s">
        <v>377</v>
      </c>
      <c r="B33" s="5" t="n">
        <v>73593</v>
      </c>
      <c r="D33" s="5" t="n">
        <v>34850</v>
      </c>
    </row>
    <row r="34" spans="1:7">
      <c r="A34" s="4" t="s">
        <v>388</v>
      </c>
    </row>
    <row r="35" spans="1:7">
      <c r="A35" s="3" t="s">
        <v>211</v>
      </c>
    </row>
    <row r="36" spans="1:7">
      <c r="A36" s="4" t="s">
        <v>377</v>
      </c>
      <c r="B36" s="5" t="n">
        <v>21203</v>
      </c>
      <c r="D36" s="5" t="n">
        <v>5276</v>
      </c>
    </row>
    <row r="37" spans="1:7">
      <c r="A37" s="4" t="s">
        <v>378</v>
      </c>
      <c r="B37" s="7" t="n">
        <v>-141</v>
      </c>
      <c r="C37" s="7" t="n">
        <v>-89</v>
      </c>
      <c r="D37" s="7" t="n">
        <v>-102</v>
      </c>
      <c r="E37" s="7" t="n">
        <v>-74</v>
      </c>
      <c r="F37" s="7" t="n">
        <v>-73</v>
      </c>
      <c r="G37" s="7" t="n">
        <v>-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1005016</v>
      </c>
      <c r="C3" s="7" t="n">
        <v>603575</v>
      </c>
    </row>
    <row r="4" spans="1:3">
      <c r="A4" s="4" t="s">
        <v>301</v>
      </c>
    </row>
    <row r="5" spans="1:3">
      <c r="A5" s="3" t="s">
        <v>390</v>
      </c>
    </row>
    <row r="6" spans="1:3">
      <c r="A6" s="4" t="s">
        <v>391</v>
      </c>
      <c r="B6" s="5" t="n">
        <v>354717</v>
      </c>
    </row>
    <row r="7" spans="1:3">
      <c r="A7" s="4" t="s">
        <v>380</v>
      </c>
    </row>
    <row r="8" spans="1:3">
      <c r="A8" s="3" t="s">
        <v>390</v>
      </c>
    </row>
    <row r="9" spans="1:3">
      <c r="A9" s="4" t="s">
        <v>391</v>
      </c>
      <c r="B9" s="5" t="n">
        <v>168370</v>
      </c>
      <c r="C9" s="5" t="n">
        <v>123727</v>
      </c>
    </row>
    <row r="10" spans="1:3">
      <c r="A10" s="4" t="s">
        <v>392</v>
      </c>
    </row>
    <row r="11" spans="1:3">
      <c r="A11" s="3" t="s">
        <v>390</v>
      </c>
    </row>
    <row r="12" spans="1:3">
      <c r="A12" s="4" t="s">
        <v>391</v>
      </c>
      <c r="B12" s="5" t="n">
        <v>21201</v>
      </c>
    </row>
    <row r="13" spans="1:3">
      <c r="A13" s="4" t="s">
        <v>381</v>
      </c>
    </row>
    <row r="14" spans="1:3">
      <c r="A14" s="3" t="s">
        <v>390</v>
      </c>
    </row>
    <row r="15" spans="1:3">
      <c r="A15" s="4" t="s">
        <v>391</v>
      </c>
      <c r="B15" s="5" t="n">
        <v>87153</v>
      </c>
      <c r="C15" s="5" t="n">
        <v>42848</v>
      </c>
    </row>
    <row r="16" spans="1:3">
      <c r="A16" s="4" t="s">
        <v>393</v>
      </c>
    </row>
    <row r="17" spans="1:3">
      <c r="A17" s="3" t="s">
        <v>390</v>
      </c>
    </row>
    <row r="18" spans="1:3">
      <c r="A18" s="4" t="s">
        <v>391</v>
      </c>
      <c r="B18" s="5" t="n">
        <v>33681</v>
      </c>
    </row>
    <row r="19" spans="1:3">
      <c r="A19" s="4" t="s">
        <v>382</v>
      </c>
    </row>
    <row r="20" spans="1:3">
      <c r="A20" s="3" t="s">
        <v>390</v>
      </c>
    </row>
    <row r="21" spans="1:3">
      <c r="A21" s="4" t="s">
        <v>391</v>
      </c>
      <c r="B21" s="5" t="n">
        <v>345678</v>
      </c>
      <c r="C21" s="5" t="n">
        <v>213037</v>
      </c>
    </row>
    <row r="22" spans="1:3">
      <c r="A22" s="4" t="s">
        <v>383</v>
      </c>
    </row>
    <row r="23" spans="1:3">
      <c r="A23" s="3" t="s">
        <v>390</v>
      </c>
    </row>
    <row r="24" spans="1:3">
      <c r="A24" s="4" t="s">
        <v>391</v>
      </c>
      <c r="B24" s="5" t="n">
        <v>156932</v>
      </c>
      <c r="C24" s="5" t="n">
        <v>112405</v>
      </c>
    </row>
    <row r="25" spans="1:3">
      <c r="A25" s="4" t="s">
        <v>384</v>
      </c>
    </row>
    <row r="26" spans="1:3">
      <c r="A26" s="3" t="s">
        <v>390</v>
      </c>
    </row>
    <row r="27" spans="1:3">
      <c r="A27" s="4" t="s">
        <v>391</v>
      </c>
      <c r="B27" s="5" t="n">
        <v>188746</v>
      </c>
      <c r="C27" s="5" t="n">
        <v>100632</v>
      </c>
    </row>
    <row r="28" spans="1:3">
      <c r="A28" s="4" t="s">
        <v>394</v>
      </c>
    </row>
    <row r="29" spans="1:3">
      <c r="A29" s="3" t="s">
        <v>390</v>
      </c>
    </row>
    <row r="30" spans="1:3">
      <c r="A30" s="4" t="s">
        <v>391</v>
      </c>
      <c r="B30" s="5" t="n">
        <v>42765</v>
      </c>
    </row>
    <row r="31" spans="1:3">
      <c r="A31" s="4" t="s">
        <v>395</v>
      </c>
    </row>
    <row r="32" spans="1:3">
      <c r="A32" s="3" t="s">
        <v>390</v>
      </c>
    </row>
    <row r="33" spans="1:3">
      <c r="A33" s="4" t="s">
        <v>391</v>
      </c>
      <c r="B33" s="5" t="n">
        <v>81905</v>
      </c>
    </row>
    <row r="34" spans="1:3">
      <c r="A34" s="4" t="s">
        <v>385</v>
      </c>
    </row>
    <row r="35" spans="1:3">
      <c r="A35" s="3" t="s">
        <v>390</v>
      </c>
    </row>
    <row r="36" spans="1:3">
      <c r="A36" s="4" t="s">
        <v>391</v>
      </c>
      <c r="B36" s="5" t="n">
        <v>382612</v>
      </c>
      <c r="C36" s="5" t="n">
        <v>218687</v>
      </c>
    </row>
    <row r="37" spans="1:3">
      <c r="A37" s="4" t="s">
        <v>386</v>
      </c>
    </row>
    <row r="38" spans="1:3">
      <c r="A38" s="3" t="s">
        <v>390</v>
      </c>
    </row>
    <row r="39" spans="1:3">
      <c r="A39" s="4" t="s">
        <v>391</v>
      </c>
      <c r="B39" s="5" t="n">
        <v>309019</v>
      </c>
      <c r="C39" s="5" t="n">
        <v>183837</v>
      </c>
    </row>
    <row r="40" spans="1:3">
      <c r="A40" s="4" t="s">
        <v>387</v>
      </c>
    </row>
    <row r="41" spans="1:3">
      <c r="A41" s="3" t="s">
        <v>390</v>
      </c>
    </row>
    <row r="42" spans="1:3">
      <c r="A42" s="4" t="s">
        <v>391</v>
      </c>
      <c r="B42" s="5" t="n">
        <v>73593</v>
      </c>
      <c r="C42" s="5" t="n">
        <v>34850</v>
      </c>
    </row>
    <row r="43" spans="1:3">
      <c r="A43" s="4" t="s">
        <v>396</v>
      </c>
    </row>
    <row r="44" spans="1:3">
      <c r="A44" s="3" t="s">
        <v>390</v>
      </c>
    </row>
    <row r="45" spans="1:3">
      <c r="A45" s="4" t="s">
        <v>391</v>
      </c>
      <c r="B45" s="5" t="n">
        <v>122925</v>
      </c>
    </row>
    <row r="46" spans="1:3">
      <c r="A46" s="4" t="s">
        <v>397</v>
      </c>
    </row>
    <row r="47" spans="1:3">
      <c r="A47" s="3" t="s">
        <v>390</v>
      </c>
    </row>
    <row r="48" spans="1:3">
      <c r="A48" s="4" t="s">
        <v>391</v>
      </c>
      <c r="B48" s="5" t="n">
        <v>38574</v>
      </c>
    </row>
    <row r="49" spans="1:3">
      <c r="A49" s="4" t="s">
        <v>388</v>
      </c>
    </row>
    <row r="50" spans="1:3">
      <c r="A50" s="3" t="s">
        <v>390</v>
      </c>
    </row>
    <row r="51" spans="1:3">
      <c r="A51" s="4" t="s">
        <v>391</v>
      </c>
      <c r="B51" s="5" t="n">
        <v>21203</v>
      </c>
      <c r="C51" s="7" t="n">
        <v>5276</v>
      </c>
    </row>
    <row r="52" spans="1:3">
      <c r="A52" s="4" t="s">
        <v>398</v>
      </c>
    </row>
    <row r="53" spans="1:3">
      <c r="A53" s="3" t="s">
        <v>390</v>
      </c>
    </row>
    <row r="54" spans="1:3">
      <c r="A54" s="4" t="s">
        <v>391</v>
      </c>
      <c r="B54" s="7" t="n">
        <v>136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99</v>
      </c>
      <c r="B1" s="2" t="s">
        <v>2</v>
      </c>
      <c r="C1" s="2" t="s">
        <v>25</v>
      </c>
    </row>
    <row r="2" spans="1:3">
      <c r="A2" s="3" t="s">
        <v>400</v>
      </c>
    </row>
    <row r="3" spans="1:3">
      <c r="A3" s="4" t="s">
        <v>401</v>
      </c>
      <c r="B3" s="10" t="n">
        <v>17.4</v>
      </c>
      <c r="C3" s="10" t="n">
        <v>11.9</v>
      </c>
    </row>
    <row r="4" spans="1:3">
      <c r="A4" s="4" t="s">
        <v>402</v>
      </c>
      <c r="B4" s="11" t="n">
        <v>2.6</v>
      </c>
      <c r="C4" s="10" t="n">
        <v>4.1</v>
      </c>
    </row>
    <row r="5" spans="1:3">
      <c r="A5" s="4" t="s">
        <v>301</v>
      </c>
    </row>
    <row r="6" spans="1:3">
      <c r="A6" s="3" t="s">
        <v>400</v>
      </c>
    </row>
    <row r="7" spans="1:3">
      <c r="A7" s="4" t="s">
        <v>401</v>
      </c>
      <c r="B7" s="10" t="n">
        <v>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3</v>
      </c>
      <c r="B1" s="2" t="s">
        <v>1</v>
      </c>
      <c r="C1" s="2" t="s">
        <v>324</v>
      </c>
    </row>
    <row r="2" spans="1:3">
      <c r="B2" s="2" t="s">
        <v>2</v>
      </c>
      <c r="C2" s="2" t="s">
        <v>25</v>
      </c>
    </row>
    <row r="3" spans="1:3">
      <c r="A3" s="3" t="s">
        <v>404</v>
      </c>
    </row>
    <row r="4" spans="1:3">
      <c r="A4" s="4" t="s">
        <v>405</v>
      </c>
      <c r="B4" s="7" t="n">
        <v>53608</v>
      </c>
      <c r="C4" s="7" t="n">
        <v>8162</v>
      </c>
    </row>
    <row r="5" spans="1:3">
      <c r="A5" s="4" t="s">
        <v>406</v>
      </c>
      <c r="B5" s="5" t="n">
        <v>0</v>
      </c>
      <c r="C5" s="5" t="n">
        <v>0</v>
      </c>
    </row>
    <row r="6" spans="1:3">
      <c r="A6" s="4" t="s">
        <v>380</v>
      </c>
    </row>
    <row r="7" spans="1:3">
      <c r="A7" s="3" t="s">
        <v>404</v>
      </c>
    </row>
    <row r="8" spans="1:3">
      <c r="A8" s="4" t="s">
        <v>405</v>
      </c>
      <c r="B8" s="5" t="n">
        <v>493</v>
      </c>
      <c r="C8" s="5" t="n">
        <v>113</v>
      </c>
    </row>
    <row r="9" spans="1:3">
      <c r="A9" s="4" t="s">
        <v>381</v>
      </c>
    </row>
    <row r="10" spans="1:3">
      <c r="A10" s="3" t="s">
        <v>404</v>
      </c>
    </row>
    <row r="11" spans="1:3">
      <c r="A11" s="4" t="s">
        <v>405</v>
      </c>
      <c r="B11" s="5" t="n">
        <v>7106</v>
      </c>
      <c r="C11" s="5" t="n">
        <v>35</v>
      </c>
    </row>
    <row r="12" spans="1:3">
      <c r="A12" s="4" t="s">
        <v>382</v>
      </c>
    </row>
    <row r="13" spans="1:3">
      <c r="A13" s="3" t="s">
        <v>404</v>
      </c>
    </row>
    <row r="14" spans="1:3">
      <c r="A14" s="4" t="s">
        <v>405</v>
      </c>
      <c r="B14" s="5" t="n">
        <v>31384</v>
      </c>
      <c r="C14" s="5" t="n">
        <v>3124</v>
      </c>
    </row>
    <row r="15" spans="1:3">
      <c r="A15" s="4" t="s">
        <v>385</v>
      </c>
    </row>
    <row r="16" spans="1:3">
      <c r="A16" s="3" t="s">
        <v>404</v>
      </c>
    </row>
    <row r="17" spans="1:3">
      <c r="A17" s="4" t="s">
        <v>405</v>
      </c>
      <c r="B17" s="5" t="n">
        <v>14614</v>
      </c>
      <c r="C17" s="7" t="n">
        <v>4890</v>
      </c>
    </row>
    <row r="18" spans="1:3">
      <c r="A18" s="4" t="s">
        <v>388</v>
      </c>
    </row>
    <row r="19" spans="1:3">
      <c r="A19" s="3" t="s">
        <v>404</v>
      </c>
    </row>
    <row r="20" spans="1:3">
      <c r="A20" s="4" t="s">
        <v>405</v>
      </c>
      <c r="B20" s="7"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07</v>
      </c>
      <c r="B1" s="2" t="s">
        <v>76</v>
      </c>
      <c r="D1" s="2" t="s">
        <v>1</v>
      </c>
    </row>
    <row r="2" spans="1:5">
      <c r="B2" s="2" t="s">
        <v>2</v>
      </c>
      <c r="C2" s="2" t="s">
        <v>77</v>
      </c>
      <c r="D2" s="2" t="s">
        <v>2</v>
      </c>
      <c r="E2" s="2" t="s">
        <v>77</v>
      </c>
    </row>
    <row r="3" spans="1:5">
      <c r="A3" s="3" t="s">
        <v>211</v>
      </c>
    </row>
    <row r="4" spans="1:5">
      <c r="A4" s="4" t="s">
        <v>408</v>
      </c>
      <c r="B4" s="7" t="n">
        <v>1754</v>
      </c>
      <c r="C4" s="7" t="n">
        <v>491</v>
      </c>
      <c r="D4" s="7" t="n">
        <v>306</v>
      </c>
      <c r="E4" s="7" t="n">
        <v>545</v>
      </c>
    </row>
    <row r="5" spans="1:5">
      <c r="A5" s="4" t="s">
        <v>409</v>
      </c>
      <c r="D5" s="5" t="n">
        <v>1632</v>
      </c>
    </row>
    <row r="6" spans="1:5">
      <c r="A6" s="4" t="s">
        <v>410</v>
      </c>
      <c r="B6" s="5" t="n">
        <v>-620</v>
      </c>
      <c r="C6" s="5" t="n">
        <v>-34</v>
      </c>
      <c r="D6" s="5" t="n">
        <v>-804</v>
      </c>
      <c r="E6" s="5" t="n">
        <v>-62</v>
      </c>
    </row>
    <row r="7" spans="1:5">
      <c r="A7" s="4" t="s">
        <v>411</v>
      </c>
      <c r="B7" s="5" t="n">
        <v>315</v>
      </c>
      <c r="C7" s="5" t="n">
        <v>419</v>
      </c>
      <c r="D7" s="5" t="n">
        <v>315</v>
      </c>
      <c r="E7" s="5" t="n">
        <v>419</v>
      </c>
    </row>
    <row r="8" spans="1:5">
      <c r="A8" s="4" t="s">
        <v>412</v>
      </c>
      <c r="E8" s="5" t="n">
        <v>-26</v>
      </c>
    </row>
    <row r="9" spans="1:5">
      <c r="A9" s="4" t="s">
        <v>413</v>
      </c>
      <c r="B9" s="7" t="n">
        <v>1449</v>
      </c>
      <c r="C9" s="7" t="n">
        <v>876</v>
      </c>
      <c r="D9" s="7" t="n">
        <v>1449</v>
      </c>
      <c r="E9" s="7" t="n">
        <v>8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414</v>
      </c>
      <c r="B1" s="2" t="s">
        <v>76</v>
      </c>
      <c r="D1" s="2" t="s">
        <v>1</v>
      </c>
    </row>
    <row r="2" spans="1:5">
      <c r="B2" s="2" t="s">
        <v>2</v>
      </c>
      <c r="C2" s="2" t="s">
        <v>77</v>
      </c>
      <c r="D2" s="2" t="s">
        <v>2</v>
      </c>
      <c r="E2" s="2" t="s">
        <v>77</v>
      </c>
    </row>
    <row r="3" spans="1:5">
      <c r="A3" s="3" t="s">
        <v>415</v>
      </c>
    </row>
    <row r="4" spans="1:5">
      <c r="A4" s="4" t="s">
        <v>416</v>
      </c>
      <c r="B4" s="7" t="n">
        <v>7120</v>
      </c>
      <c r="C4" s="7" t="n">
        <v>8378</v>
      </c>
      <c r="D4" s="7" t="n">
        <v>6465</v>
      </c>
      <c r="E4" s="7" t="n">
        <v>8009</v>
      </c>
    </row>
    <row r="5" spans="1:5">
      <c r="A5" s="4" t="s">
        <v>85</v>
      </c>
      <c r="B5" s="5" t="n">
        <v>2155</v>
      </c>
      <c r="C5" s="5" t="n">
        <v>190</v>
      </c>
      <c r="D5" s="5" t="n">
        <v>2261</v>
      </c>
      <c r="E5" s="5" t="n">
        <v>472</v>
      </c>
    </row>
    <row r="6" spans="1:5">
      <c r="A6" s="4" t="s">
        <v>417</v>
      </c>
      <c r="B6" s="5" t="n">
        <v>-2000</v>
      </c>
      <c r="C6" s="5" t="n">
        <v>-210</v>
      </c>
      <c r="D6" s="5" t="n">
        <v>-2346</v>
      </c>
      <c r="E6" s="5" t="n">
        <v>-321</v>
      </c>
    </row>
    <row r="7" spans="1:5">
      <c r="A7" s="4" t="s">
        <v>418</v>
      </c>
      <c r="B7" s="5" t="n">
        <v>770</v>
      </c>
      <c r="C7" s="5" t="n">
        <v>123</v>
      </c>
      <c r="D7" s="5" t="n">
        <v>1665</v>
      </c>
      <c r="E7" s="5" t="n">
        <v>321</v>
      </c>
    </row>
    <row r="8" spans="1:5">
      <c r="A8" s="4" t="s">
        <v>419</v>
      </c>
      <c r="B8" s="5" t="n">
        <v>8045</v>
      </c>
      <c r="C8" s="5" t="n">
        <v>8481</v>
      </c>
      <c r="D8" s="5" t="n">
        <v>8045</v>
      </c>
      <c r="E8" s="5" t="n">
        <v>8481</v>
      </c>
    </row>
    <row r="9" spans="1:5">
      <c r="A9" s="4" t="s">
        <v>380</v>
      </c>
    </row>
    <row r="10" spans="1:5">
      <c r="A10" s="3" t="s">
        <v>415</v>
      </c>
    </row>
    <row r="11" spans="1:5">
      <c r="A11" s="4" t="s">
        <v>416</v>
      </c>
      <c r="B11" s="5" t="n">
        <v>1219</v>
      </c>
      <c r="C11" s="5" t="n">
        <v>1948</v>
      </c>
      <c r="D11" s="5" t="n">
        <v>970</v>
      </c>
      <c r="E11" s="5" t="n">
        <v>1757</v>
      </c>
    </row>
    <row r="12" spans="1:5">
      <c r="A12" s="4" t="s">
        <v>85</v>
      </c>
      <c r="B12" s="5" t="n">
        <v>2386</v>
      </c>
      <c r="C12" s="5" t="n">
        <v>-227</v>
      </c>
      <c r="D12" s="5" t="n">
        <v>2740</v>
      </c>
      <c r="E12" s="5" t="n">
        <v>-58</v>
      </c>
    </row>
    <row r="13" spans="1:5">
      <c r="A13" s="4" t="s">
        <v>417</v>
      </c>
      <c r="B13" s="5" t="n">
        <v>-1786</v>
      </c>
      <c r="D13" s="5" t="n">
        <v>-1910</v>
      </c>
      <c r="E13" s="5" t="n">
        <v>-1</v>
      </c>
    </row>
    <row r="14" spans="1:5">
      <c r="A14" s="4" t="s">
        <v>418</v>
      </c>
      <c r="B14" s="5" t="n">
        <v>22</v>
      </c>
      <c r="C14" s="5" t="n">
        <v>67</v>
      </c>
      <c r="D14" s="5" t="n">
        <v>41</v>
      </c>
      <c r="E14" s="5" t="n">
        <v>90</v>
      </c>
    </row>
    <row r="15" spans="1:5">
      <c r="A15" s="4" t="s">
        <v>419</v>
      </c>
      <c r="B15" s="5" t="n">
        <v>1841</v>
      </c>
      <c r="C15" s="5" t="n">
        <v>1788</v>
      </c>
      <c r="D15" s="5" t="n">
        <v>1841</v>
      </c>
      <c r="E15" s="5" t="n">
        <v>1788</v>
      </c>
    </row>
    <row r="16" spans="1:5">
      <c r="A16" s="4" t="s">
        <v>381</v>
      </c>
    </row>
    <row r="17" spans="1:5">
      <c r="A17" s="3" t="s">
        <v>415</v>
      </c>
    </row>
    <row r="18" spans="1:5">
      <c r="A18" s="4" t="s">
        <v>416</v>
      </c>
      <c r="B18" s="5" t="n">
        <v>2182</v>
      </c>
      <c r="C18" s="5" t="n">
        <v>2460</v>
      </c>
      <c r="D18" s="5" t="n">
        <v>1992</v>
      </c>
      <c r="E18" s="5" t="n">
        <v>2210</v>
      </c>
    </row>
    <row r="19" spans="1:5">
      <c r="A19" s="4" t="s">
        <v>85</v>
      </c>
      <c r="B19" s="5" t="n">
        <v>-459</v>
      </c>
      <c r="C19" s="5" t="n">
        <v>-19</v>
      </c>
      <c r="D19" s="5" t="n">
        <v>-269</v>
      </c>
      <c r="E19" s="5" t="n">
        <v>164</v>
      </c>
    </row>
    <row r="20" spans="1:5">
      <c r="A20" s="4" t="s">
        <v>417</v>
      </c>
      <c r="B20" s="5" t="n">
        <v>-32</v>
      </c>
      <c r="D20" s="5" t="n">
        <v>-32</v>
      </c>
    </row>
    <row r="21" spans="1:5">
      <c r="A21" s="4" t="s">
        <v>418</v>
      </c>
      <c r="B21" s="5" t="n">
        <v>521</v>
      </c>
      <c r="D21" s="5" t="n">
        <v>521</v>
      </c>
      <c r="E21" s="5" t="n">
        <v>67</v>
      </c>
    </row>
    <row r="22" spans="1:5">
      <c r="A22" s="4" t="s">
        <v>419</v>
      </c>
      <c r="B22" s="5" t="n">
        <v>2212</v>
      </c>
      <c r="C22" s="5" t="n">
        <v>2441</v>
      </c>
      <c r="D22" s="5" t="n">
        <v>2212</v>
      </c>
      <c r="E22" s="5" t="n">
        <v>2441</v>
      </c>
    </row>
    <row r="23" spans="1:5">
      <c r="A23" s="4" t="s">
        <v>382</v>
      </c>
    </row>
    <row r="24" spans="1:5">
      <c r="A24" s="3" t="s">
        <v>415</v>
      </c>
    </row>
    <row r="25" spans="1:5">
      <c r="A25" s="4" t="s">
        <v>416</v>
      </c>
      <c r="B25" s="5" t="n">
        <v>1468</v>
      </c>
      <c r="C25" s="5" t="n">
        <v>1374</v>
      </c>
      <c r="D25" s="5" t="n">
        <v>1268</v>
      </c>
      <c r="E25" s="5" t="n">
        <v>1565</v>
      </c>
    </row>
    <row r="26" spans="1:5">
      <c r="A26" s="4" t="s">
        <v>85</v>
      </c>
      <c r="B26" s="5" t="n">
        <v>-246</v>
      </c>
      <c r="C26" s="5" t="n">
        <v>6</v>
      </c>
      <c r="D26" s="5" t="n">
        <v>-832</v>
      </c>
      <c r="E26" s="5" t="n">
        <v>-259</v>
      </c>
    </row>
    <row r="27" spans="1:5">
      <c r="A27" s="4" t="s">
        <v>417</v>
      </c>
      <c r="B27" s="5" t="n">
        <v>1</v>
      </c>
      <c r="C27" s="5" t="n">
        <v>-23</v>
      </c>
      <c r="D27" s="5" t="n">
        <v>-1</v>
      </c>
      <c r="E27" s="5" t="n">
        <v>-23</v>
      </c>
    </row>
    <row r="28" spans="1:5">
      <c r="A28" s="4" t="s">
        <v>418</v>
      </c>
      <c r="B28" s="5" t="n">
        <v>61</v>
      </c>
      <c r="C28" s="5" t="n">
        <v>21</v>
      </c>
      <c r="D28" s="5" t="n">
        <v>849</v>
      </c>
      <c r="E28" s="5" t="n">
        <v>95</v>
      </c>
    </row>
    <row r="29" spans="1:5">
      <c r="A29" s="4" t="s">
        <v>419</v>
      </c>
      <c r="B29" s="5" t="n">
        <v>1284</v>
      </c>
      <c r="C29" s="5" t="n">
        <v>1378</v>
      </c>
      <c r="D29" s="5" t="n">
        <v>1284</v>
      </c>
      <c r="E29" s="5" t="n">
        <v>1378</v>
      </c>
    </row>
    <row r="30" spans="1:5">
      <c r="A30" s="4" t="s">
        <v>385</v>
      </c>
    </row>
    <row r="31" spans="1:5">
      <c r="A31" s="3" t="s">
        <v>415</v>
      </c>
    </row>
    <row r="32" spans="1:5">
      <c r="A32" s="4" t="s">
        <v>416</v>
      </c>
      <c r="B32" s="5" t="n">
        <v>2162</v>
      </c>
      <c r="C32" s="5" t="n">
        <v>2523</v>
      </c>
      <c r="D32" s="5" t="n">
        <v>2133</v>
      </c>
      <c r="E32" s="5" t="n">
        <v>2383</v>
      </c>
    </row>
    <row r="33" spans="1:5">
      <c r="A33" s="4" t="s">
        <v>85</v>
      </c>
      <c r="B33" s="5" t="n">
        <v>459</v>
      </c>
      <c r="C33" s="5" t="n">
        <v>404</v>
      </c>
      <c r="D33" s="5" t="n">
        <v>609</v>
      </c>
      <c r="E33" s="5" t="n">
        <v>587</v>
      </c>
    </row>
    <row r="34" spans="1:5">
      <c r="A34" s="4" t="s">
        <v>417</v>
      </c>
      <c r="B34" s="5" t="n">
        <v>-105</v>
      </c>
      <c r="C34" s="5" t="n">
        <v>-135</v>
      </c>
      <c r="D34" s="5" t="n">
        <v>-252</v>
      </c>
      <c r="E34" s="5" t="n">
        <v>-186</v>
      </c>
    </row>
    <row r="35" spans="1:5">
      <c r="A35" s="4" t="s">
        <v>418</v>
      </c>
      <c r="B35" s="5" t="n">
        <v>51</v>
      </c>
      <c r="C35" s="5" t="n">
        <v>8</v>
      </c>
      <c r="D35" s="5" t="n">
        <v>77</v>
      </c>
      <c r="E35" s="5" t="n">
        <v>16</v>
      </c>
    </row>
    <row r="36" spans="1:5">
      <c r="A36" s="4" t="s">
        <v>419</v>
      </c>
      <c r="B36" s="5" t="n">
        <v>2567</v>
      </c>
      <c r="C36" s="5" t="n">
        <v>2800</v>
      </c>
      <c r="D36" s="5" t="n">
        <v>2567</v>
      </c>
      <c r="E36" s="5" t="n">
        <v>2800</v>
      </c>
    </row>
    <row r="37" spans="1:5">
      <c r="A37" s="4" t="s">
        <v>388</v>
      </c>
    </row>
    <row r="38" spans="1:5">
      <c r="A38" s="3" t="s">
        <v>415</v>
      </c>
    </row>
    <row r="39" spans="1:5">
      <c r="A39" s="4" t="s">
        <v>416</v>
      </c>
      <c r="B39" s="5" t="n">
        <v>89</v>
      </c>
      <c r="C39" s="5" t="n">
        <v>73</v>
      </c>
      <c r="D39" s="5" t="n">
        <v>102</v>
      </c>
      <c r="E39" s="5" t="n">
        <v>94</v>
      </c>
    </row>
    <row r="40" spans="1:5">
      <c r="A40" s="4" t="s">
        <v>85</v>
      </c>
      <c r="B40" s="5" t="n">
        <v>15</v>
      </c>
      <c r="C40" s="5" t="n">
        <v>26</v>
      </c>
      <c r="D40" s="5" t="n">
        <v>13</v>
      </c>
      <c r="E40" s="5" t="n">
        <v>38</v>
      </c>
    </row>
    <row r="41" spans="1:5">
      <c r="A41" s="4" t="s">
        <v>417</v>
      </c>
      <c r="B41" s="5" t="n">
        <v>-78</v>
      </c>
      <c r="C41" s="5" t="n">
        <v>-52</v>
      </c>
      <c r="D41" s="5" t="n">
        <v>-151</v>
      </c>
      <c r="E41" s="5" t="n">
        <v>-111</v>
      </c>
    </row>
    <row r="42" spans="1:5">
      <c r="A42" s="4" t="s">
        <v>418</v>
      </c>
      <c r="B42" s="5" t="n">
        <v>115</v>
      </c>
      <c r="C42" s="5" t="n">
        <v>27</v>
      </c>
      <c r="D42" s="5" t="n">
        <v>177</v>
      </c>
      <c r="E42" s="5" t="n">
        <v>53</v>
      </c>
    </row>
    <row r="43" spans="1:5">
      <c r="A43" s="4" t="s">
        <v>419</v>
      </c>
      <c r="B43" s="7" t="n">
        <v>141</v>
      </c>
      <c r="C43" s="7" t="n">
        <v>74</v>
      </c>
      <c r="D43" s="7" t="n">
        <v>141</v>
      </c>
      <c r="E43" s="7" t="n">
        <v>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787</v>
      </c>
      <c r="C4" s="7" t="n">
        <v>7098</v>
      </c>
      <c r="D4" s="7" t="n">
        <v>25310</v>
      </c>
      <c r="E4" s="7" t="n">
        <v>13722</v>
      </c>
    </row>
    <row r="5" spans="1:5">
      <c r="A5" s="4" t="s">
        <v>80</v>
      </c>
      <c r="B5" s="5" t="n">
        <v>1320</v>
      </c>
      <c r="C5" s="5" t="n">
        <v>489</v>
      </c>
      <c r="D5" s="5" t="n">
        <v>2660</v>
      </c>
      <c r="E5" s="5" t="n">
        <v>1050</v>
      </c>
    </row>
    <row r="6" spans="1:5">
      <c r="A6" s="4" t="s">
        <v>81</v>
      </c>
      <c r="B6" s="5" t="n">
        <v>881</v>
      </c>
      <c r="C6" s="5" t="n">
        <v>751</v>
      </c>
      <c r="D6" s="5" t="n">
        <v>1624</v>
      </c>
      <c r="E6" s="5" t="n">
        <v>1488</v>
      </c>
    </row>
    <row r="7" spans="1:5">
      <c r="A7" s="4" t="s">
        <v>82</v>
      </c>
      <c r="B7" s="5" t="n">
        <v>69</v>
      </c>
      <c r="C7" s="5" t="n">
        <v>63</v>
      </c>
      <c r="D7" s="5" t="n">
        <v>164</v>
      </c>
      <c r="E7" s="5" t="n">
        <v>116</v>
      </c>
    </row>
    <row r="8" spans="1:5">
      <c r="A8" s="4" t="s">
        <v>28</v>
      </c>
      <c r="B8" s="5" t="n">
        <v>49</v>
      </c>
      <c r="C8" s="5" t="n">
        <v>9</v>
      </c>
      <c r="D8" s="5" t="n">
        <v>104</v>
      </c>
      <c r="E8" s="5" t="n">
        <v>35</v>
      </c>
    </row>
    <row r="9" spans="1:5">
      <c r="A9" s="4" t="s">
        <v>78</v>
      </c>
      <c r="B9" s="5" t="n">
        <v>15106</v>
      </c>
      <c r="C9" s="5" t="n">
        <v>8410</v>
      </c>
      <c r="D9" s="5" t="n">
        <v>29862</v>
      </c>
      <c r="E9" s="5" t="n">
        <v>16411</v>
      </c>
    </row>
    <row r="10" spans="1:5">
      <c r="A10" s="3" t="s">
        <v>83</v>
      </c>
    </row>
    <row r="11" spans="1:5">
      <c r="A11" s="4" t="s">
        <v>43</v>
      </c>
      <c r="B11" s="5" t="n">
        <v>580</v>
      </c>
      <c r="C11" s="5" t="n">
        <v>267</v>
      </c>
      <c r="D11" s="5" t="n">
        <v>1154</v>
      </c>
      <c r="E11" s="5" t="n">
        <v>520</v>
      </c>
    </row>
    <row r="12" spans="1:5">
      <c r="A12" s="4" t="s">
        <v>47</v>
      </c>
      <c r="B12" s="5" t="n">
        <v>23</v>
      </c>
      <c r="C12" s="5" t="n">
        <v>23</v>
      </c>
      <c r="D12" s="5" t="n">
        <v>45</v>
      </c>
      <c r="E12" s="5" t="n">
        <v>53</v>
      </c>
    </row>
    <row r="13" spans="1:5">
      <c r="A13" s="4" t="s">
        <v>49</v>
      </c>
      <c r="B13" s="5" t="n">
        <v>589</v>
      </c>
      <c r="C13" s="5" t="n">
        <v>183</v>
      </c>
      <c r="D13" s="5" t="n">
        <v>1265</v>
      </c>
      <c r="E13" s="5" t="n">
        <v>376</v>
      </c>
    </row>
    <row r="14" spans="1:5">
      <c r="A14" s="4" t="s">
        <v>83</v>
      </c>
      <c r="B14" s="5" t="n">
        <v>1192</v>
      </c>
      <c r="C14" s="5" t="n">
        <v>473</v>
      </c>
      <c r="D14" s="5" t="n">
        <v>2464</v>
      </c>
      <c r="E14" s="5" t="n">
        <v>949</v>
      </c>
    </row>
    <row r="15" spans="1:5">
      <c r="A15" s="4" t="s">
        <v>84</v>
      </c>
      <c r="B15" s="5" t="n">
        <v>13914</v>
      </c>
      <c r="C15" s="5" t="n">
        <v>7937</v>
      </c>
      <c r="D15" s="5" t="n">
        <v>27398</v>
      </c>
      <c r="E15" s="5" t="n">
        <v>15462</v>
      </c>
    </row>
    <row r="16" spans="1:5">
      <c r="A16" s="4" t="s">
        <v>85</v>
      </c>
      <c r="B16" s="5" t="n">
        <v>2155</v>
      </c>
      <c r="C16" s="5" t="n">
        <v>190</v>
      </c>
      <c r="D16" s="5" t="n">
        <v>2261</v>
      </c>
      <c r="E16" s="5" t="n">
        <v>472</v>
      </c>
    </row>
    <row r="17" spans="1:5">
      <c r="A17" s="4" t="s">
        <v>86</v>
      </c>
      <c r="B17" s="5" t="n">
        <v>11759</v>
      </c>
      <c r="C17" s="5" t="n">
        <v>7747</v>
      </c>
      <c r="D17" s="5" t="n">
        <v>25137</v>
      </c>
      <c r="E17" s="5" t="n">
        <v>14990</v>
      </c>
    </row>
    <row r="18" spans="1:5">
      <c r="A18" s="3" t="s">
        <v>87</v>
      </c>
    </row>
    <row r="19" spans="1:5">
      <c r="A19" s="4" t="s">
        <v>88</v>
      </c>
      <c r="B19" s="5" t="n">
        <v>1669</v>
      </c>
      <c r="C19" s="5" t="n">
        <v>835</v>
      </c>
      <c r="D19" s="5" t="n">
        <v>3060</v>
      </c>
      <c r="E19" s="5" t="n">
        <v>1627</v>
      </c>
    </row>
    <row r="20" spans="1:5">
      <c r="A20" s="4" t="s">
        <v>89</v>
      </c>
      <c r="B20" s="5" t="n">
        <v>50</v>
      </c>
      <c r="C20" s="5" t="n">
        <v>48</v>
      </c>
      <c r="D20" s="5" t="n">
        <v>97</v>
      </c>
      <c r="E20" s="5" t="n">
        <v>96</v>
      </c>
    </row>
    <row r="21" spans="1:5">
      <c r="A21" s="4" t="s">
        <v>90</v>
      </c>
      <c r="C21" s="5" t="n">
        <v>1</v>
      </c>
      <c r="D21" s="5" t="n">
        <v>51</v>
      </c>
      <c r="E21" s="5" t="n">
        <v>296</v>
      </c>
    </row>
    <row r="22" spans="1:5">
      <c r="A22" s="4" t="s">
        <v>91</v>
      </c>
      <c r="B22" s="5" t="n">
        <v>74</v>
      </c>
      <c r="C22" s="5" t="n">
        <v>28</v>
      </c>
      <c r="D22" s="5" t="n">
        <v>191</v>
      </c>
      <c r="E22" s="5" t="n">
        <v>44</v>
      </c>
    </row>
    <row r="23" spans="1:5">
      <c r="A23" s="4" t="s">
        <v>92</v>
      </c>
      <c r="B23" s="5" t="n">
        <v>253</v>
      </c>
      <c r="C23" s="5" t="n">
        <v>168</v>
      </c>
      <c r="D23" s="5" t="n">
        <v>505</v>
      </c>
      <c r="E23" s="5" t="n">
        <v>332</v>
      </c>
    </row>
    <row r="24" spans="1:5">
      <c r="A24" s="4" t="s">
        <v>93</v>
      </c>
      <c r="B24" s="5" t="n">
        <v>476</v>
      </c>
      <c r="C24" s="5" t="n">
        <v>330</v>
      </c>
      <c r="D24" s="5" t="n">
        <v>920</v>
      </c>
      <c r="E24" s="5" t="n">
        <v>600</v>
      </c>
    </row>
    <row r="25" spans="1:5">
      <c r="A25" s="4" t="s">
        <v>94</v>
      </c>
      <c r="B25" s="5" t="n">
        <v>130</v>
      </c>
      <c r="C25" s="5" t="n">
        <v>130</v>
      </c>
      <c r="D25" s="5" t="n">
        <v>240</v>
      </c>
      <c r="E25" s="5" t="n">
        <v>222</v>
      </c>
    </row>
    <row r="26" spans="1:5">
      <c r="A26" s="4" t="s">
        <v>87</v>
      </c>
      <c r="B26" s="5" t="n">
        <v>2652</v>
      </c>
      <c r="C26" s="5" t="n">
        <v>1540</v>
      </c>
      <c r="D26" s="5" t="n">
        <v>5064</v>
      </c>
      <c r="E26" s="5" t="n">
        <v>3217</v>
      </c>
    </row>
    <row r="27" spans="1:5">
      <c r="A27" s="3" t="s">
        <v>95</v>
      </c>
    </row>
    <row r="28" spans="1:5">
      <c r="A28" s="4" t="s">
        <v>96</v>
      </c>
      <c r="B28" s="5" t="n">
        <v>5086</v>
      </c>
      <c r="C28" s="5" t="n">
        <v>3366</v>
      </c>
      <c r="D28" s="5" t="n">
        <v>14205</v>
      </c>
      <c r="E28" s="5" t="n">
        <v>6733</v>
      </c>
    </row>
    <row r="29" spans="1:5">
      <c r="A29" s="4" t="s">
        <v>97</v>
      </c>
      <c r="B29" s="5" t="n">
        <v>1200</v>
      </c>
      <c r="C29" s="5" t="n">
        <v>549</v>
      </c>
      <c r="D29" s="5" t="n">
        <v>2827</v>
      </c>
      <c r="E29" s="5" t="n">
        <v>1249</v>
      </c>
    </row>
    <row r="30" spans="1:5">
      <c r="A30" s="4" t="s">
        <v>98</v>
      </c>
      <c r="B30" s="5" t="n">
        <v>472</v>
      </c>
      <c r="C30" s="5" t="n">
        <v>301</v>
      </c>
      <c r="D30" s="5" t="n">
        <v>1053</v>
      </c>
      <c r="E30" s="5" t="n">
        <v>628</v>
      </c>
    </row>
    <row r="31" spans="1:5">
      <c r="A31" s="4" t="s">
        <v>99</v>
      </c>
      <c r="B31" s="5" t="n">
        <v>921</v>
      </c>
      <c r="C31" s="5" t="n">
        <v>663</v>
      </c>
      <c r="D31" s="5" t="n">
        <v>2735</v>
      </c>
      <c r="E31" s="5" t="n">
        <v>1329</v>
      </c>
    </row>
    <row r="32" spans="1:5">
      <c r="A32" s="4" t="s">
        <v>100</v>
      </c>
      <c r="B32" s="5" t="n">
        <v>142</v>
      </c>
      <c r="C32" s="5" t="n">
        <v>89</v>
      </c>
      <c r="D32" s="5" t="n">
        <v>352</v>
      </c>
      <c r="E32" s="5" t="n">
        <v>195</v>
      </c>
    </row>
    <row r="33" spans="1:5">
      <c r="A33" s="4" t="s">
        <v>101</v>
      </c>
      <c r="B33" s="5" t="n">
        <v>853</v>
      </c>
      <c r="C33" s="5" t="n">
        <v>738</v>
      </c>
      <c r="D33" s="5" t="n">
        <v>2411</v>
      </c>
      <c r="E33" s="5" t="n">
        <v>1158</v>
      </c>
    </row>
    <row r="34" spans="1:5">
      <c r="A34" s="4" t="s">
        <v>102</v>
      </c>
      <c r="B34" s="5" t="n">
        <v>372</v>
      </c>
      <c r="C34" s="5" t="n">
        <v>129</v>
      </c>
      <c r="D34" s="5" t="n">
        <v>645</v>
      </c>
      <c r="E34" s="5" t="n">
        <v>293</v>
      </c>
    </row>
    <row r="35" spans="1:5">
      <c r="A35" s="4" t="s">
        <v>103</v>
      </c>
      <c r="B35" s="5" t="n">
        <v>-95</v>
      </c>
      <c r="C35" s="5" t="n">
        <v>53</v>
      </c>
      <c r="D35" s="5" t="n">
        <v>249</v>
      </c>
      <c r="E35" s="5" t="n">
        <v>191</v>
      </c>
    </row>
    <row r="36" spans="1:5">
      <c r="A36" s="4" t="s">
        <v>104</v>
      </c>
      <c r="B36" s="5" t="n">
        <v>1524</v>
      </c>
      <c r="C36" s="5" t="n">
        <v>641</v>
      </c>
      <c r="D36" s="5" t="n">
        <v>3922</v>
      </c>
      <c r="E36" s="5" t="n">
        <v>1304</v>
      </c>
    </row>
    <row r="37" spans="1:5">
      <c r="A37" s="4" t="s">
        <v>105</v>
      </c>
      <c r="B37" s="5" t="n">
        <v>10475</v>
      </c>
      <c r="C37" s="5" t="n">
        <v>6529</v>
      </c>
      <c r="D37" s="5" t="n">
        <v>28399</v>
      </c>
      <c r="E37" s="5" t="n">
        <v>13080</v>
      </c>
    </row>
    <row r="38" spans="1:5">
      <c r="A38" s="4" t="s">
        <v>106</v>
      </c>
      <c r="B38" s="5" t="n">
        <v>3936</v>
      </c>
      <c r="C38" s="5" t="n">
        <v>2758</v>
      </c>
      <c r="D38" s="5" t="n">
        <v>1802</v>
      </c>
      <c r="E38" s="5" t="n">
        <v>5127</v>
      </c>
    </row>
    <row r="39" spans="1:5">
      <c r="A39" s="4" t="s">
        <v>107</v>
      </c>
      <c r="B39" s="5" t="n">
        <v>371</v>
      </c>
      <c r="C39" s="5" t="n">
        <v>610</v>
      </c>
      <c r="D39" s="5" t="n">
        <v>-827</v>
      </c>
      <c r="E39" s="5" t="n">
        <v>867</v>
      </c>
    </row>
    <row r="40" spans="1:5">
      <c r="A40" s="4" t="s">
        <v>108</v>
      </c>
      <c r="B40" s="5" t="n">
        <v>3565</v>
      </c>
      <c r="C40" s="5" t="n">
        <v>2148</v>
      </c>
      <c r="D40" s="5" t="n">
        <v>2629</v>
      </c>
      <c r="E40" s="5" t="n">
        <v>4260</v>
      </c>
    </row>
    <row r="41" spans="1:5">
      <c r="A41" s="4" t="s">
        <v>109</v>
      </c>
      <c r="B41" s="5" t="n">
        <v>-109</v>
      </c>
      <c r="C41" s="5" t="n">
        <v>-109</v>
      </c>
      <c r="D41" s="5" t="n">
        <v>-219</v>
      </c>
      <c r="E41" s="5" t="n">
        <v>-219</v>
      </c>
    </row>
    <row r="42" spans="1:5">
      <c r="A42" s="4" t="s">
        <v>110</v>
      </c>
      <c r="B42" s="7" t="n">
        <v>3456</v>
      </c>
      <c r="C42" s="7" t="n">
        <v>2039</v>
      </c>
      <c r="D42" s="7" t="n">
        <v>2410</v>
      </c>
      <c r="E42" s="7" t="n">
        <v>4041</v>
      </c>
    </row>
    <row r="43" spans="1:5">
      <c r="A43" s="3" t="s">
        <v>111</v>
      </c>
    </row>
    <row r="44" spans="1:5">
      <c r="A44" s="4" t="s">
        <v>112</v>
      </c>
      <c r="B44" s="8" t="n">
        <v>0.64</v>
      </c>
      <c r="C44" s="8" t="n">
        <v>0.59</v>
      </c>
      <c r="D44" s="8" t="n">
        <v>0.45</v>
      </c>
      <c r="E44" s="8" t="n">
        <v>1.18</v>
      </c>
    </row>
    <row r="45" spans="1:5">
      <c r="A45" s="4" t="s">
        <v>113</v>
      </c>
      <c r="B45" s="9" t="n">
        <v>0.64</v>
      </c>
      <c r="C45" s="9" t="n">
        <v>0.59</v>
      </c>
      <c r="D45" s="9" t="n">
        <v>0.44</v>
      </c>
      <c r="E45" s="9" t="n">
        <v>1.17</v>
      </c>
    </row>
    <row r="46" spans="1:5">
      <c r="A46" s="4" t="s">
        <v>114</v>
      </c>
      <c r="B46" s="8" t="n">
        <v>0.12</v>
      </c>
      <c r="C46" s="8" t="n">
        <v>0.12</v>
      </c>
      <c r="D46" s="8" t="n">
        <v>0.24</v>
      </c>
      <c r="E46"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20</v>
      </c>
      <c r="B1" s="2" t="s">
        <v>2</v>
      </c>
      <c r="C1" s="2" t="s">
        <v>25</v>
      </c>
    </row>
    <row r="2" spans="1:3">
      <c r="A2" s="3" t="s">
        <v>421</v>
      </c>
    </row>
    <row r="3" spans="1:3">
      <c r="A3" s="4" t="s">
        <v>422</v>
      </c>
      <c r="B3" s="7" t="n">
        <v>2037</v>
      </c>
      <c r="C3" s="7" t="n">
        <v>1672</v>
      </c>
    </row>
    <row r="4" spans="1:3">
      <c r="A4" s="4" t="s">
        <v>423</v>
      </c>
      <c r="B4" s="5" t="n">
        <v>6008</v>
      </c>
      <c r="C4" s="5" t="n">
        <v>4793</v>
      </c>
    </row>
    <row r="5" spans="1:3">
      <c r="A5" s="4" t="s">
        <v>424</v>
      </c>
      <c r="B5" s="5" t="n">
        <v>8045</v>
      </c>
      <c r="C5" s="5" t="n">
        <v>6465</v>
      </c>
    </row>
    <row r="6" spans="1:3">
      <c r="A6" s="3" t="s">
        <v>425</v>
      </c>
    </row>
    <row r="7" spans="1:3">
      <c r="A7" s="4" t="s">
        <v>426</v>
      </c>
      <c r="B7" s="5" t="n">
        <v>15174</v>
      </c>
      <c r="C7" s="5" t="n">
        <v>16647</v>
      </c>
    </row>
    <row r="8" spans="1:3">
      <c r="A8" s="4" t="s">
        <v>427</v>
      </c>
      <c r="B8" s="5" t="n">
        <v>936234</v>
      </c>
      <c r="C8" s="5" t="n">
        <v>578766</v>
      </c>
    </row>
    <row r="9" spans="1:3">
      <c r="A9" s="4" t="s">
        <v>428</v>
      </c>
      <c r="B9" s="5" t="n">
        <v>53608</v>
      </c>
      <c r="C9" s="5" t="n">
        <v>8162</v>
      </c>
    </row>
    <row r="10" spans="1:3">
      <c r="A10" s="4" t="s">
        <v>429</v>
      </c>
      <c r="B10" s="5" t="n">
        <v>1005016</v>
      </c>
      <c r="C10" s="5" t="n">
        <v>603575</v>
      </c>
    </row>
    <row r="11" spans="1:3">
      <c r="A11" s="4" t="s">
        <v>380</v>
      </c>
    </row>
    <row r="12" spans="1:3">
      <c r="A12" s="3" t="s">
        <v>421</v>
      </c>
    </row>
    <row r="13" spans="1:3">
      <c r="A13" s="4" t="s">
        <v>422</v>
      </c>
      <c r="B13" s="5" t="n">
        <v>158</v>
      </c>
      <c r="C13" s="5" t="n">
        <v>65</v>
      </c>
    </row>
    <row r="14" spans="1:3">
      <c r="A14" s="4" t="s">
        <v>423</v>
      </c>
      <c r="B14" s="5" t="n">
        <v>1683</v>
      </c>
      <c r="C14" s="5" t="n">
        <v>905</v>
      </c>
    </row>
    <row r="15" spans="1:3">
      <c r="A15" s="4" t="s">
        <v>424</v>
      </c>
      <c r="B15" s="5" t="n">
        <v>1841</v>
      </c>
      <c r="C15" s="5" t="n">
        <v>970</v>
      </c>
    </row>
    <row r="16" spans="1:3">
      <c r="A16" s="3" t="s">
        <v>425</v>
      </c>
    </row>
    <row r="17" spans="1:3">
      <c r="A17" s="4" t="s">
        <v>426</v>
      </c>
      <c r="B17" s="5" t="n">
        <v>2419</v>
      </c>
      <c r="C17" s="5" t="n">
        <v>4251</v>
      </c>
    </row>
    <row r="18" spans="1:3">
      <c r="A18" s="4" t="s">
        <v>427</v>
      </c>
      <c r="B18" s="5" t="n">
        <v>165458</v>
      </c>
      <c r="C18" s="5" t="n">
        <v>119363</v>
      </c>
    </row>
    <row r="19" spans="1:3">
      <c r="A19" s="4" t="s">
        <v>428</v>
      </c>
      <c r="B19" s="5" t="n">
        <v>493</v>
      </c>
      <c r="C19" s="5" t="n">
        <v>113</v>
      </c>
    </row>
    <row r="20" spans="1:3">
      <c r="A20" s="4" t="s">
        <v>429</v>
      </c>
      <c r="B20" s="5" t="n">
        <v>168370</v>
      </c>
      <c r="C20" s="5" t="n">
        <v>123727</v>
      </c>
    </row>
    <row r="21" spans="1:3">
      <c r="A21" s="4" t="s">
        <v>381</v>
      </c>
    </row>
    <row r="22" spans="1:3">
      <c r="A22" s="3" t="s">
        <v>421</v>
      </c>
    </row>
    <row r="23" spans="1:3">
      <c r="A23" s="4" t="s">
        <v>422</v>
      </c>
      <c r="B23" s="5" t="n">
        <v>801</v>
      </c>
      <c r="C23" s="5" t="n">
        <v>790</v>
      </c>
    </row>
    <row r="24" spans="1:3">
      <c r="A24" s="4" t="s">
        <v>423</v>
      </c>
      <c r="B24" s="5" t="n">
        <v>1411</v>
      </c>
      <c r="C24" s="5" t="n">
        <v>1202</v>
      </c>
    </row>
    <row r="25" spans="1:3">
      <c r="A25" s="4" t="s">
        <v>424</v>
      </c>
      <c r="B25" s="5" t="n">
        <v>2212</v>
      </c>
      <c r="C25" s="5" t="n">
        <v>1992</v>
      </c>
    </row>
    <row r="26" spans="1:3">
      <c r="A26" s="3" t="s">
        <v>425</v>
      </c>
    </row>
    <row r="27" spans="1:3">
      <c r="A27" s="4" t="s">
        <v>426</v>
      </c>
      <c r="B27" s="5" t="n">
        <v>5323</v>
      </c>
      <c r="C27" s="5" t="n">
        <v>6105</v>
      </c>
    </row>
    <row r="28" spans="1:3">
      <c r="A28" s="4" t="s">
        <v>427</v>
      </c>
      <c r="B28" s="5" t="n">
        <v>74724</v>
      </c>
      <c r="C28" s="5" t="n">
        <v>36708</v>
      </c>
    </row>
    <row r="29" spans="1:3">
      <c r="A29" s="4" t="s">
        <v>428</v>
      </c>
      <c r="B29" s="5" t="n">
        <v>7106</v>
      </c>
      <c r="C29" s="5" t="n">
        <v>35</v>
      </c>
    </row>
    <row r="30" spans="1:3">
      <c r="A30" s="4" t="s">
        <v>429</v>
      </c>
      <c r="B30" s="5" t="n">
        <v>87153</v>
      </c>
      <c r="C30" s="5" t="n">
        <v>42848</v>
      </c>
    </row>
    <row r="31" spans="1:3">
      <c r="A31" s="4" t="s">
        <v>382</v>
      </c>
    </row>
    <row r="32" spans="1:3">
      <c r="A32" s="3" t="s">
        <v>421</v>
      </c>
    </row>
    <row r="33" spans="1:3">
      <c r="A33" s="4" t="s">
        <v>422</v>
      </c>
      <c r="B33" s="5" t="n">
        <v>69</v>
      </c>
      <c r="C33" s="5" t="n">
        <v>72</v>
      </c>
    </row>
    <row r="34" spans="1:3">
      <c r="A34" s="4" t="s">
        <v>423</v>
      </c>
      <c r="B34" s="5" t="n">
        <v>1215</v>
      </c>
      <c r="C34" s="5" t="n">
        <v>1196</v>
      </c>
    </row>
    <row r="35" spans="1:3">
      <c r="A35" s="4" t="s">
        <v>424</v>
      </c>
      <c r="B35" s="5" t="n">
        <v>1284</v>
      </c>
      <c r="C35" s="5" t="n">
        <v>1268</v>
      </c>
    </row>
    <row r="36" spans="1:3">
      <c r="A36" s="3" t="s">
        <v>425</v>
      </c>
    </row>
    <row r="37" spans="1:3">
      <c r="A37" s="4" t="s">
        <v>426</v>
      </c>
      <c r="B37" s="5" t="n">
        <v>1772</v>
      </c>
      <c r="C37" s="5" t="n">
        <v>1822</v>
      </c>
    </row>
    <row r="38" spans="1:3">
      <c r="A38" s="4" t="s">
        <v>427</v>
      </c>
      <c r="B38" s="5" t="n">
        <v>312522</v>
      </c>
      <c r="C38" s="5" t="n">
        <v>208091</v>
      </c>
    </row>
    <row r="39" spans="1:3">
      <c r="A39" s="4" t="s">
        <v>428</v>
      </c>
      <c r="B39" s="5" t="n">
        <v>31384</v>
      </c>
      <c r="C39" s="5" t="n">
        <v>3124</v>
      </c>
    </row>
    <row r="40" spans="1:3">
      <c r="A40" s="4" t="s">
        <v>429</v>
      </c>
      <c r="B40" s="5" t="n">
        <v>345678</v>
      </c>
      <c r="C40" s="5" t="n">
        <v>213037</v>
      </c>
    </row>
    <row r="41" spans="1:3">
      <c r="A41" s="4" t="s">
        <v>385</v>
      </c>
    </row>
    <row r="42" spans="1:3">
      <c r="A42" s="3" t="s">
        <v>421</v>
      </c>
    </row>
    <row r="43" spans="1:3">
      <c r="A43" s="4" t="s">
        <v>422</v>
      </c>
      <c r="B43" s="5" t="n">
        <v>1000</v>
      </c>
      <c r="C43" s="5" t="n">
        <v>736</v>
      </c>
    </row>
    <row r="44" spans="1:3">
      <c r="A44" s="4" t="s">
        <v>423</v>
      </c>
      <c r="B44" s="5" t="n">
        <v>1567</v>
      </c>
      <c r="C44" s="5" t="n">
        <v>1397</v>
      </c>
    </row>
    <row r="45" spans="1:3">
      <c r="A45" s="4" t="s">
        <v>424</v>
      </c>
      <c r="B45" s="5" t="n">
        <v>2567</v>
      </c>
      <c r="C45" s="5" t="n">
        <v>2133</v>
      </c>
    </row>
    <row r="46" spans="1:3">
      <c r="A46" s="3" t="s">
        <v>425</v>
      </c>
    </row>
    <row r="47" spans="1:3">
      <c r="A47" s="4" t="s">
        <v>426</v>
      </c>
      <c r="B47" s="5" t="n">
        <v>5650</v>
      </c>
      <c r="C47" s="5" t="n">
        <v>4459</v>
      </c>
    </row>
    <row r="48" spans="1:3">
      <c r="A48" s="4" t="s">
        <v>427</v>
      </c>
      <c r="B48" s="5" t="n">
        <v>362348</v>
      </c>
      <c r="C48" s="5" t="n">
        <v>209338</v>
      </c>
    </row>
    <row r="49" spans="1:3">
      <c r="A49" s="4" t="s">
        <v>428</v>
      </c>
      <c r="B49" s="5" t="n">
        <v>14614</v>
      </c>
      <c r="C49" s="5" t="n">
        <v>4890</v>
      </c>
    </row>
    <row r="50" spans="1:3">
      <c r="A50" s="4" t="s">
        <v>429</v>
      </c>
      <c r="B50" s="5" t="n">
        <v>382612</v>
      </c>
      <c r="C50" s="5" t="n">
        <v>218687</v>
      </c>
    </row>
    <row r="51" spans="1:3">
      <c r="A51" s="4" t="s">
        <v>388</v>
      </c>
    </row>
    <row r="52" spans="1:3">
      <c r="A52" s="3" t="s">
        <v>421</v>
      </c>
    </row>
    <row r="53" spans="1:3">
      <c r="A53" s="4" t="s">
        <v>422</v>
      </c>
      <c r="B53" s="5" t="n">
        <v>9</v>
      </c>
      <c r="C53" s="5" t="n">
        <v>9</v>
      </c>
    </row>
    <row r="54" spans="1:3">
      <c r="A54" s="4" t="s">
        <v>423</v>
      </c>
      <c r="B54" s="5" t="n">
        <v>132</v>
      </c>
      <c r="C54" s="5" t="n">
        <v>93</v>
      </c>
    </row>
    <row r="55" spans="1:3">
      <c r="A55" s="4" t="s">
        <v>424</v>
      </c>
      <c r="B55" s="5" t="n">
        <v>141</v>
      </c>
      <c r="C55" s="5" t="n">
        <v>102</v>
      </c>
    </row>
    <row r="56" spans="1:3">
      <c r="A56" s="3" t="s">
        <v>425</v>
      </c>
    </row>
    <row r="57" spans="1:3">
      <c r="A57" s="4" t="s">
        <v>426</v>
      </c>
      <c r="B57" s="5" t="n">
        <v>10</v>
      </c>
      <c r="C57" s="5" t="n">
        <v>10</v>
      </c>
    </row>
    <row r="58" spans="1:3">
      <c r="A58" s="4" t="s">
        <v>427</v>
      </c>
      <c r="B58" s="5" t="n">
        <v>21182</v>
      </c>
      <c r="C58" s="5" t="n">
        <v>5266</v>
      </c>
    </row>
    <row r="59" spans="1:3">
      <c r="A59" s="4" t="s">
        <v>428</v>
      </c>
      <c r="B59" s="5" t="n">
        <v>11</v>
      </c>
    </row>
    <row r="60" spans="1:3">
      <c r="A60" s="4" t="s">
        <v>429</v>
      </c>
      <c r="B60" s="7" t="n">
        <v>21203</v>
      </c>
      <c r="C60" s="7" t="n">
        <v>5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430</v>
      </c>
      <c r="B1" s="2" t="s">
        <v>76</v>
      </c>
      <c r="D1" s="2" t="s">
        <v>1</v>
      </c>
    </row>
    <row r="2" spans="1:6">
      <c r="B2" s="2" t="s">
        <v>2</v>
      </c>
      <c r="C2" s="2" t="s">
        <v>77</v>
      </c>
      <c r="D2" s="2" t="s">
        <v>2</v>
      </c>
      <c r="E2" s="2" t="s">
        <v>77</v>
      </c>
      <c r="F2" s="2" t="s">
        <v>25</v>
      </c>
    </row>
    <row r="3" spans="1:6">
      <c r="A3" s="3" t="s">
        <v>431</v>
      </c>
    </row>
    <row r="4" spans="1:6">
      <c r="A4" s="4" t="s">
        <v>432</v>
      </c>
      <c r="B4" s="7" t="n">
        <v>8971</v>
      </c>
      <c r="D4" s="7" t="n">
        <v>8971</v>
      </c>
      <c r="F4" s="7" t="n">
        <v>13449</v>
      </c>
    </row>
    <row r="5" spans="1:6">
      <c r="A5" s="4" t="s">
        <v>433</v>
      </c>
      <c r="B5" s="5" t="n">
        <v>6235</v>
      </c>
      <c r="D5" s="5" t="n">
        <v>6235</v>
      </c>
      <c r="F5" s="5" t="n">
        <v>9952</v>
      </c>
    </row>
    <row r="6" spans="1:6">
      <c r="A6" s="4" t="s">
        <v>434</v>
      </c>
      <c r="B6" s="5" t="n">
        <v>10933</v>
      </c>
      <c r="C6" s="7" t="n">
        <v>8484</v>
      </c>
      <c r="D6" s="5" t="n">
        <v>10608</v>
      </c>
      <c r="E6" s="7" t="n">
        <v>8637</v>
      </c>
    </row>
    <row r="7" spans="1:6">
      <c r="A7" s="4" t="s">
        <v>435</v>
      </c>
      <c r="B7" s="5" t="n">
        <v>32</v>
      </c>
      <c r="C7" s="5" t="n">
        <v>49</v>
      </c>
      <c r="D7" s="5" t="n">
        <v>63</v>
      </c>
      <c r="E7" s="5" t="n">
        <v>75</v>
      </c>
    </row>
    <row r="8" spans="1:6">
      <c r="A8" s="4" t="s">
        <v>436</v>
      </c>
      <c r="B8" s="5" t="n">
        <v>9018</v>
      </c>
      <c r="D8" s="5" t="n">
        <v>9018</v>
      </c>
      <c r="F8" s="5" t="n">
        <v>6773</v>
      </c>
    </row>
    <row r="9" spans="1:6">
      <c r="A9" s="4" t="s">
        <v>437</v>
      </c>
      <c r="B9" s="5" t="n">
        <v>8939</v>
      </c>
      <c r="D9" s="5" t="n">
        <v>8939</v>
      </c>
      <c r="F9" s="5" t="n">
        <v>6695</v>
      </c>
    </row>
    <row r="10" spans="1:6">
      <c r="A10" s="4" t="s">
        <v>438</v>
      </c>
      <c r="B10" s="5" t="n">
        <v>2037</v>
      </c>
      <c r="D10" s="5" t="n">
        <v>2037</v>
      </c>
      <c r="F10" s="5" t="n">
        <v>1672</v>
      </c>
    </row>
    <row r="11" spans="1:6">
      <c r="A11" s="4" t="s">
        <v>439</v>
      </c>
      <c r="B11" s="5" t="n">
        <v>7654</v>
      </c>
      <c r="C11" s="5" t="n">
        <v>10972</v>
      </c>
      <c r="D11" s="5" t="n">
        <v>7333</v>
      </c>
      <c r="E11" s="5" t="n">
        <v>10920</v>
      </c>
    </row>
    <row r="12" spans="1:6">
      <c r="A12" s="4" t="s">
        <v>440</v>
      </c>
      <c r="B12" s="5" t="n">
        <v>60</v>
      </c>
      <c r="C12" s="5" t="n">
        <v>74</v>
      </c>
      <c r="D12" s="5" t="n">
        <v>121</v>
      </c>
      <c r="E12" s="5" t="n">
        <v>141</v>
      </c>
    </row>
    <row r="13" spans="1:6">
      <c r="A13" s="4" t="s">
        <v>380</v>
      </c>
    </row>
    <row r="14" spans="1:6">
      <c r="A14" s="3" t="s">
        <v>431</v>
      </c>
    </row>
    <row r="15" spans="1:6">
      <c r="A15" s="4" t="s">
        <v>432</v>
      </c>
      <c r="B15" s="5" t="n">
        <v>2885</v>
      </c>
      <c r="D15" s="5" t="n">
        <v>2885</v>
      </c>
      <c r="F15" s="5" t="n">
        <v>4409</v>
      </c>
    </row>
    <row r="16" spans="1:6">
      <c r="A16" s="4" t="s">
        <v>433</v>
      </c>
      <c r="B16" s="5" t="n">
        <v>1026</v>
      </c>
      <c r="D16" s="5" t="n">
        <v>1026</v>
      </c>
      <c r="F16" s="5" t="n">
        <v>4138</v>
      </c>
    </row>
    <row r="17" spans="1:6">
      <c r="A17" s="4" t="s">
        <v>434</v>
      </c>
      <c r="B17" s="5" t="n">
        <v>3567</v>
      </c>
      <c r="C17" s="5" t="n">
        <v>1255</v>
      </c>
      <c r="D17" s="5" t="n">
        <v>3758</v>
      </c>
      <c r="E17" s="5" t="n">
        <v>1350</v>
      </c>
    </row>
    <row r="18" spans="1:6">
      <c r="A18" s="4" t="s">
        <v>435</v>
      </c>
      <c r="C18" s="5" t="n">
        <v>23</v>
      </c>
      <c r="D18" s="5" t="n">
        <v>2</v>
      </c>
      <c r="E18" s="5" t="n">
        <v>23</v>
      </c>
    </row>
    <row r="19" spans="1:6">
      <c r="A19" s="4" t="s">
        <v>436</v>
      </c>
      <c r="B19" s="5" t="n">
        <v>1393</v>
      </c>
      <c r="D19" s="5" t="n">
        <v>1393</v>
      </c>
      <c r="F19" s="5" t="n">
        <v>113</v>
      </c>
    </row>
    <row r="20" spans="1:6">
      <c r="A20" s="4" t="s">
        <v>437</v>
      </c>
      <c r="B20" s="5" t="n">
        <v>1393</v>
      </c>
      <c r="D20" s="5" t="n">
        <v>1393</v>
      </c>
      <c r="F20" s="5" t="n">
        <v>113</v>
      </c>
    </row>
    <row r="21" spans="1:6">
      <c r="A21" s="4" t="s">
        <v>438</v>
      </c>
      <c r="B21" s="5" t="n">
        <v>158</v>
      </c>
      <c r="D21" s="5" t="n">
        <v>158</v>
      </c>
      <c r="F21" s="5" t="n">
        <v>65</v>
      </c>
    </row>
    <row r="22" spans="1:6">
      <c r="A22" s="4" t="s">
        <v>439</v>
      </c>
      <c r="B22" s="5" t="n">
        <v>744</v>
      </c>
      <c r="C22" s="5" t="n">
        <v>3013</v>
      </c>
      <c r="D22" s="5" t="n">
        <v>533</v>
      </c>
      <c r="E22" s="5" t="n">
        <v>2991</v>
      </c>
    </row>
    <row r="23" spans="1:6">
      <c r="A23" s="4" t="s">
        <v>440</v>
      </c>
      <c r="C23" s="5" t="n">
        <v>1</v>
      </c>
      <c r="E23" s="5" t="n">
        <v>1</v>
      </c>
    </row>
    <row r="24" spans="1:6">
      <c r="A24" s="4" t="s">
        <v>381</v>
      </c>
    </row>
    <row r="25" spans="1:6">
      <c r="A25" s="3" t="s">
        <v>431</v>
      </c>
    </row>
    <row r="26" spans="1:6">
      <c r="A26" s="4" t="s">
        <v>432</v>
      </c>
      <c r="B26" s="5" t="n">
        <v>2420</v>
      </c>
      <c r="D26" s="5" t="n">
        <v>2420</v>
      </c>
      <c r="F26" s="5" t="n">
        <v>5458</v>
      </c>
    </row>
    <row r="27" spans="1:6">
      <c r="A27" s="4" t="s">
        <v>433</v>
      </c>
      <c r="B27" s="5" t="n">
        <v>1646</v>
      </c>
      <c r="D27" s="5" t="n">
        <v>1646</v>
      </c>
      <c r="F27" s="5" t="n">
        <v>2357</v>
      </c>
    </row>
    <row r="28" spans="1:6">
      <c r="A28" s="4" t="s">
        <v>434</v>
      </c>
      <c r="B28" s="5" t="n">
        <v>3546</v>
      </c>
      <c r="C28" s="5" t="n">
        <v>2330</v>
      </c>
      <c r="D28" s="5" t="n">
        <v>3150</v>
      </c>
      <c r="E28" s="5" t="n">
        <v>2313</v>
      </c>
    </row>
    <row r="29" spans="1:6">
      <c r="A29" s="4" t="s">
        <v>435</v>
      </c>
      <c r="B29" s="5" t="n">
        <v>8</v>
      </c>
      <c r="C29" s="5" t="n">
        <v>8</v>
      </c>
      <c r="D29" s="5" t="n">
        <v>16</v>
      </c>
      <c r="E29" s="5" t="n">
        <v>15</v>
      </c>
    </row>
    <row r="30" spans="1:6">
      <c r="A30" s="4" t="s">
        <v>436</v>
      </c>
      <c r="B30" s="5" t="n">
        <v>3677</v>
      </c>
      <c r="D30" s="5" t="n">
        <v>3677</v>
      </c>
      <c r="F30" s="5" t="n">
        <v>3748</v>
      </c>
    </row>
    <row r="31" spans="1:6">
      <c r="A31" s="4" t="s">
        <v>437</v>
      </c>
      <c r="B31" s="5" t="n">
        <v>3677</v>
      </c>
      <c r="D31" s="5" t="n">
        <v>3677</v>
      </c>
      <c r="F31" s="5" t="n">
        <v>3748</v>
      </c>
    </row>
    <row r="32" spans="1:6">
      <c r="A32" s="4" t="s">
        <v>438</v>
      </c>
      <c r="B32" s="5" t="n">
        <v>801</v>
      </c>
      <c r="D32" s="5" t="n">
        <v>801</v>
      </c>
      <c r="F32" s="5" t="n">
        <v>790</v>
      </c>
    </row>
    <row r="33" spans="1:6">
      <c r="A33" s="4" t="s">
        <v>439</v>
      </c>
      <c r="B33" s="5" t="n">
        <v>3707</v>
      </c>
      <c r="C33" s="5" t="n">
        <v>4739</v>
      </c>
      <c r="D33" s="5" t="n">
        <v>3720</v>
      </c>
      <c r="E33" s="5" t="n">
        <v>4764</v>
      </c>
    </row>
    <row r="34" spans="1:6">
      <c r="A34" s="4" t="s">
        <v>440</v>
      </c>
      <c r="B34" s="5" t="n">
        <v>34</v>
      </c>
      <c r="C34" s="5" t="n">
        <v>40</v>
      </c>
      <c r="D34" s="5" t="n">
        <v>68</v>
      </c>
      <c r="E34" s="5" t="n">
        <v>82</v>
      </c>
    </row>
    <row r="35" spans="1:6">
      <c r="A35" s="4" t="s">
        <v>441</v>
      </c>
    </row>
    <row r="36" spans="1:6">
      <c r="A36" s="3" t="s">
        <v>431</v>
      </c>
    </row>
    <row r="37" spans="1:6">
      <c r="A37" s="4" t="s">
        <v>432</v>
      </c>
      <c r="B37" s="5" t="n">
        <v>1014</v>
      </c>
      <c r="D37" s="5" t="n">
        <v>1014</v>
      </c>
      <c r="F37" s="5" t="n">
        <v>742</v>
      </c>
    </row>
    <row r="38" spans="1:6">
      <c r="A38" s="4" t="s">
        <v>433</v>
      </c>
      <c r="B38" s="5" t="n">
        <v>1014</v>
      </c>
      <c r="D38" s="5" t="n">
        <v>1014</v>
      </c>
      <c r="F38" s="5" t="n">
        <v>742</v>
      </c>
    </row>
    <row r="39" spans="1:6">
      <c r="A39" s="4" t="s">
        <v>434</v>
      </c>
      <c r="B39" s="5" t="n">
        <v>826</v>
      </c>
      <c r="C39" s="5" t="n">
        <v>859</v>
      </c>
      <c r="D39" s="5" t="n">
        <v>798</v>
      </c>
      <c r="E39" s="5" t="n">
        <v>807</v>
      </c>
    </row>
    <row r="40" spans="1:6">
      <c r="A40" s="4" t="s">
        <v>435</v>
      </c>
      <c r="B40" s="5" t="n">
        <v>15</v>
      </c>
      <c r="C40" s="5" t="n">
        <v>12</v>
      </c>
      <c r="D40" s="5" t="n">
        <v>25</v>
      </c>
      <c r="E40" s="5" t="n">
        <v>24</v>
      </c>
    </row>
    <row r="41" spans="1:6">
      <c r="A41" s="4" t="s">
        <v>436</v>
      </c>
      <c r="B41" s="5" t="n">
        <v>219</v>
      </c>
      <c r="D41" s="5" t="n">
        <v>219</v>
      </c>
      <c r="F41" s="5" t="n">
        <v>180</v>
      </c>
    </row>
    <row r="42" spans="1:6">
      <c r="A42" s="4" t="s">
        <v>437</v>
      </c>
      <c r="B42" s="5" t="n">
        <v>219</v>
      </c>
      <c r="D42" s="5" t="n">
        <v>219</v>
      </c>
      <c r="F42" s="5" t="n">
        <v>180</v>
      </c>
    </row>
    <row r="43" spans="1:6">
      <c r="A43" s="4" t="s">
        <v>438</v>
      </c>
      <c r="B43" s="5" t="n">
        <v>69</v>
      </c>
      <c r="D43" s="5" t="n">
        <v>69</v>
      </c>
      <c r="F43" s="5" t="n">
        <v>72</v>
      </c>
    </row>
    <row r="44" spans="1:6">
      <c r="A44" s="4" t="s">
        <v>439</v>
      </c>
      <c r="B44" s="5" t="n">
        <v>220</v>
      </c>
      <c r="C44" s="5" t="n">
        <v>184</v>
      </c>
      <c r="D44" s="5" t="n">
        <v>207</v>
      </c>
      <c r="E44" s="5" t="n">
        <v>186</v>
      </c>
    </row>
    <row r="45" spans="1:6">
      <c r="A45" s="4" t="s">
        <v>440</v>
      </c>
      <c r="B45" s="5" t="n">
        <v>2</v>
      </c>
      <c r="C45" s="5" t="n">
        <v>2</v>
      </c>
      <c r="D45" s="5" t="n">
        <v>4</v>
      </c>
      <c r="E45" s="5" t="n">
        <v>4</v>
      </c>
    </row>
    <row r="46" spans="1:6">
      <c r="A46" s="4" t="s">
        <v>442</v>
      </c>
    </row>
    <row r="47" spans="1:6">
      <c r="A47" s="3" t="s">
        <v>431</v>
      </c>
    </row>
    <row r="48" spans="1:6">
      <c r="A48" s="4" t="s">
        <v>432</v>
      </c>
      <c r="B48" s="5" t="n">
        <v>539</v>
      </c>
      <c r="D48" s="5" t="n">
        <v>539</v>
      </c>
      <c r="F48" s="5" t="n">
        <v>900</v>
      </c>
    </row>
    <row r="49" spans="1:6">
      <c r="A49" s="4" t="s">
        <v>433</v>
      </c>
      <c r="B49" s="5" t="n">
        <v>539</v>
      </c>
      <c r="D49" s="5" t="n">
        <v>539</v>
      </c>
      <c r="F49" s="5" t="n">
        <v>900</v>
      </c>
    </row>
    <row r="50" spans="1:6">
      <c r="A50" s="4" t="s">
        <v>434</v>
      </c>
      <c r="B50" s="5" t="n">
        <v>715</v>
      </c>
      <c r="C50" s="5" t="n">
        <v>1442</v>
      </c>
      <c r="D50" s="5" t="n">
        <v>777</v>
      </c>
      <c r="E50" s="5" t="n">
        <v>1354</v>
      </c>
    </row>
    <row r="51" spans="1:6">
      <c r="A51" s="4" t="s">
        <v>435</v>
      </c>
      <c r="B51" s="5" t="n">
        <v>7</v>
      </c>
      <c r="C51" s="5" t="n">
        <v>2</v>
      </c>
      <c r="D51" s="5" t="n">
        <v>14</v>
      </c>
      <c r="E51" s="5" t="n">
        <v>5</v>
      </c>
    </row>
    <row r="52" spans="1:6">
      <c r="A52" s="4" t="s">
        <v>386</v>
      </c>
    </row>
    <row r="53" spans="1:6">
      <c r="A53" s="3" t="s">
        <v>431</v>
      </c>
    </row>
    <row r="54" spans="1:6">
      <c r="A54" s="4" t="s">
        <v>432</v>
      </c>
      <c r="B54" s="5" t="n">
        <v>2010</v>
      </c>
      <c r="D54" s="5" t="n">
        <v>2010</v>
      </c>
      <c r="F54" s="5" t="n">
        <v>1877</v>
      </c>
    </row>
    <row r="55" spans="1:6">
      <c r="A55" s="4" t="s">
        <v>433</v>
      </c>
      <c r="B55" s="5" t="n">
        <v>1907</v>
      </c>
      <c r="D55" s="5" t="n">
        <v>1907</v>
      </c>
      <c r="F55" s="5" t="n">
        <v>1800</v>
      </c>
    </row>
    <row r="56" spans="1:6">
      <c r="A56" s="4" t="s">
        <v>434</v>
      </c>
      <c r="B56" s="5" t="n">
        <v>2227</v>
      </c>
      <c r="C56" s="5" t="n">
        <v>2456</v>
      </c>
      <c r="D56" s="5" t="n">
        <v>2085</v>
      </c>
      <c r="E56" s="5" t="n">
        <v>2457</v>
      </c>
    </row>
    <row r="57" spans="1:6">
      <c r="A57" s="4" t="s">
        <v>435</v>
      </c>
      <c r="B57" s="5" t="n">
        <v>2</v>
      </c>
      <c r="C57" s="5" t="n">
        <v>3</v>
      </c>
      <c r="D57" s="5" t="n">
        <v>6</v>
      </c>
      <c r="E57" s="5" t="n">
        <v>6</v>
      </c>
    </row>
    <row r="58" spans="1:6">
      <c r="A58" s="4" t="s">
        <v>436</v>
      </c>
      <c r="B58" s="5" t="n">
        <v>2982</v>
      </c>
      <c r="D58" s="5" t="n">
        <v>2982</v>
      </c>
      <c r="F58" s="5" t="n">
        <v>1983</v>
      </c>
    </row>
    <row r="59" spans="1:6">
      <c r="A59" s="4" t="s">
        <v>437</v>
      </c>
      <c r="B59" s="5" t="n">
        <v>2903</v>
      </c>
      <c r="D59" s="5" t="n">
        <v>2903</v>
      </c>
      <c r="F59" s="5" t="n">
        <v>1905</v>
      </c>
    </row>
    <row r="60" spans="1:6">
      <c r="A60" s="4" t="s">
        <v>438</v>
      </c>
      <c r="B60" s="5" t="n">
        <v>771</v>
      </c>
      <c r="D60" s="5" t="n">
        <v>771</v>
      </c>
      <c r="F60" s="5" t="n">
        <v>519</v>
      </c>
    </row>
    <row r="61" spans="1:6">
      <c r="A61" s="4" t="s">
        <v>439</v>
      </c>
      <c r="B61" s="5" t="n">
        <v>2237</v>
      </c>
      <c r="C61" s="5" t="n">
        <v>2140</v>
      </c>
      <c r="D61" s="5" t="n">
        <v>2126</v>
      </c>
      <c r="E61" s="5" t="n">
        <v>2018</v>
      </c>
    </row>
    <row r="62" spans="1:6">
      <c r="A62" s="4" t="s">
        <v>440</v>
      </c>
      <c r="B62" s="5" t="n">
        <v>16</v>
      </c>
      <c r="C62" s="5" t="n">
        <v>20</v>
      </c>
      <c r="D62" s="5" t="n">
        <v>33</v>
      </c>
      <c r="E62" s="5" t="n">
        <v>32</v>
      </c>
    </row>
    <row r="63" spans="1:6">
      <c r="A63" s="4" t="s">
        <v>387</v>
      </c>
    </row>
    <row r="64" spans="1:6">
      <c r="A64" s="3" t="s">
        <v>431</v>
      </c>
    </row>
    <row r="65" spans="1:6">
      <c r="A65" s="4" t="s">
        <v>432</v>
      </c>
      <c r="B65" s="5" t="n">
        <v>102</v>
      </c>
      <c r="D65" s="5" t="n">
        <v>102</v>
      </c>
      <c r="F65" s="5" t="n">
        <v>62</v>
      </c>
    </row>
    <row r="66" spans="1:6">
      <c r="A66" s="4" t="s">
        <v>433</v>
      </c>
      <c r="B66" s="5" t="n">
        <v>102</v>
      </c>
      <c r="D66" s="5" t="n">
        <v>102</v>
      </c>
      <c r="F66" s="5" t="n">
        <v>14</v>
      </c>
    </row>
    <row r="67" spans="1:6">
      <c r="A67" s="4" t="s">
        <v>434</v>
      </c>
      <c r="B67" s="5" t="n">
        <v>51</v>
      </c>
      <c r="C67" s="5" t="n">
        <v>138</v>
      </c>
      <c r="D67" s="5" t="n">
        <v>39</v>
      </c>
      <c r="E67" s="5" t="n">
        <v>345</v>
      </c>
    </row>
    <row r="68" spans="1:6">
      <c r="A68" s="4" t="s">
        <v>435</v>
      </c>
      <c r="C68" s="5" t="n">
        <v>1</v>
      </c>
      <c r="E68" s="5" t="n">
        <v>2</v>
      </c>
    </row>
    <row r="69" spans="1:6">
      <c r="A69" s="4" t="s">
        <v>436</v>
      </c>
      <c r="B69" s="5" t="n">
        <v>738</v>
      </c>
      <c r="D69" s="5" t="n">
        <v>738</v>
      </c>
      <c r="F69" s="5" t="n">
        <v>740</v>
      </c>
    </row>
    <row r="70" spans="1:6">
      <c r="A70" s="4" t="s">
        <v>437</v>
      </c>
      <c r="B70" s="5" t="n">
        <v>738</v>
      </c>
      <c r="D70" s="5" t="n">
        <v>738</v>
      </c>
      <c r="F70" s="5" t="n">
        <v>740</v>
      </c>
    </row>
    <row r="71" spans="1:6">
      <c r="A71" s="4" t="s">
        <v>438</v>
      </c>
      <c r="B71" s="5" t="n">
        <v>229</v>
      </c>
      <c r="D71" s="5" t="n">
        <v>229</v>
      </c>
      <c r="F71" s="5" t="n">
        <v>217</v>
      </c>
    </row>
    <row r="72" spans="1:6">
      <c r="A72" s="4" t="s">
        <v>439</v>
      </c>
      <c r="B72" s="5" t="n">
        <v>737</v>
      </c>
      <c r="C72" s="5" t="n">
        <v>872</v>
      </c>
      <c r="D72" s="5" t="n">
        <v>738</v>
      </c>
      <c r="E72" s="5" t="n">
        <v>932</v>
      </c>
    </row>
    <row r="73" spans="1:6">
      <c r="A73" s="4" t="s">
        <v>440</v>
      </c>
      <c r="B73" s="5" t="n">
        <v>8</v>
      </c>
      <c r="C73" s="5" t="n">
        <v>11</v>
      </c>
      <c r="D73" s="5" t="n">
        <v>16</v>
      </c>
      <c r="E73" s="5" t="n">
        <v>22</v>
      </c>
    </row>
    <row r="74" spans="1:6">
      <c r="A74" s="4" t="s">
        <v>388</v>
      </c>
    </row>
    <row r="75" spans="1:6">
      <c r="A75" s="3" t="s">
        <v>431</v>
      </c>
    </row>
    <row r="76" spans="1:6">
      <c r="A76" s="4" t="s">
        <v>432</v>
      </c>
      <c r="B76" s="5" t="n">
        <v>1</v>
      </c>
      <c r="D76" s="5" t="n">
        <v>1</v>
      </c>
      <c r="F76" s="5" t="n">
        <v>1</v>
      </c>
    </row>
    <row r="77" spans="1:6">
      <c r="A77" s="4" t="s">
        <v>433</v>
      </c>
      <c r="B77" s="5" t="n">
        <v>1</v>
      </c>
      <c r="D77" s="5" t="n">
        <v>1</v>
      </c>
      <c r="F77" s="5" t="n">
        <v>1</v>
      </c>
    </row>
    <row r="78" spans="1:6">
      <c r="A78" s="4" t="s">
        <v>434</v>
      </c>
      <c r="B78" s="5" t="n">
        <v>1</v>
      </c>
      <c r="C78" s="5" t="n">
        <v>4</v>
      </c>
      <c r="D78" s="5" t="n">
        <v>1</v>
      </c>
      <c r="E78" s="5" t="n">
        <v>11</v>
      </c>
    </row>
    <row r="79" spans="1:6">
      <c r="A79" s="4" t="s">
        <v>436</v>
      </c>
      <c r="B79" s="5" t="n">
        <v>9</v>
      </c>
      <c r="D79" s="5" t="n">
        <v>9</v>
      </c>
      <c r="F79" s="5" t="n">
        <v>9</v>
      </c>
    </row>
    <row r="80" spans="1:6">
      <c r="A80" s="4" t="s">
        <v>437</v>
      </c>
      <c r="B80" s="5" t="n">
        <v>9</v>
      </c>
      <c r="D80" s="5" t="n">
        <v>9</v>
      </c>
      <c r="F80" s="5" t="n">
        <v>9</v>
      </c>
    </row>
    <row r="81" spans="1:6">
      <c r="A81" s="4" t="s">
        <v>438</v>
      </c>
      <c r="B81" s="5" t="n">
        <v>9</v>
      </c>
      <c r="D81" s="5" t="n">
        <v>9</v>
      </c>
      <c r="F81" s="7" t="n">
        <v>9</v>
      </c>
    </row>
    <row r="82" spans="1:6">
      <c r="A82" s="4" t="s">
        <v>439</v>
      </c>
      <c r="B82" s="7" t="n">
        <v>9</v>
      </c>
      <c r="C82" s="7" t="n">
        <v>24</v>
      </c>
      <c r="D82" s="7" t="n">
        <v>9</v>
      </c>
      <c r="E82" s="7" t="n">
        <v>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43</v>
      </c>
      <c r="B1" s="2" t="s">
        <v>2</v>
      </c>
      <c r="C1" s="2" t="s">
        <v>25</v>
      </c>
    </row>
    <row r="2" spans="1:3">
      <c r="A2" s="3" t="s">
        <v>444</v>
      </c>
    </row>
    <row r="3" spans="1:3">
      <c r="A3" s="4" t="s">
        <v>445</v>
      </c>
      <c r="B3" s="7" t="n">
        <v>12105</v>
      </c>
      <c r="C3" s="7" t="n">
        <v>7535</v>
      </c>
    </row>
    <row r="4" spans="1:3">
      <c r="A4" s="4" t="s">
        <v>446</v>
      </c>
      <c r="B4" s="5" t="n">
        <v>220</v>
      </c>
    </row>
    <row r="5" spans="1:3">
      <c r="A5" s="4" t="s">
        <v>380</v>
      </c>
    </row>
    <row r="6" spans="1:3">
      <c r="A6" s="3" t="s">
        <v>444</v>
      </c>
    </row>
    <row r="7" spans="1:3">
      <c r="A7" s="4" t="s">
        <v>445</v>
      </c>
      <c r="B7" s="5" t="n">
        <v>2129</v>
      </c>
      <c r="C7" s="5" t="n">
        <v>3917</v>
      </c>
    </row>
    <row r="8" spans="1:3">
      <c r="A8" s="4" t="s">
        <v>381</v>
      </c>
    </row>
    <row r="9" spans="1:3">
      <c r="A9" s="3" t="s">
        <v>444</v>
      </c>
    </row>
    <row r="10" spans="1:3">
      <c r="A10" s="4" t="s">
        <v>445</v>
      </c>
      <c r="B10" s="5" t="n">
        <v>2951</v>
      </c>
      <c r="C10" s="5" t="n">
        <v>2045</v>
      </c>
    </row>
    <row r="11" spans="1:3">
      <c r="A11" s="4" t="s">
        <v>383</v>
      </c>
    </row>
    <row r="12" spans="1:3">
      <c r="A12" s="3" t="s">
        <v>444</v>
      </c>
    </row>
    <row r="13" spans="1:3">
      <c r="A13" s="4" t="s">
        <v>445</v>
      </c>
      <c r="B13" s="5" t="n">
        <v>281</v>
      </c>
      <c r="C13" s="5" t="n">
        <v>90</v>
      </c>
    </row>
    <row r="14" spans="1:3">
      <c r="A14" s="4" t="s">
        <v>384</v>
      </c>
    </row>
    <row r="15" spans="1:3">
      <c r="A15" s="3" t="s">
        <v>444</v>
      </c>
    </row>
    <row r="16" spans="1:3">
      <c r="A16" s="4" t="s">
        <v>445</v>
      </c>
      <c r="B16" s="5" t="n">
        <v>1920</v>
      </c>
    </row>
    <row r="17" spans="1:3">
      <c r="A17" s="4" t="s">
        <v>386</v>
      </c>
    </row>
    <row r="18" spans="1:3">
      <c r="A18" s="3" t="s">
        <v>444</v>
      </c>
    </row>
    <row r="19" spans="1:3">
      <c r="A19" s="4" t="s">
        <v>445</v>
      </c>
      <c r="B19" s="5" t="n">
        <v>4103</v>
      </c>
      <c r="C19" s="5" t="n">
        <v>1218</v>
      </c>
    </row>
    <row r="20" spans="1:3">
      <c r="A20" s="4" t="s">
        <v>446</v>
      </c>
      <c r="B20" s="5" t="n">
        <v>220</v>
      </c>
    </row>
    <row r="21" spans="1:3">
      <c r="A21" s="4" t="s">
        <v>387</v>
      </c>
    </row>
    <row r="22" spans="1:3">
      <c r="A22" s="3" t="s">
        <v>444</v>
      </c>
    </row>
    <row r="23" spans="1:3">
      <c r="A23" s="4" t="s">
        <v>445</v>
      </c>
      <c r="B23" s="5" t="n">
        <v>662</v>
      </c>
      <c r="C23" s="5" t="n">
        <v>184</v>
      </c>
    </row>
    <row r="24" spans="1:3">
      <c r="A24" s="4" t="s">
        <v>388</v>
      </c>
    </row>
    <row r="25" spans="1:3">
      <c r="A25" s="3" t="s">
        <v>444</v>
      </c>
    </row>
    <row r="26" spans="1:3">
      <c r="A26" s="4" t="s">
        <v>445</v>
      </c>
      <c r="B26" s="5" t="n">
        <v>59</v>
      </c>
      <c r="C26" s="7" t="n">
        <v>81</v>
      </c>
    </row>
    <row r="27" spans="1:3">
      <c r="A27" s="4" t="s">
        <v>301</v>
      </c>
    </row>
    <row r="28" spans="1:3">
      <c r="A28" s="3" t="s">
        <v>444</v>
      </c>
    </row>
    <row r="29" spans="1:3">
      <c r="A29" s="4" t="s">
        <v>445</v>
      </c>
      <c r="B29" s="7" t="n">
        <v>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47</v>
      </c>
      <c r="B1" s="2" t="s">
        <v>2</v>
      </c>
      <c r="C1" s="2" t="s">
        <v>25</v>
      </c>
    </row>
    <row r="2" spans="1:3">
      <c r="A2" s="3" t="s">
        <v>448</v>
      </c>
    </row>
    <row r="3" spans="1:3">
      <c r="A3" s="4" t="s">
        <v>449</v>
      </c>
      <c r="B3" s="7" t="n">
        <v>2713</v>
      </c>
      <c r="C3" s="7" t="n">
        <v>3416</v>
      </c>
    </row>
    <row r="4" spans="1:3">
      <c r="A4" s="4" t="s">
        <v>450</v>
      </c>
      <c r="B4" s="5" t="n">
        <v>1237</v>
      </c>
      <c r="C4" s="5" t="n">
        <v>1196</v>
      </c>
    </row>
    <row r="5" spans="1:3">
      <c r="A5" s="4" t="s">
        <v>451</v>
      </c>
      <c r="B5" s="5" t="n">
        <v>12185</v>
      </c>
      <c r="C5" s="5" t="n">
        <v>7535</v>
      </c>
    </row>
    <row r="6" spans="1:3">
      <c r="A6" s="4" t="s">
        <v>452</v>
      </c>
      <c r="B6" s="5" t="n">
        <v>16135</v>
      </c>
      <c r="C6" s="5" t="n">
        <v>12147</v>
      </c>
    </row>
    <row r="7" spans="1:3">
      <c r="A7" s="4" t="s">
        <v>453</v>
      </c>
      <c r="B7" s="5" t="n">
        <v>988881</v>
      </c>
      <c r="C7" s="5" t="n">
        <v>591428</v>
      </c>
    </row>
    <row r="8" spans="1:3">
      <c r="A8" s="4" t="s">
        <v>446</v>
      </c>
      <c r="B8" s="5" t="n">
        <v>220</v>
      </c>
    </row>
    <row r="9" spans="1:3">
      <c r="A9" s="4" t="s">
        <v>301</v>
      </c>
    </row>
    <row r="10" spans="1:3">
      <c r="A10" s="3" t="s">
        <v>448</v>
      </c>
    </row>
    <row r="11" spans="1:3">
      <c r="A11" s="4" t="s">
        <v>449</v>
      </c>
      <c r="B11" s="5" t="n">
        <v>870</v>
      </c>
    </row>
    <row r="12" spans="1:3">
      <c r="A12" s="4" t="s">
        <v>450</v>
      </c>
      <c r="B12" s="5" t="n">
        <v>560</v>
      </c>
    </row>
    <row r="13" spans="1:3">
      <c r="A13" s="4" t="s">
        <v>451</v>
      </c>
      <c r="B13" s="5" t="n">
        <v>6114</v>
      </c>
    </row>
    <row r="14" spans="1:3">
      <c r="A14" s="4" t="s">
        <v>452</v>
      </c>
      <c r="B14" s="5" t="n">
        <v>7544</v>
      </c>
    </row>
    <row r="15" spans="1:3">
      <c r="A15" s="4" t="s">
        <v>453</v>
      </c>
      <c r="B15" s="5" t="n">
        <v>347173</v>
      </c>
    </row>
    <row r="16" spans="1:3">
      <c r="A16" s="4" t="s">
        <v>380</v>
      </c>
    </row>
    <row r="17" spans="1:3">
      <c r="A17" s="3" t="s">
        <v>448</v>
      </c>
    </row>
    <row r="18" spans="1:3">
      <c r="A18" s="4" t="s">
        <v>449</v>
      </c>
      <c r="B18" s="5" t="n">
        <v>378</v>
      </c>
      <c r="C18" s="5" t="n">
        <v>179</v>
      </c>
    </row>
    <row r="19" spans="1:3">
      <c r="A19" s="4" t="s">
        <v>450</v>
      </c>
      <c r="C19" s="5" t="n">
        <v>13</v>
      </c>
    </row>
    <row r="20" spans="1:3">
      <c r="A20" s="4" t="s">
        <v>451</v>
      </c>
      <c r="B20" s="5" t="n">
        <v>2129</v>
      </c>
      <c r="C20" s="5" t="n">
        <v>3917</v>
      </c>
    </row>
    <row r="21" spans="1:3">
      <c r="A21" s="4" t="s">
        <v>452</v>
      </c>
      <c r="B21" s="5" t="n">
        <v>2507</v>
      </c>
      <c r="C21" s="5" t="n">
        <v>4109</v>
      </c>
    </row>
    <row r="22" spans="1:3">
      <c r="A22" s="4" t="s">
        <v>453</v>
      </c>
      <c r="B22" s="5" t="n">
        <v>165863</v>
      </c>
      <c r="C22" s="5" t="n">
        <v>119618</v>
      </c>
    </row>
    <row r="23" spans="1:3">
      <c r="A23" s="4" t="s">
        <v>381</v>
      </c>
    </row>
    <row r="24" spans="1:3">
      <c r="A24" s="3" t="s">
        <v>448</v>
      </c>
    </row>
    <row r="25" spans="1:3">
      <c r="A25" s="4" t="s">
        <v>449</v>
      </c>
      <c r="C25" s="5" t="n">
        <v>62</v>
      </c>
    </row>
    <row r="26" spans="1:3">
      <c r="A26" s="4" t="s">
        <v>450</v>
      </c>
      <c r="B26" s="5" t="n">
        <v>35</v>
      </c>
    </row>
    <row r="27" spans="1:3">
      <c r="A27" s="4" t="s">
        <v>451</v>
      </c>
      <c r="B27" s="5" t="n">
        <v>2951</v>
      </c>
      <c r="C27" s="5" t="n">
        <v>2045</v>
      </c>
    </row>
    <row r="28" spans="1:3">
      <c r="A28" s="4" t="s">
        <v>452</v>
      </c>
      <c r="B28" s="5" t="n">
        <v>2986</v>
      </c>
      <c r="C28" s="5" t="n">
        <v>2107</v>
      </c>
    </row>
    <row r="29" spans="1:3">
      <c r="A29" s="4" t="s">
        <v>453</v>
      </c>
      <c r="B29" s="5" t="n">
        <v>84167</v>
      </c>
      <c r="C29" s="5" t="n">
        <v>40741</v>
      </c>
    </row>
    <row r="30" spans="1:3">
      <c r="A30" s="4" t="s">
        <v>383</v>
      </c>
    </row>
    <row r="31" spans="1:3">
      <c r="A31" s="3" t="s">
        <v>448</v>
      </c>
    </row>
    <row r="32" spans="1:3">
      <c r="A32" s="4" t="s">
        <v>449</v>
      </c>
      <c r="B32" s="5" t="n">
        <v>72</v>
      </c>
    </row>
    <row r="33" spans="1:3">
      <c r="A33" s="4" t="s">
        <v>451</v>
      </c>
      <c r="B33" s="5" t="n">
        <v>281</v>
      </c>
      <c r="C33" s="5" t="n">
        <v>90</v>
      </c>
    </row>
    <row r="34" spans="1:3">
      <c r="A34" s="4" t="s">
        <v>452</v>
      </c>
      <c r="B34" s="5" t="n">
        <v>353</v>
      </c>
      <c r="C34" s="5" t="n">
        <v>90</v>
      </c>
    </row>
    <row r="35" spans="1:3">
      <c r="A35" s="4" t="s">
        <v>453</v>
      </c>
      <c r="B35" s="5" t="n">
        <v>156579</v>
      </c>
      <c r="C35" s="5" t="n">
        <v>112315</v>
      </c>
    </row>
    <row r="36" spans="1:3">
      <c r="A36" s="4" t="s">
        <v>384</v>
      </c>
    </row>
    <row r="37" spans="1:3">
      <c r="A37" s="3" t="s">
        <v>448</v>
      </c>
    </row>
    <row r="38" spans="1:3">
      <c r="A38" s="4" t="s">
        <v>449</v>
      </c>
      <c r="B38" s="5" t="n">
        <v>175</v>
      </c>
    </row>
    <row r="39" spans="1:3">
      <c r="A39" s="4" t="s">
        <v>451</v>
      </c>
      <c r="B39" s="5" t="n">
        <v>1920</v>
      </c>
    </row>
    <row r="40" spans="1:3">
      <c r="A40" s="4" t="s">
        <v>452</v>
      </c>
      <c r="B40" s="5" t="n">
        <v>2095</v>
      </c>
    </row>
    <row r="41" spans="1:3">
      <c r="A41" s="4" t="s">
        <v>453</v>
      </c>
      <c r="B41" s="5" t="n">
        <v>186651</v>
      </c>
      <c r="C41" s="5" t="n">
        <v>100632</v>
      </c>
    </row>
    <row r="42" spans="1:3">
      <c r="A42" s="4" t="s">
        <v>386</v>
      </c>
    </row>
    <row r="43" spans="1:3">
      <c r="A43" s="3" t="s">
        <v>448</v>
      </c>
    </row>
    <row r="44" spans="1:3">
      <c r="A44" s="4" t="s">
        <v>449</v>
      </c>
      <c r="B44" s="5" t="n">
        <v>1253</v>
      </c>
      <c r="C44" s="5" t="n">
        <v>2817</v>
      </c>
    </row>
    <row r="45" spans="1:3">
      <c r="A45" s="4" t="s">
        <v>450</v>
      </c>
      <c r="B45" s="5" t="n">
        <v>1031</v>
      </c>
      <c r="C45" s="5" t="n">
        <v>1171</v>
      </c>
    </row>
    <row r="46" spans="1:3">
      <c r="A46" s="4" t="s">
        <v>451</v>
      </c>
      <c r="B46" s="5" t="n">
        <v>4182</v>
      </c>
      <c r="C46" s="5" t="n">
        <v>1218</v>
      </c>
    </row>
    <row r="47" spans="1:3">
      <c r="A47" s="4" t="s">
        <v>452</v>
      </c>
      <c r="B47" s="5" t="n">
        <v>6466</v>
      </c>
      <c r="C47" s="5" t="n">
        <v>5206</v>
      </c>
    </row>
    <row r="48" spans="1:3">
      <c r="A48" s="4" t="s">
        <v>453</v>
      </c>
      <c r="B48" s="5" t="n">
        <v>302553</v>
      </c>
      <c r="C48" s="5" t="n">
        <v>178631</v>
      </c>
    </row>
    <row r="49" spans="1:3">
      <c r="A49" s="4" t="s">
        <v>446</v>
      </c>
      <c r="B49" s="5" t="n">
        <v>220</v>
      </c>
    </row>
    <row r="50" spans="1:3">
      <c r="A50" s="4" t="s">
        <v>387</v>
      </c>
    </row>
    <row r="51" spans="1:3">
      <c r="A51" s="3" t="s">
        <v>448</v>
      </c>
    </row>
    <row r="52" spans="1:3">
      <c r="A52" s="4" t="s">
        <v>449</v>
      </c>
      <c r="B52" s="5" t="n">
        <v>622</v>
      </c>
      <c r="C52" s="5" t="n">
        <v>341</v>
      </c>
    </row>
    <row r="53" spans="1:3">
      <c r="A53" s="4" t="s">
        <v>450</v>
      </c>
      <c r="B53" s="5" t="n">
        <v>119</v>
      </c>
      <c r="C53" s="5" t="n">
        <v>12</v>
      </c>
    </row>
    <row r="54" spans="1:3">
      <c r="A54" s="4" t="s">
        <v>451</v>
      </c>
      <c r="B54" s="5" t="n">
        <v>662</v>
      </c>
      <c r="C54" s="5" t="n">
        <v>184</v>
      </c>
    </row>
    <row r="55" spans="1:3">
      <c r="A55" s="4" t="s">
        <v>452</v>
      </c>
      <c r="B55" s="5" t="n">
        <v>1403</v>
      </c>
      <c r="C55" s="5" t="n">
        <v>538</v>
      </c>
    </row>
    <row r="56" spans="1:3">
      <c r="A56" s="4" t="s">
        <v>453</v>
      </c>
      <c r="B56" s="5" t="n">
        <v>72190</v>
      </c>
      <c r="C56" s="5" t="n">
        <v>34312</v>
      </c>
    </row>
    <row r="57" spans="1:3">
      <c r="A57" s="4" t="s">
        <v>388</v>
      </c>
    </row>
    <row r="58" spans="1:3">
      <c r="A58" s="3" t="s">
        <v>448</v>
      </c>
    </row>
    <row r="59" spans="1:3">
      <c r="A59" s="4" t="s">
        <v>449</v>
      </c>
      <c r="B59" s="5" t="n">
        <v>213</v>
      </c>
      <c r="C59" s="5" t="n">
        <v>16</v>
      </c>
    </row>
    <row r="60" spans="1:3">
      <c r="A60" s="4" t="s">
        <v>450</v>
      </c>
      <c r="B60" s="5" t="n">
        <v>52</v>
      </c>
    </row>
    <row r="61" spans="1:3">
      <c r="A61" s="4" t="s">
        <v>451</v>
      </c>
      <c r="B61" s="5" t="n">
        <v>60</v>
      </c>
      <c r="C61" s="5" t="n">
        <v>81</v>
      </c>
    </row>
    <row r="62" spans="1:3">
      <c r="A62" s="4" t="s">
        <v>452</v>
      </c>
      <c r="B62" s="5" t="n">
        <v>325</v>
      </c>
      <c r="C62" s="5" t="n">
        <v>97</v>
      </c>
    </row>
    <row r="63" spans="1:3">
      <c r="A63" s="4" t="s">
        <v>453</v>
      </c>
      <c r="B63" s="7" t="n">
        <v>20878</v>
      </c>
      <c r="C63" s="7" t="n">
        <v>51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17392</v>
      </c>
      <c r="C3" s="7" t="n">
        <v>11897</v>
      </c>
    </row>
    <row r="4" spans="1:3">
      <c r="A4" s="4" t="s">
        <v>457</v>
      </c>
      <c r="B4" s="5" t="n">
        <v>1200</v>
      </c>
      <c r="C4" s="5" t="n">
        <v>1068</v>
      </c>
    </row>
    <row r="5" spans="1:3">
      <c r="A5" s="4" t="s">
        <v>458</v>
      </c>
    </row>
    <row r="6" spans="1:3">
      <c r="A6" s="3" t="s">
        <v>455</v>
      </c>
    </row>
    <row r="7" spans="1:3">
      <c r="A7" s="4" t="s">
        <v>456</v>
      </c>
      <c r="B7" s="5" t="n">
        <v>2134</v>
      </c>
      <c r="C7" s="5" t="n">
        <v>3902</v>
      </c>
    </row>
    <row r="8" spans="1:3">
      <c r="A8" s="4" t="s">
        <v>457</v>
      </c>
      <c r="B8" s="5" t="n">
        <v>47</v>
      </c>
    </row>
    <row r="9" spans="1:3">
      <c r="A9" s="4" t="s">
        <v>459</v>
      </c>
    </row>
    <row r="10" spans="1:3">
      <c r="A10" s="3" t="s">
        <v>455</v>
      </c>
    </row>
    <row r="11" spans="1:3">
      <c r="A11" s="4" t="s">
        <v>456</v>
      </c>
      <c r="B11" s="5" t="n">
        <v>28</v>
      </c>
      <c r="C11" s="5" t="n">
        <v>18</v>
      </c>
    </row>
    <row r="12" spans="1:3">
      <c r="A12" s="4" t="s">
        <v>457</v>
      </c>
      <c r="B12" s="5" t="n">
        <v>18</v>
      </c>
    </row>
    <row r="13" spans="1:3">
      <c r="A13" s="4" t="s">
        <v>460</v>
      </c>
    </row>
    <row r="14" spans="1:3">
      <c r="A14" s="3" t="s">
        <v>455</v>
      </c>
    </row>
    <row r="15" spans="1:3">
      <c r="A15" s="4" t="s">
        <v>456</v>
      </c>
      <c r="B15" s="5" t="n">
        <v>1386</v>
      </c>
      <c r="C15" s="5" t="n">
        <v>1386</v>
      </c>
    </row>
    <row r="16" spans="1:3">
      <c r="A16" s="4" t="s">
        <v>457</v>
      </c>
      <c r="B16" s="5" t="n">
        <v>180</v>
      </c>
      <c r="C16" s="5" t="n">
        <v>180</v>
      </c>
    </row>
    <row r="17" spans="1:3">
      <c r="A17" s="4" t="s">
        <v>461</v>
      </c>
    </row>
    <row r="18" spans="1:3">
      <c r="A18" s="3" t="s">
        <v>455</v>
      </c>
    </row>
    <row r="19" spans="1:3">
      <c r="A19" s="4" t="s">
        <v>456</v>
      </c>
      <c r="B19" s="5" t="n">
        <v>2971</v>
      </c>
      <c r="C19" s="5" t="n">
        <v>115</v>
      </c>
    </row>
    <row r="20" spans="1:3">
      <c r="A20" s="4" t="s">
        <v>462</v>
      </c>
    </row>
    <row r="21" spans="1:3">
      <c r="A21" s="3" t="s">
        <v>455</v>
      </c>
    </row>
    <row r="22" spans="1:3">
      <c r="A22" s="4" t="s">
        <v>456</v>
      </c>
      <c r="B22" s="5" t="n">
        <v>556</v>
      </c>
      <c r="C22" s="5" t="n">
        <v>556</v>
      </c>
    </row>
    <row r="23" spans="1:3">
      <c r="A23" s="4" t="s">
        <v>463</v>
      </c>
    </row>
    <row r="24" spans="1:3">
      <c r="A24" s="3" t="s">
        <v>455</v>
      </c>
    </row>
    <row r="25" spans="1:3">
      <c r="A25" s="4" t="s">
        <v>456</v>
      </c>
      <c r="B25" s="5" t="n">
        <v>2522</v>
      </c>
      <c r="C25" s="5" t="n">
        <v>2559</v>
      </c>
    </row>
    <row r="26" spans="1:3">
      <c r="A26" s="4" t="s">
        <v>457</v>
      </c>
      <c r="B26" s="5" t="n">
        <v>405</v>
      </c>
      <c r="C26" s="5" t="n">
        <v>393</v>
      </c>
    </row>
    <row r="27" spans="1:3">
      <c r="A27" s="4" t="s">
        <v>464</v>
      </c>
    </row>
    <row r="28" spans="1:3">
      <c r="A28" s="3" t="s">
        <v>455</v>
      </c>
    </row>
    <row r="29" spans="1:3">
      <c r="A29" s="4" t="s">
        <v>456</v>
      </c>
      <c r="B29" s="5" t="n">
        <v>180</v>
      </c>
    </row>
    <row r="30" spans="1:3">
      <c r="A30" s="4" t="s">
        <v>465</v>
      </c>
    </row>
    <row r="31" spans="1:3">
      <c r="A31" s="3" t="s">
        <v>455</v>
      </c>
    </row>
    <row r="32" spans="1:3">
      <c r="A32" s="4" t="s">
        <v>456</v>
      </c>
      <c r="B32" s="5" t="n">
        <v>174</v>
      </c>
      <c r="C32" s="5" t="n">
        <v>180</v>
      </c>
    </row>
    <row r="33" spans="1:3">
      <c r="A33" s="4" t="s">
        <v>457</v>
      </c>
      <c r="B33" s="5" t="n">
        <v>67</v>
      </c>
      <c r="C33" s="5" t="n">
        <v>72</v>
      </c>
    </row>
    <row r="34" spans="1:3">
      <c r="A34" s="4" t="s">
        <v>466</v>
      </c>
    </row>
    <row r="35" spans="1:3">
      <c r="A35" s="3" t="s">
        <v>455</v>
      </c>
    </row>
    <row r="36" spans="1:3">
      <c r="A36" s="4" t="s">
        <v>456</v>
      </c>
      <c r="B36" s="5" t="n">
        <v>3269</v>
      </c>
      <c r="C36" s="5" t="n">
        <v>551</v>
      </c>
    </row>
    <row r="37" spans="1:3">
      <c r="A37" s="4" t="s">
        <v>467</v>
      </c>
    </row>
    <row r="38" spans="1:3">
      <c r="A38" s="3" t="s">
        <v>455</v>
      </c>
    </row>
    <row r="39" spans="1:3">
      <c r="A39" s="4" t="s">
        <v>456</v>
      </c>
      <c r="B39" s="5" t="n">
        <v>343</v>
      </c>
      <c r="C39" s="5" t="n">
        <v>348</v>
      </c>
    </row>
    <row r="40" spans="1:3">
      <c r="A40" s="4" t="s">
        <v>468</v>
      </c>
    </row>
    <row r="41" spans="1:3">
      <c r="A41" s="3" t="s">
        <v>455</v>
      </c>
    </row>
    <row r="42" spans="1:3">
      <c r="A42" s="4" t="s">
        <v>456</v>
      </c>
      <c r="B42" s="5" t="n">
        <v>638</v>
      </c>
      <c r="C42" s="5" t="n">
        <v>648</v>
      </c>
    </row>
    <row r="43" spans="1:3">
      <c r="A43" s="4" t="s">
        <v>457</v>
      </c>
      <c r="B43" s="5" t="n">
        <v>214</v>
      </c>
      <c r="C43" s="5" t="n">
        <v>209</v>
      </c>
    </row>
    <row r="44" spans="1:3">
      <c r="A44" s="4" t="s">
        <v>469</v>
      </c>
    </row>
    <row r="45" spans="1:3">
      <c r="A45" s="3" t="s">
        <v>455</v>
      </c>
    </row>
    <row r="46" spans="1:3">
      <c r="A46" s="4" t="s">
        <v>456</v>
      </c>
      <c r="B46" s="5" t="n">
        <v>320</v>
      </c>
      <c r="C46" s="5" t="n">
        <v>907</v>
      </c>
    </row>
    <row r="47" spans="1:3">
      <c r="A47" s="4" t="s">
        <v>457</v>
      </c>
      <c r="B47" s="5" t="n">
        <v>138</v>
      </c>
      <c r="C47" s="5" t="n">
        <v>140</v>
      </c>
    </row>
    <row r="48" spans="1:3">
      <c r="A48" s="4" t="s">
        <v>470</v>
      </c>
    </row>
    <row r="49" spans="1:3">
      <c r="A49" s="3" t="s">
        <v>455</v>
      </c>
    </row>
    <row r="50" spans="1:3">
      <c r="A50" s="4" t="s">
        <v>456</v>
      </c>
      <c r="B50" s="5" t="n">
        <v>2012</v>
      </c>
      <c r="C50" s="5" t="n">
        <v>477</v>
      </c>
    </row>
    <row r="51" spans="1:3">
      <c r="A51" s="4" t="s">
        <v>457</v>
      </c>
      <c r="B51" s="5" t="n">
        <v>40</v>
      </c>
      <c r="C51" s="5" t="n">
        <v>44</v>
      </c>
    </row>
    <row r="52" spans="1:3">
      <c r="A52" s="4" t="s">
        <v>471</v>
      </c>
    </row>
    <row r="53" spans="1:3">
      <c r="A53" s="3" t="s">
        <v>455</v>
      </c>
    </row>
    <row r="54" spans="1:3">
      <c r="A54" s="4" t="s">
        <v>456</v>
      </c>
      <c r="B54" s="5" t="n">
        <v>859</v>
      </c>
      <c r="C54" s="5" t="n">
        <v>250</v>
      </c>
    </row>
    <row r="55" spans="1:3">
      <c r="A55" s="4" t="s">
        <v>457</v>
      </c>
      <c r="B55" s="7" t="n">
        <v>91</v>
      </c>
      <c r="C55" s="7" t="n">
        <v>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2</v>
      </c>
      <c r="B1" s="2" t="s">
        <v>1</v>
      </c>
      <c r="C1" s="2" t="s">
        <v>324</v>
      </c>
    </row>
    <row r="2" spans="1:3">
      <c r="B2" s="2" t="s">
        <v>2</v>
      </c>
      <c r="C2" s="2" t="s">
        <v>25</v>
      </c>
    </row>
    <row r="3" spans="1:3">
      <c r="A3" s="3" t="s">
        <v>473</v>
      </c>
    </row>
    <row r="4" spans="1:3">
      <c r="A4" s="4" t="s">
        <v>474</v>
      </c>
      <c r="B4" s="7" t="n">
        <v>220</v>
      </c>
      <c r="C4" s="7" t="n">
        <v>803</v>
      </c>
    </row>
    <row r="5" spans="1:3">
      <c r="A5" s="4" t="s">
        <v>475</v>
      </c>
      <c r="B5" s="5" t="n">
        <v>2346</v>
      </c>
      <c r="C5" s="5" t="n">
        <v>4114</v>
      </c>
    </row>
    <row r="6" spans="1:3">
      <c r="A6" s="4" t="s">
        <v>476</v>
      </c>
      <c r="B6" s="5" t="n">
        <v>2566</v>
      </c>
      <c r="C6" s="5" t="n">
        <v>4917</v>
      </c>
    </row>
    <row r="7" spans="1:3">
      <c r="A7" s="4" t="s">
        <v>477</v>
      </c>
      <c r="B7" s="5" t="n">
        <v>14826</v>
      </c>
      <c r="C7" s="5" t="n">
        <v>6980</v>
      </c>
    </row>
    <row r="8" spans="1:3">
      <c r="A8" s="4" t="s">
        <v>459</v>
      </c>
    </row>
    <row r="9" spans="1:3">
      <c r="A9" s="3" t="s">
        <v>473</v>
      </c>
    </row>
    <row r="10" spans="1:3">
      <c r="A10" s="4" t="s">
        <v>477</v>
      </c>
      <c r="B10" s="5" t="n">
        <v>28</v>
      </c>
      <c r="C10" s="5" t="n">
        <v>18</v>
      </c>
    </row>
    <row r="11" spans="1:3">
      <c r="A11" s="4" t="s">
        <v>458</v>
      </c>
    </row>
    <row r="12" spans="1:3">
      <c r="A12" s="3" t="s">
        <v>473</v>
      </c>
    </row>
    <row r="13" spans="1:3">
      <c r="A13" s="4" t="s">
        <v>475</v>
      </c>
      <c r="B13" s="5" t="n">
        <v>1790</v>
      </c>
      <c r="C13" s="5" t="n">
        <v>3558</v>
      </c>
    </row>
    <row r="14" spans="1:3">
      <c r="A14" s="4" t="s">
        <v>476</v>
      </c>
      <c r="B14" s="5" t="n">
        <v>1790</v>
      </c>
      <c r="C14" s="5" t="n">
        <v>3558</v>
      </c>
    </row>
    <row r="15" spans="1:3">
      <c r="A15" s="4" t="s">
        <v>477</v>
      </c>
      <c r="B15" s="5" t="n">
        <v>344</v>
      </c>
      <c r="C15" s="5" t="n">
        <v>344</v>
      </c>
    </row>
    <row r="16" spans="1:3">
      <c r="A16" s="4" t="s">
        <v>471</v>
      </c>
    </row>
    <row r="17" spans="1:3">
      <c r="A17" s="3" t="s">
        <v>473</v>
      </c>
    </row>
    <row r="18" spans="1:3">
      <c r="A18" s="4" t="s">
        <v>474</v>
      </c>
      <c r="B18" s="5" t="n">
        <v>220</v>
      </c>
      <c r="C18" s="5" t="n">
        <v>220</v>
      </c>
    </row>
    <row r="19" spans="1:3">
      <c r="A19" s="4" t="s">
        <v>476</v>
      </c>
      <c r="B19" s="5" t="n">
        <v>220</v>
      </c>
      <c r="C19" s="5" t="n">
        <v>220</v>
      </c>
    </row>
    <row r="20" spans="1:3">
      <c r="A20" s="4" t="s">
        <v>477</v>
      </c>
      <c r="B20" s="5" t="n">
        <v>639</v>
      </c>
      <c r="C20" s="5" t="n">
        <v>30</v>
      </c>
    </row>
    <row r="21" spans="1:3">
      <c r="A21" s="4" t="s">
        <v>470</v>
      </c>
    </row>
    <row r="22" spans="1:3">
      <c r="A22" s="3" t="s">
        <v>473</v>
      </c>
    </row>
    <row r="23" spans="1:3">
      <c r="A23" s="4" t="s">
        <v>477</v>
      </c>
      <c r="B23" s="5" t="n">
        <v>2012</v>
      </c>
      <c r="C23" s="5" t="n">
        <v>477</v>
      </c>
    </row>
    <row r="24" spans="1:3">
      <c r="A24" s="4" t="s">
        <v>469</v>
      </c>
    </row>
    <row r="25" spans="1:3">
      <c r="A25" s="3" t="s">
        <v>473</v>
      </c>
    </row>
    <row r="26" spans="1:3">
      <c r="A26" s="4" t="s">
        <v>474</v>
      </c>
      <c r="C26" s="5" t="n">
        <v>583</v>
      </c>
    </row>
    <row r="27" spans="1:3">
      <c r="A27" s="4" t="s">
        <v>476</v>
      </c>
      <c r="C27" s="5" t="n">
        <v>583</v>
      </c>
    </row>
    <row r="28" spans="1:3">
      <c r="A28" s="4" t="s">
        <v>477</v>
      </c>
      <c r="B28" s="5" t="n">
        <v>320</v>
      </c>
      <c r="C28" s="5" t="n">
        <v>324</v>
      </c>
    </row>
    <row r="29" spans="1:3">
      <c r="A29" s="4" t="s">
        <v>468</v>
      </c>
    </row>
    <row r="30" spans="1:3">
      <c r="A30" s="3" t="s">
        <v>473</v>
      </c>
    </row>
    <row r="31" spans="1:3">
      <c r="A31" s="4" t="s">
        <v>477</v>
      </c>
      <c r="B31" s="5" t="n">
        <v>638</v>
      </c>
      <c r="C31" s="5" t="n">
        <v>648</v>
      </c>
    </row>
    <row r="32" spans="1:3">
      <c r="A32" s="4" t="s">
        <v>463</v>
      </c>
    </row>
    <row r="33" spans="1:3">
      <c r="A33" s="3" t="s">
        <v>473</v>
      </c>
    </row>
    <row r="34" spans="1:3">
      <c r="A34" s="4" t="s">
        <v>477</v>
      </c>
      <c r="B34" s="5" t="n">
        <v>2522</v>
      </c>
      <c r="C34" s="5" t="n">
        <v>2559</v>
      </c>
    </row>
    <row r="35" spans="1:3">
      <c r="A35" s="4" t="s">
        <v>462</v>
      </c>
    </row>
    <row r="36" spans="1:3">
      <c r="A36" s="3" t="s">
        <v>473</v>
      </c>
    </row>
    <row r="37" spans="1:3">
      <c r="A37" s="4" t="s">
        <v>475</v>
      </c>
      <c r="B37" s="5" t="n">
        <v>556</v>
      </c>
      <c r="C37" s="5" t="n">
        <v>556</v>
      </c>
    </row>
    <row r="38" spans="1:3">
      <c r="A38" s="4" t="s">
        <v>476</v>
      </c>
      <c r="B38" s="5" t="n">
        <v>556</v>
      </c>
      <c r="C38" s="5" t="n">
        <v>556</v>
      </c>
    </row>
    <row r="39" spans="1:3">
      <c r="A39" s="4" t="s">
        <v>461</v>
      </c>
    </row>
    <row r="40" spans="1:3">
      <c r="A40" s="3" t="s">
        <v>473</v>
      </c>
    </row>
    <row r="41" spans="1:3">
      <c r="A41" s="4" t="s">
        <v>477</v>
      </c>
      <c r="B41" s="5" t="n">
        <v>2971</v>
      </c>
      <c r="C41" s="5" t="n">
        <v>115</v>
      </c>
    </row>
    <row r="42" spans="1:3">
      <c r="A42" s="4" t="s">
        <v>460</v>
      </c>
    </row>
    <row r="43" spans="1:3">
      <c r="A43" s="3" t="s">
        <v>473</v>
      </c>
    </row>
    <row r="44" spans="1:3">
      <c r="A44" s="4" t="s">
        <v>477</v>
      </c>
      <c r="B44" s="5" t="n">
        <v>1386</v>
      </c>
      <c r="C44" s="5" t="n">
        <v>1386</v>
      </c>
    </row>
    <row r="45" spans="1:3">
      <c r="A45" s="4" t="s">
        <v>465</v>
      </c>
    </row>
    <row r="46" spans="1:3">
      <c r="A46" s="3" t="s">
        <v>473</v>
      </c>
    </row>
    <row r="47" spans="1:3">
      <c r="A47" s="4" t="s">
        <v>477</v>
      </c>
      <c r="B47" s="5" t="n">
        <v>174</v>
      </c>
      <c r="C47" s="5" t="n">
        <v>180</v>
      </c>
    </row>
    <row r="48" spans="1:3">
      <c r="A48" s="4" t="s">
        <v>478</v>
      </c>
    </row>
    <row r="49" spans="1:3">
      <c r="A49" s="3" t="s">
        <v>473</v>
      </c>
    </row>
    <row r="50" spans="1:3">
      <c r="A50" s="4" t="s">
        <v>477</v>
      </c>
      <c r="B50" s="5" t="n">
        <v>180</v>
      </c>
    </row>
    <row r="51" spans="1:3">
      <c r="A51" s="4" t="s">
        <v>467</v>
      </c>
    </row>
    <row r="52" spans="1:3">
      <c r="A52" s="3" t="s">
        <v>473</v>
      </c>
    </row>
    <row r="53" spans="1:3">
      <c r="A53" s="4" t="s">
        <v>477</v>
      </c>
      <c r="B53" s="5" t="n">
        <v>343</v>
      </c>
      <c r="C53" s="5" t="n">
        <v>348</v>
      </c>
    </row>
    <row r="54" spans="1:3">
      <c r="A54" s="4" t="s">
        <v>466</v>
      </c>
    </row>
    <row r="55" spans="1:3">
      <c r="A55" s="3" t="s">
        <v>473</v>
      </c>
    </row>
    <row r="56" spans="1:3">
      <c r="A56" s="4" t="s">
        <v>477</v>
      </c>
      <c r="B56" s="7" t="n">
        <v>3269</v>
      </c>
      <c r="C56" s="7" t="n">
        <v>5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479</v>
      </c>
      <c r="B1" s="2" t="s">
        <v>76</v>
      </c>
      <c r="D1" s="2" t="s">
        <v>1</v>
      </c>
    </row>
    <row r="2" spans="1:5">
      <c r="B2" s="2" t="s">
        <v>480</v>
      </c>
      <c r="C2" s="2" t="s">
        <v>481</v>
      </c>
      <c r="D2" s="2" t="s">
        <v>480</v>
      </c>
      <c r="E2" s="2" t="s">
        <v>481</v>
      </c>
    </row>
    <row r="3" spans="1:5">
      <c r="A3" s="3" t="s">
        <v>473</v>
      </c>
    </row>
    <row r="4" spans="1:5">
      <c r="A4" s="4" t="s">
        <v>482</v>
      </c>
      <c r="B4" s="5" t="n">
        <v>0</v>
      </c>
      <c r="D4" s="5" t="n">
        <v>0</v>
      </c>
    </row>
    <row r="5" spans="1:5">
      <c r="A5" s="4" t="s">
        <v>483</v>
      </c>
    </row>
    <row r="6" spans="1:5">
      <c r="A6" s="3" t="s">
        <v>473</v>
      </c>
    </row>
    <row r="7" spans="1:5">
      <c r="A7" s="4" t="s">
        <v>482</v>
      </c>
      <c r="B7" s="5" t="n">
        <v>2</v>
      </c>
    </row>
    <row r="8" spans="1:5">
      <c r="A8" s="4" t="s">
        <v>484</v>
      </c>
      <c r="B8" s="7" t="n">
        <v>1529</v>
      </c>
    </row>
    <row r="9" spans="1:5">
      <c r="A9" s="4" t="s">
        <v>485</v>
      </c>
      <c r="B9" s="5" t="n">
        <v>1529</v>
      </c>
    </row>
    <row r="10" spans="1:5">
      <c r="A10" s="4" t="s">
        <v>486</v>
      </c>
      <c r="B10" s="7" t="n">
        <v>1543</v>
      </c>
    </row>
    <row r="11" spans="1:5">
      <c r="A11" s="4" t="s">
        <v>487</v>
      </c>
    </row>
    <row r="12" spans="1:5">
      <c r="A12" s="3" t="s">
        <v>473</v>
      </c>
    </row>
    <row r="13" spans="1:5">
      <c r="A13" s="4" t="s">
        <v>482</v>
      </c>
      <c r="B13" s="5" t="n">
        <v>1</v>
      </c>
      <c r="C13" s="5" t="n">
        <v>1</v>
      </c>
    </row>
    <row r="14" spans="1:5">
      <c r="A14" s="4" t="s">
        <v>484</v>
      </c>
      <c r="B14" s="7" t="n">
        <v>615</v>
      </c>
      <c r="C14" s="7" t="n">
        <v>31</v>
      </c>
    </row>
    <row r="15" spans="1:5">
      <c r="A15" s="4" t="s">
        <v>485</v>
      </c>
      <c r="B15" s="5" t="n">
        <v>615</v>
      </c>
      <c r="C15" s="5" t="n">
        <v>31</v>
      </c>
    </row>
    <row r="16" spans="1:5">
      <c r="A16" s="4" t="s">
        <v>486</v>
      </c>
      <c r="B16" s="7" t="n">
        <v>611</v>
      </c>
      <c r="C16" s="7" t="n">
        <v>31</v>
      </c>
    </row>
    <row r="17" spans="1:5">
      <c r="A17" s="4" t="s">
        <v>488</v>
      </c>
    </row>
    <row r="18" spans="1:5">
      <c r="A18" s="3" t="s">
        <v>473</v>
      </c>
    </row>
    <row r="19" spans="1:5">
      <c r="A19" s="4" t="s">
        <v>489</v>
      </c>
      <c r="D19" s="5" t="n">
        <v>1</v>
      </c>
      <c r="E19" s="5" t="n">
        <v>1</v>
      </c>
    </row>
    <row r="20" spans="1:5">
      <c r="A20" s="4" t="s">
        <v>484</v>
      </c>
      <c r="D20" s="7" t="n">
        <v>53</v>
      </c>
      <c r="E20" s="7" t="n">
        <v>556</v>
      </c>
    </row>
    <row r="21" spans="1:5">
      <c r="A21" s="4" t="s">
        <v>485</v>
      </c>
      <c r="D21" s="5" t="n">
        <v>53</v>
      </c>
      <c r="E21" s="5" t="n">
        <v>556</v>
      </c>
    </row>
    <row r="22" spans="1:5">
      <c r="A22" s="4" t="s">
        <v>486</v>
      </c>
      <c r="D22" s="7" t="n">
        <v>10</v>
      </c>
      <c r="E22" s="7" t="n">
        <v>556</v>
      </c>
    </row>
    <row r="23" spans="1:5">
      <c r="A23" s="4" t="s">
        <v>470</v>
      </c>
    </row>
    <row r="24" spans="1:5">
      <c r="A24" s="3" t="s">
        <v>473</v>
      </c>
    </row>
    <row r="25" spans="1:5">
      <c r="A25" s="4" t="s">
        <v>489</v>
      </c>
      <c r="D25" s="5" t="n">
        <v>2</v>
      </c>
    </row>
    <row r="26" spans="1:5">
      <c r="A26" s="4" t="s">
        <v>484</v>
      </c>
      <c r="D26" s="7" t="n">
        <v>1529</v>
      </c>
    </row>
    <row r="27" spans="1:5">
      <c r="A27" s="4" t="s">
        <v>485</v>
      </c>
      <c r="D27" s="5" t="n">
        <v>1529</v>
      </c>
    </row>
    <row r="28" spans="1:5">
      <c r="A28" s="4" t="s">
        <v>486</v>
      </c>
      <c r="D28" s="7" t="n">
        <v>1543</v>
      </c>
    </row>
    <row r="29" spans="1:5">
      <c r="A29" s="4" t="s">
        <v>471</v>
      </c>
    </row>
    <row r="30" spans="1:5">
      <c r="A30" s="3" t="s">
        <v>473</v>
      </c>
    </row>
    <row r="31" spans="1:5">
      <c r="A31" s="4" t="s">
        <v>489</v>
      </c>
      <c r="D31" s="5" t="n">
        <v>1</v>
      </c>
      <c r="E31" s="5" t="n">
        <v>1</v>
      </c>
    </row>
    <row r="32" spans="1:5">
      <c r="A32" s="4" t="s">
        <v>484</v>
      </c>
      <c r="D32" s="7" t="n">
        <v>615</v>
      </c>
      <c r="E32" s="7" t="n">
        <v>31</v>
      </c>
    </row>
    <row r="33" spans="1:5">
      <c r="A33" s="4" t="s">
        <v>485</v>
      </c>
      <c r="D33" s="5" t="n">
        <v>615</v>
      </c>
      <c r="E33" s="5" t="n">
        <v>31</v>
      </c>
    </row>
    <row r="34" spans="1:5">
      <c r="A34" s="4" t="s">
        <v>486</v>
      </c>
      <c r="D34" s="7" t="n">
        <v>611</v>
      </c>
      <c r="E34" s="7" t="n">
        <v>31</v>
      </c>
    </row>
    <row r="35" spans="1:5">
      <c r="A35" s="4" t="s">
        <v>478</v>
      </c>
    </row>
    <row r="36" spans="1:5">
      <c r="A36" s="3" t="s">
        <v>473</v>
      </c>
    </row>
    <row r="37" spans="1:5">
      <c r="A37" s="4" t="s">
        <v>482</v>
      </c>
      <c r="B37" s="5" t="n">
        <v>1</v>
      </c>
    </row>
    <row r="38" spans="1:5">
      <c r="A38" s="4" t="s">
        <v>489</v>
      </c>
      <c r="D38" s="5" t="n">
        <v>1</v>
      </c>
    </row>
    <row r="39" spans="1:5">
      <c r="A39" s="4" t="s">
        <v>484</v>
      </c>
      <c r="B39" s="7" t="n">
        <v>175</v>
      </c>
      <c r="D39" s="7" t="n">
        <v>175</v>
      </c>
    </row>
    <row r="40" spans="1:5">
      <c r="A40" s="4" t="s">
        <v>485</v>
      </c>
      <c r="B40" s="5" t="n">
        <v>175</v>
      </c>
      <c r="D40" s="5" t="n">
        <v>175</v>
      </c>
    </row>
    <row r="41" spans="1:5">
      <c r="A41" s="4" t="s">
        <v>486</v>
      </c>
      <c r="B41" s="7" t="n">
        <v>180</v>
      </c>
      <c r="D41" s="7" t="n">
        <v>180</v>
      </c>
    </row>
    <row r="42" spans="1:5">
      <c r="A42" s="4" t="s">
        <v>466</v>
      </c>
    </row>
    <row r="43" spans="1:5">
      <c r="A43" s="3" t="s">
        <v>473</v>
      </c>
    </row>
    <row r="44" spans="1:5">
      <c r="A44" s="4" t="s">
        <v>482</v>
      </c>
      <c r="B44" s="5" t="n">
        <v>3</v>
      </c>
    </row>
    <row r="45" spans="1:5">
      <c r="A45" s="4" t="s">
        <v>489</v>
      </c>
      <c r="D45" s="5" t="n">
        <v>3</v>
      </c>
    </row>
    <row r="46" spans="1:5">
      <c r="A46" s="4" t="s">
        <v>484</v>
      </c>
      <c r="B46" s="7" t="n">
        <v>2840</v>
      </c>
      <c r="D46" s="7" t="n">
        <v>2840</v>
      </c>
    </row>
    <row r="47" spans="1:5">
      <c r="A47" s="4" t="s">
        <v>485</v>
      </c>
      <c r="B47" s="5" t="n">
        <v>2840</v>
      </c>
      <c r="D47" s="5" t="n">
        <v>2840</v>
      </c>
    </row>
    <row r="48" spans="1:5">
      <c r="A48" s="4" t="s">
        <v>486</v>
      </c>
      <c r="B48" s="7" t="n">
        <v>2731</v>
      </c>
      <c r="D48" s="7" t="n">
        <v>2731</v>
      </c>
    </row>
    <row r="49" spans="1:5">
      <c r="A49" s="4" t="s">
        <v>461</v>
      </c>
    </row>
    <row r="50" spans="1:5">
      <c r="A50" s="3" t="s">
        <v>473</v>
      </c>
    </row>
    <row r="51" spans="1:5">
      <c r="A51" s="4" t="s">
        <v>482</v>
      </c>
      <c r="B51" s="5" t="n">
        <v>4</v>
      </c>
    </row>
    <row r="52" spans="1:5">
      <c r="A52" s="4" t="s">
        <v>489</v>
      </c>
      <c r="D52" s="5" t="n">
        <v>4</v>
      </c>
    </row>
    <row r="53" spans="1:5">
      <c r="A53" s="4" t="s">
        <v>484</v>
      </c>
      <c r="B53" s="7" t="n">
        <v>2866</v>
      </c>
      <c r="D53" s="7" t="n">
        <v>2866</v>
      </c>
    </row>
    <row r="54" spans="1:5">
      <c r="A54" s="4" t="s">
        <v>485</v>
      </c>
      <c r="B54" s="5" t="n">
        <v>2866</v>
      </c>
      <c r="D54" s="5" t="n">
        <v>2866</v>
      </c>
    </row>
    <row r="55" spans="1:5">
      <c r="A55" s="4" t="s">
        <v>486</v>
      </c>
      <c r="B55" s="7" t="n">
        <v>2971</v>
      </c>
      <c r="D55" s="7" t="n">
        <v>29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90</v>
      </c>
      <c r="B1" s="2" t="s">
        <v>2</v>
      </c>
      <c r="C1" s="2" t="s">
        <v>25</v>
      </c>
    </row>
    <row r="2" spans="1:3">
      <c r="A2" s="3" t="s">
        <v>491</v>
      </c>
    </row>
    <row r="3" spans="1:3">
      <c r="A3" s="4" t="s">
        <v>134</v>
      </c>
      <c r="B3" s="7" t="n">
        <v>1005016</v>
      </c>
      <c r="C3" s="7" t="n">
        <v>603575</v>
      </c>
    </row>
    <row r="4" spans="1:3">
      <c r="A4" s="4" t="s">
        <v>301</v>
      </c>
    </row>
    <row r="5" spans="1:3">
      <c r="A5" s="3" t="s">
        <v>491</v>
      </c>
    </row>
    <row r="6" spans="1:3">
      <c r="A6" s="4" t="s">
        <v>134</v>
      </c>
      <c r="B6" s="5" t="n">
        <v>354717</v>
      </c>
    </row>
    <row r="7" spans="1:3">
      <c r="A7" s="4" t="s">
        <v>380</v>
      </c>
    </row>
    <row r="8" spans="1:3">
      <c r="A8" s="3" t="s">
        <v>491</v>
      </c>
    </row>
    <row r="9" spans="1:3">
      <c r="A9" s="4" t="s">
        <v>134</v>
      </c>
      <c r="B9" s="5" t="n">
        <v>168370</v>
      </c>
      <c r="C9" s="5" t="n">
        <v>123727</v>
      </c>
    </row>
    <row r="10" spans="1:3">
      <c r="A10" s="4" t="s">
        <v>381</v>
      </c>
    </row>
    <row r="11" spans="1:3">
      <c r="A11" s="3" t="s">
        <v>491</v>
      </c>
    </row>
    <row r="12" spans="1:3">
      <c r="A12" s="4" t="s">
        <v>134</v>
      </c>
      <c r="B12" s="5" t="n">
        <v>87153</v>
      </c>
      <c r="C12" s="5" t="n">
        <v>42848</v>
      </c>
    </row>
    <row r="13" spans="1:3">
      <c r="A13" s="4" t="s">
        <v>382</v>
      </c>
    </row>
    <row r="14" spans="1:3">
      <c r="A14" s="3" t="s">
        <v>491</v>
      </c>
    </row>
    <row r="15" spans="1:3">
      <c r="A15" s="4" t="s">
        <v>134</v>
      </c>
      <c r="B15" s="5" t="n">
        <v>345678</v>
      </c>
      <c r="C15" s="5" t="n">
        <v>213037</v>
      </c>
    </row>
    <row r="16" spans="1:3">
      <c r="A16" s="4" t="s">
        <v>383</v>
      </c>
    </row>
    <row r="17" spans="1:3">
      <c r="A17" s="3" t="s">
        <v>491</v>
      </c>
    </row>
    <row r="18" spans="1:3">
      <c r="A18" s="4" t="s">
        <v>134</v>
      </c>
      <c r="B18" s="5" t="n">
        <v>156932</v>
      </c>
      <c r="C18" s="5" t="n">
        <v>112405</v>
      </c>
    </row>
    <row r="19" spans="1:3">
      <c r="A19" s="4" t="s">
        <v>384</v>
      </c>
    </row>
    <row r="20" spans="1:3">
      <c r="A20" s="3" t="s">
        <v>491</v>
      </c>
    </row>
    <row r="21" spans="1:3">
      <c r="A21" s="4" t="s">
        <v>134</v>
      </c>
      <c r="B21" s="5" t="n">
        <v>188746</v>
      </c>
      <c r="C21" s="5" t="n">
        <v>100632</v>
      </c>
    </row>
    <row r="22" spans="1:3">
      <c r="A22" s="4" t="s">
        <v>385</v>
      </c>
    </row>
    <row r="23" spans="1:3">
      <c r="A23" s="3" t="s">
        <v>491</v>
      </c>
    </row>
    <row r="24" spans="1:3">
      <c r="A24" s="4" t="s">
        <v>134</v>
      </c>
      <c r="B24" s="5" t="n">
        <v>382612</v>
      </c>
      <c r="C24" s="5" t="n">
        <v>218687</v>
      </c>
    </row>
    <row r="25" spans="1:3">
      <c r="A25" s="4" t="s">
        <v>386</v>
      </c>
    </row>
    <row r="26" spans="1:3">
      <c r="A26" s="3" t="s">
        <v>491</v>
      </c>
    </row>
    <row r="27" spans="1:3">
      <c r="A27" s="4" t="s">
        <v>134</v>
      </c>
      <c r="B27" s="5" t="n">
        <v>309019</v>
      </c>
      <c r="C27" s="5" t="n">
        <v>183837</v>
      </c>
    </row>
    <row r="28" spans="1:3">
      <c r="A28" s="4" t="s">
        <v>387</v>
      </c>
    </row>
    <row r="29" spans="1:3">
      <c r="A29" s="3" t="s">
        <v>491</v>
      </c>
    </row>
    <row r="30" spans="1:3">
      <c r="A30" s="4" t="s">
        <v>134</v>
      </c>
      <c r="B30" s="5" t="n">
        <v>73593</v>
      </c>
      <c r="C30" s="5" t="n">
        <v>34850</v>
      </c>
    </row>
    <row r="31" spans="1:3">
      <c r="A31" s="4" t="s">
        <v>388</v>
      </c>
    </row>
    <row r="32" spans="1:3">
      <c r="A32" s="3" t="s">
        <v>491</v>
      </c>
    </row>
    <row r="33" spans="1:3">
      <c r="A33" s="4" t="s">
        <v>134</v>
      </c>
      <c r="B33" s="5" t="n">
        <v>21203</v>
      </c>
      <c r="C33" s="5" t="n">
        <v>5276</v>
      </c>
    </row>
    <row r="34" spans="1:3">
      <c r="A34" s="4" t="s">
        <v>492</v>
      </c>
    </row>
    <row r="35" spans="1:3">
      <c r="A35" s="3" t="s">
        <v>491</v>
      </c>
    </row>
    <row r="36" spans="1:3">
      <c r="A36" s="4" t="s">
        <v>134</v>
      </c>
      <c r="B36" s="5" t="n">
        <v>897340</v>
      </c>
      <c r="C36" s="5" t="n">
        <v>544000</v>
      </c>
    </row>
    <row r="37" spans="1:3">
      <c r="A37" s="4" t="s">
        <v>493</v>
      </c>
    </row>
    <row r="38" spans="1:3">
      <c r="A38" s="3" t="s">
        <v>491</v>
      </c>
    </row>
    <row r="39" spans="1:3">
      <c r="A39" s="4" t="s">
        <v>134</v>
      </c>
      <c r="B39" s="5" t="n">
        <v>307525</v>
      </c>
    </row>
    <row r="40" spans="1:3">
      <c r="A40" s="4" t="s">
        <v>494</v>
      </c>
    </row>
    <row r="41" spans="1:3">
      <c r="A41" s="3" t="s">
        <v>491</v>
      </c>
    </row>
    <row r="42" spans="1:3">
      <c r="A42" s="4" t="s">
        <v>134</v>
      </c>
      <c r="B42" s="5" t="n">
        <v>157568</v>
      </c>
      <c r="C42" s="5" t="n">
        <v>113403</v>
      </c>
    </row>
    <row r="43" spans="1:3">
      <c r="A43" s="4" t="s">
        <v>495</v>
      </c>
    </row>
    <row r="44" spans="1:3">
      <c r="A44" s="3" t="s">
        <v>491</v>
      </c>
    </row>
    <row r="45" spans="1:3">
      <c r="A45" s="4" t="s">
        <v>134</v>
      </c>
      <c r="B45" s="5" t="n">
        <v>71617</v>
      </c>
      <c r="C45" s="5" t="n">
        <v>33267</v>
      </c>
    </row>
    <row r="46" spans="1:3">
      <c r="A46" s="4" t="s">
        <v>496</v>
      </c>
    </row>
    <row r="47" spans="1:3">
      <c r="A47" s="3" t="s">
        <v>491</v>
      </c>
    </row>
    <row r="48" spans="1:3">
      <c r="A48" s="4" t="s">
        <v>134</v>
      </c>
      <c r="B48" s="5" t="n">
        <v>143574</v>
      </c>
      <c r="C48" s="5" t="n">
        <v>104519</v>
      </c>
    </row>
    <row r="49" spans="1:3">
      <c r="A49" s="4" t="s">
        <v>497</v>
      </c>
    </row>
    <row r="50" spans="1:3">
      <c r="A50" s="3" t="s">
        <v>491</v>
      </c>
    </row>
    <row r="51" spans="1:3">
      <c r="A51" s="4" t="s">
        <v>134</v>
      </c>
      <c r="B51" s="5" t="n">
        <v>155039</v>
      </c>
      <c r="C51" s="5" t="n">
        <v>90498</v>
      </c>
    </row>
    <row r="52" spans="1:3">
      <c r="A52" s="4" t="s">
        <v>498</v>
      </c>
    </row>
    <row r="53" spans="1:3">
      <c r="A53" s="3" t="s">
        <v>491</v>
      </c>
    </row>
    <row r="54" spans="1:3">
      <c r="A54" s="4" t="s">
        <v>134</v>
      </c>
      <c r="B54" s="5" t="n">
        <v>277561</v>
      </c>
      <c r="C54" s="5" t="n">
        <v>163745</v>
      </c>
    </row>
    <row r="55" spans="1:3">
      <c r="A55" s="4" t="s">
        <v>499</v>
      </c>
    </row>
    <row r="56" spans="1:3">
      <c r="A56" s="3" t="s">
        <v>491</v>
      </c>
    </row>
    <row r="57" spans="1:3">
      <c r="A57" s="4" t="s">
        <v>134</v>
      </c>
      <c r="B57" s="5" t="n">
        <v>70885</v>
      </c>
      <c r="C57" s="5" t="n">
        <v>33401</v>
      </c>
    </row>
    <row r="58" spans="1:3">
      <c r="A58" s="4" t="s">
        <v>500</v>
      </c>
    </row>
    <row r="59" spans="1:3">
      <c r="A59" s="3" t="s">
        <v>491</v>
      </c>
    </row>
    <row r="60" spans="1:3">
      <c r="A60" s="4" t="s">
        <v>134</v>
      </c>
      <c r="B60" s="5" t="n">
        <v>21096</v>
      </c>
      <c r="C60" s="5" t="n">
        <v>5167</v>
      </c>
    </row>
    <row r="61" spans="1:3">
      <c r="A61" s="4" t="s">
        <v>501</v>
      </c>
    </row>
    <row r="62" spans="1:3">
      <c r="A62" s="3" t="s">
        <v>491</v>
      </c>
    </row>
    <row r="63" spans="1:3">
      <c r="A63" s="4" t="s">
        <v>134</v>
      </c>
      <c r="B63" s="5" t="n">
        <v>49555</v>
      </c>
      <c r="C63" s="5" t="n">
        <v>43836</v>
      </c>
    </row>
    <row r="64" spans="1:3">
      <c r="A64" s="4" t="s">
        <v>502</v>
      </c>
    </row>
    <row r="65" spans="1:3">
      <c r="A65" s="3" t="s">
        <v>491</v>
      </c>
    </row>
    <row r="66" spans="1:3">
      <c r="A66" s="4" t="s">
        <v>134</v>
      </c>
      <c r="B66" s="5" t="n">
        <v>4989</v>
      </c>
    </row>
    <row r="67" spans="1:3">
      <c r="A67" s="4" t="s">
        <v>503</v>
      </c>
    </row>
    <row r="68" spans="1:3">
      <c r="A68" s="3" t="s">
        <v>491</v>
      </c>
    </row>
    <row r="69" spans="1:3">
      <c r="A69" s="4" t="s">
        <v>134</v>
      </c>
      <c r="B69" s="5" t="n">
        <v>6814</v>
      </c>
      <c r="C69" s="5" t="n">
        <v>6394</v>
      </c>
    </row>
    <row r="70" spans="1:3">
      <c r="A70" s="4" t="s">
        <v>504</v>
      </c>
    </row>
    <row r="71" spans="1:3">
      <c r="A71" s="3" t="s">
        <v>491</v>
      </c>
    </row>
    <row r="72" spans="1:3">
      <c r="A72" s="4" t="s">
        <v>134</v>
      </c>
      <c r="B72" s="5" t="n">
        <v>3137</v>
      </c>
      <c r="C72" s="5" t="n">
        <v>3476</v>
      </c>
    </row>
    <row r="73" spans="1:3">
      <c r="A73" s="4" t="s">
        <v>505</v>
      </c>
    </row>
    <row r="74" spans="1:3">
      <c r="A74" s="3" t="s">
        <v>491</v>
      </c>
    </row>
    <row r="75" spans="1:3">
      <c r="A75" s="4" t="s">
        <v>134</v>
      </c>
      <c r="B75" s="5" t="n">
        <v>4685</v>
      </c>
      <c r="C75" s="5" t="n">
        <v>7144</v>
      </c>
    </row>
    <row r="76" spans="1:3">
      <c r="A76" s="4" t="s">
        <v>506</v>
      </c>
    </row>
    <row r="77" spans="1:3">
      <c r="A77" s="3" t="s">
        <v>491</v>
      </c>
    </row>
    <row r="78" spans="1:3">
      <c r="A78" s="4" t="s">
        <v>134</v>
      </c>
      <c r="B78" s="5" t="n">
        <v>13088</v>
      </c>
      <c r="C78" s="5" t="n">
        <v>9583</v>
      </c>
    </row>
    <row r="79" spans="1:3">
      <c r="A79" s="4" t="s">
        <v>507</v>
      </c>
    </row>
    <row r="80" spans="1:3">
      <c r="A80" s="3" t="s">
        <v>491</v>
      </c>
    </row>
    <row r="81" spans="1:3">
      <c r="A81" s="4" t="s">
        <v>134</v>
      </c>
      <c r="B81" s="5" t="n">
        <v>21314</v>
      </c>
      <c r="C81" s="5" t="n">
        <v>16590</v>
      </c>
    </row>
    <row r="82" spans="1:3">
      <c r="A82" s="4" t="s">
        <v>508</v>
      </c>
    </row>
    <row r="83" spans="1:3">
      <c r="A83" s="3" t="s">
        <v>491</v>
      </c>
    </row>
    <row r="84" spans="1:3">
      <c r="A84" s="4" t="s">
        <v>134</v>
      </c>
      <c r="B84" s="5" t="n">
        <v>514</v>
      </c>
      <c r="C84" s="5" t="n">
        <v>647</v>
      </c>
    </row>
    <row r="85" spans="1:3">
      <c r="A85" s="4" t="s">
        <v>509</v>
      </c>
    </row>
    <row r="86" spans="1:3">
      <c r="A86" s="3" t="s">
        <v>491</v>
      </c>
    </row>
    <row r="87" spans="1:3">
      <c r="A87" s="4" t="s">
        <v>134</v>
      </c>
      <c r="B87" s="5" t="n">
        <v>3</v>
      </c>
      <c r="C87" s="5" t="n">
        <v>2</v>
      </c>
    </row>
    <row r="88" spans="1:3">
      <c r="A88" s="4" t="s">
        <v>510</v>
      </c>
    </row>
    <row r="89" spans="1:3">
      <c r="A89" s="3" t="s">
        <v>491</v>
      </c>
    </row>
    <row r="90" spans="1:3">
      <c r="A90" s="4" t="s">
        <v>134</v>
      </c>
      <c r="B90" s="5" t="n">
        <v>58121</v>
      </c>
      <c r="C90" s="5" t="n">
        <v>15739</v>
      </c>
    </row>
    <row r="91" spans="1:3">
      <c r="A91" s="4" t="s">
        <v>511</v>
      </c>
    </row>
    <row r="92" spans="1:3">
      <c r="A92" s="3" t="s">
        <v>491</v>
      </c>
    </row>
    <row r="93" spans="1:3">
      <c r="A93" s="4" t="s">
        <v>134</v>
      </c>
      <c r="B93" s="5" t="n">
        <v>42203</v>
      </c>
    </row>
    <row r="94" spans="1:3">
      <c r="A94" s="4" t="s">
        <v>512</v>
      </c>
    </row>
    <row r="95" spans="1:3">
      <c r="A95" s="3" t="s">
        <v>491</v>
      </c>
    </row>
    <row r="96" spans="1:3">
      <c r="A96" s="4" t="s">
        <v>134</v>
      </c>
      <c r="B96" s="5" t="n">
        <v>3988</v>
      </c>
      <c r="C96" s="5" t="n">
        <v>3930</v>
      </c>
    </row>
    <row r="97" spans="1:3">
      <c r="A97" s="4" t="s">
        <v>513</v>
      </c>
    </row>
    <row r="98" spans="1:3">
      <c r="A98" s="3" t="s">
        <v>491</v>
      </c>
    </row>
    <row r="99" spans="1:3">
      <c r="A99" s="4" t="s">
        <v>134</v>
      </c>
      <c r="B99" s="5" t="n">
        <v>12399</v>
      </c>
      <c r="C99" s="5" t="n">
        <v>6105</v>
      </c>
    </row>
    <row r="100" spans="1:3">
      <c r="A100" s="4" t="s">
        <v>514</v>
      </c>
    </row>
    <row r="101" spans="1:3">
      <c r="A101" s="3" t="s">
        <v>491</v>
      </c>
    </row>
    <row r="102" spans="1:3">
      <c r="A102" s="4" t="s">
        <v>134</v>
      </c>
      <c r="B102" s="5" t="n">
        <v>8673</v>
      </c>
      <c r="C102" s="5" t="n">
        <v>742</v>
      </c>
    </row>
    <row r="103" spans="1:3">
      <c r="A103" s="4" t="s">
        <v>515</v>
      </c>
    </row>
    <row r="104" spans="1:3">
      <c r="A104" s="3" t="s">
        <v>491</v>
      </c>
    </row>
    <row r="105" spans="1:3">
      <c r="A105" s="4" t="s">
        <v>134</v>
      </c>
      <c r="B105" s="5" t="n">
        <v>20619</v>
      </c>
      <c r="C105" s="5" t="n">
        <v>551</v>
      </c>
    </row>
    <row r="106" spans="1:3">
      <c r="A106" s="4" t="s">
        <v>516</v>
      </c>
    </row>
    <row r="107" spans="1:3">
      <c r="A107" s="3" t="s">
        <v>491</v>
      </c>
    </row>
    <row r="108" spans="1:3">
      <c r="A108" s="4" t="s">
        <v>134</v>
      </c>
      <c r="B108" s="5" t="n">
        <v>10144</v>
      </c>
      <c r="C108" s="5" t="n">
        <v>3502</v>
      </c>
    </row>
    <row r="109" spans="1:3">
      <c r="A109" s="4" t="s">
        <v>517</v>
      </c>
    </row>
    <row r="110" spans="1:3">
      <c r="A110" s="3" t="s">
        <v>491</v>
      </c>
    </row>
    <row r="111" spans="1:3">
      <c r="A111" s="4" t="s">
        <v>134</v>
      </c>
      <c r="B111" s="5" t="n">
        <v>2194</v>
      </c>
      <c r="C111" s="5" t="n">
        <v>802</v>
      </c>
    </row>
    <row r="112" spans="1:3">
      <c r="A112" s="4" t="s">
        <v>518</v>
      </c>
    </row>
    <row r="113" spans="1:3">
      <c r="A113" s="3" t="s">
        <v>491</v>
      </c>
    </row>
    <row r="114" spans="1:3">
      <c r="A114" s="4" t="s">
        <v>134</v>
      </c>
      <c r="B114" s="7" t="n">
        <v>104</v>
      </c>
      <c r="C114" s="7" t="n">
        <v>1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19</v>
      </c>
      <c r="B1" s="2" t="s">
        <v>2</v>
      </c>
      <c r="C1" s="2" t="s">
        <v>374</v>
      </c>
      <c r="D1" s="2" t="s">
        <v>25</v>
      </c>
      <c r="E1" s="2" t="s">
        <v>77</v>
      </c>
      <c r="F1" s="2" t="s">
        <v>375</v>
      </c>
      <c r="G1" s="2" t="s">
        <v>376</v>
      </c>
    </row>
    <row r="2" spans="1:7">
      <c r="A2" s="3" t="s">
        <v>213</v>
      </c>
    </row>
    <row r="3" spans="1:7">
      <c r="A3" s="4" t="s">
        <v>40</v>
      </c>
      <c r="B3" s="7" t="n">
        <v>8354</v>
      </c>
      <c r="C3" s="7" t="n">
        <v>15818</v>
      </c>
      <c r="D3" s="7" t="n">
        <v>4431</v>
      </c>
      <c r="E3" s="7" t="n">
        <v>6029</v>
      </c>
      <c r="F3" s="7" t="n">
        <v>6334</v>
      </c>
      <c r="G3" s="7" t="n">
        <v>5988</v>
      </c>
    </row>
    <row r="4" spans="1:7">
      <c r="A4" s="4" t="s">
        <v>381</v>
      </c>
    </row>
    <row r="5" spans="1:7">
      <c r="A5" s="3" t="s">
        <v>213</v>
      </c>
    </row>
    <row r="6" spans="1:7">
      <c r="A6" s="4" t="s">
        <v>40</v>
      </c>
      <c r="B6" s="5" t="n">
        <v>1577</v>
      </c>
      <c r="D6" s="5" t="n">
        <v>1407</v>
      </c>
    </row>
    <row r="7" spans="1:7">
      <c r="A7" s="4" t="s">
        <v>383</v>
      </c>
    </row>
    <row r="8" spans="1:7">
      <c r="A8" s="3" t="s">
        <v>213</v>
      </c>
    </row>
    <row r="9" spans="1:7">
      <c r="A9" s="4" t="s">
        <v>40</v>
      </c>
      <c r="B9" s="5" t="n">
        <v>708</v>
      </c>
      <c r="D9" s="5" t="n">
        <v>2036</v>
      </c>
    </row>
    <row r="10" spans="1:7">
      <c r="A10" s="4" t="s">
        <v>384</v>
      </c>
    </row>
    <row r="11" spans="1:7">
      <c r="A11" s="3" t="s">
        <v>213</v>
      </c>
    </row>
    <row r="12" spans="1:7">
      <c r="A12" s="4" t="s">
        <v>40</v>
      </c>
      <c r="B12" s="5" t="n">
        <v>4536</v>
      </c>
      <c r="D12" s="5" t="n">
        <v>588</v>
      </c>
    </row>
    <row r="13" spans="1:7">
      <c r="A13" s="4" t="s">
        <v>386</v>
      </c>
    </row>
    <row r="14" spans="1:7">
      <c r="A14" s="3" t="s">
        <v>213</v>
      </c>
    </row>
    <row r="15" spans="1:7">
      <c r="A15" s="4" t="s">
        <v>40</v>
      </c>
      <c r="B15" s="5" t="n">
        <v>1398</v>
      </c>
      <c r="D15" s="7" t="n">
        <v>400</v>
      </c>
    </row>
    <row r="16" spans="1:7">
      <c r="A16" s="4" t="s">
        <v>388</v>
      </c>
    </row>
    <row r="17" spans="1:7">
      <c r="A17" s="3" t="s">
        <v>213</v>
      </c>
    </row>
    <row r="18" spans="1:7">
      <c r="A18" s="4" t="s">
        <v>40</v>
      </c>
      <c r="B18" s="7" t="n">
        <v>1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20</v>
      </c>
      <c r="B1" s="2" t="s">
        <v>76</v>
      </c>
      <c r="D1" s="2" t="s">
        <v>1</v>
      </c>
    </row>
    <row r="2" spans="1:5">
      <c r="B2" s="2" t="s">
        <v>2</v>
      </c>
      <c r="C2" s="2" t="s">
        <v>77</v>
      </c>
      <c r="D2" s="2" t="s">
        <v>2</v>
      </c>
      <c r="E2" s="2" t="s">
        <v>77</v>
      </c>
    </row>
    <row r="3" spans="1:5">
      <c r="A3" s="3" t="s">
        <v>214</v>
      </c>
    </row>
    <row r="4" spans="1:5">
      <c r="A4" s="4" t="s">
        <v>521</v>
      </c>
      <c r="B4" s="7" t="n">
        <v>15818</v>
      </c>
      <c r="C4" s="7" t="n">
        <v>6334</v>
      </c>
      <c r="D4" s="7" t="n">
        <v>4431</v>
      </c>
      <c r="E4" s="7" t="n">
        <v>5988</v>
      </c>
    </row>
    <row r="5" spans="1:5">
      <c r="A5" s="4" t="s">
        <v>522</v>
      </c>
      <c r="B5" s="5" t="n">
        <v>711</v>
      </c>
      <c r="C5" s="5" t="n">
        <v>263</v>
      </c>
      <c r="D5" s="5" t="n">
        <v>10197</v>
      </c>
      <c r="E5" s="5" t="n">
        <v>1240</v>
      </c>
    </row>
    <row r="6" spans="1:5">
      <c r="A6" s="4" t="s">
        <v>523</v>
      </c>
      <c r="D6" s="5" t="n">
        <v>3228</v>
      </c>
    </row>
    <row r="7" spans="1:5">
      <c r="A7" s="4" t="s">
        <v>524</v>
      </c>
      <c r="B7" s="5" t="n">
        <v>-12</v>
      </c>
      <c r="D7" s="5" t="n">
        <v>-75</v>
      </c>
    </row>
    <row r="8" spans="1:5">
      <c r="A8" s="4" t="s">
        <v>169</v>
      </c>
      <c r="B8" s="5" t="n">
        <v>-8163</v>
      </c>
      <c r="C8" s="5" t="n">
        <v>-568</v>
      </c>
      <c r="D8" s="5" t="n">
        <v>-9427</v>
      </c>
      <c r="E8" s="5" t="n">
        <v>-1199</v>
      </c>
    </row>
    <row r="9" spans="1:5">
      <c r="A9" s="4" t="s">
        <v>525</v>
      </c>
      <c r="B9" s="7" t="n">
        <v>8354</v>
      </c>
      <c r="C9" s="7" t="n">
        <v>6029</v>
      </c>
      <c r="D9" s="7" t="n">
        <v>8354</v>
      </c>
      <c r="E9" s="7" t="n">
        <v>60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15</v>
      </c>
      <c r="B1" s="2" t="s">
        <v>76</v>
      </c>
      <c r="D1" s="2" t="s">
        <v>1</v>
      </c>
    </row>
    <row r="2" spans="1:5">
      <c r="B2" s="2" t="s">
        <v>2</v>
      </c>
      <c r="C2" s="2" t="s">
        <v>77</v>
      </c>
      <c r="D2" s="2" t="s">
        <v>2</v>
      </c>
      <c r="E2" s="2" t="s">
        <v>77</v>
      </c>
    </row>
    <row r="3" spans="1:5">
      <c r="A3" s="3" t="s">
        <v>116</v>
      </c>
    </row>
    <row r="4" spans="1:5">
      <c r="A4" s="4" t="s">
        <v>108</v>
      </c>
      <c r="B4" s="7" t="n">
        <v>3565</v>
      </c>
      <c r="C4" s="7" t="n">
        <v>2148</v>
      </c>
      <c r="D4" s="7" t="n">
        <v>2629</v>
      </c>
      <c r="E4" s="7" t="n">
        <v>4260</v>
      </c>
    </row>
    <row r="5" spans="1:5">
      <c r="A5" s="3" t="s">
        <v>117</v>
      </c>
    </row>
    <row r="6" spans="1:5">
      <c r="A6" s="4" t="s">
        <v>118</v>
      </c>
      <c r="B6" s="5" t="n">
        <v>-5500</v>
      </c>
      <c r="C6" s="5" t="n">
        <v>2116</v>
      </c>
      <c r="D6" s="5" t="n">
        <v>-2461</v>
      </c>
      <c r="E6" s="5" t="n">
        <v>4045</v>
      </c>
    </row>
    <row r="7" spans="1:5">
      <c r="A7" s="4" t="s">
        <v>119</v>
      </c>
      <c r="C7" s="5" t="n">
        <v>-1</v>
      </c>
      <c r="D7" s="5" t="n">
        <v>-51</v>
      </c>
      <c r="E7" s="5" t="n">
        <v>-296</v>
      </c>
    </row>
    <row r="8" spans="1:5">
      <c r="A8" s="4" t="s">
        <v>120</v>
      </c>
      <c r="B8" s="5" t="n">
        <v>-5500</v>
      </c>
      <c r="C8" s="5" t="n">
        <v>2115</v>
      </c>
      <c r="D8" s="5" t="n">
        <v>-2512</v>
      </c>
      <c r="E8" s="5" t="n">
        <v>3749</v>
      </c>
    </row>
    <row r="9" spans="1:5">
      <c r="A9" s="4" t="s">
        <v>121</v>
      </c>
      <c r="B9" s="5" t="n">
        <v>1871</v>
      </c>
      <c r="C9" s="5" t="n">
        <v>-711</v>
      </c>
      <c r="D9" s="5" t="n">
        <v>855</v>
      </c>
      <c r="E9" s="5" t="n">
        <v>-1266</v>
      </c>
    </row>
    <row r="10" spans="1:5">
      <c r="A10" s="4" t="s">
        <v>122</v>
      </c>
      <c r="B10" s="5" t="n">
        <v>-3629</v>
      </c>
      <c r="C10" s="5" t="n">
        <v>1404</v>
      </c>
      <c r="D10" s="5" t="n">
        <v>-1657</v>
      </c>
      <c r="E10" s="5" t="n">
        <v>2483</v>
      </c>
    </row>
    <row r="11" spans="1:5">
      <c r="A11" s="3" t="s">
        <v>123</v>
      </c>
    </row>
    <row r="12" spans="1:5">
      <c r="A12" s="4" t="s">
        <v>124</v>
      </c>
      <c r="B12" s="5" t="n">
        <v>-13</v>
      </c>
      <c r="C12" s="5" t="n">
        <v>16</v>
      </c>
      <c r="D12" s="5" t="n">
        <v>-3</v>
      </c>
      <c r="E12" s="5" t="n">
        <v>6</v>
      </c>
    </row>
    <row r="13" spans="1:5">
      <c r="A13" s="4" t="s">
        <v>121</v>
      </c>
      <c r="B13" s="5" t="n">
        <v>4</v>
      </c>
      <c r="C13" s="5" t="n">
        <v>-5</v>
      </c>
      <c r="D13" s="5" t="n">
        <v>1</v>
      </c>
      <c r="E13" s="5" t="n">
        <v>-2</v>
      </c>
    </row>
    <row r="14" spans="1:5">
      <c r="A14" s="4" t="s">
        <v>122</v>
      </c>
      <c r="B14" s="5" t="n">
        <v>-9</v>
      </c>
      <c r="C14" s="5" t="n">
        <v>11</v>
      </c>
      <c r="D14" s="5" t="n">
        <v>-2</v>
      </c>
      <c r="E14" s="5" t="n">
        <v>4</v>
      </c>
    </row>
    <row r="15" spans="1:5">
      <c r="A15" s="4" t="s">
        <v>125</v>
      </c>
      <c r="B15" s="5" t="n">
        <v>-3638</v>
      </c>
      <c r="C15" s="5" t="n">
        <v>1415</v>
      </c>
      <c r="D15" s="5" t="n">
        <v>-1659</v>
      </c>
      <c r="E15" s="5" t="n">
        <v>2487</v>
      </c>
    </row>
    <row r="16" spans="1:5">
      <c r="A16" s="4" t="s">
        <v>126</v>
      </c>
      <c r="B16" s="7" t="n">
        <v>-73</v>
      </c>
      <c r="C16" s="7" t="n">
        <v>3563</v>
      </c>
      <c r="D16" s="7" t="n">
        <v>970</v>
      </c>
      <c r="E16" s="7" t="n">
        <v>67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526</v>
      </c>
      <c r="B1" s="2" t="s">
        <v>76</v>
      </c>
      <c r="D1" s="2" t="s">
        <v>1</v>
      </c>
    </row>
    <row r="2" spans="1:6">
      <c r="B2" s="2" t="s">
        <v>2</v>
      </c>
      <c r="C2" s="2" t="s">
        <v>77</v>
      </c>
      <c r="D2" s="2" t="s">
        <v>2</v>
      </c>
      <c r="E2" s="2" t="s">
        <v>77</v>
      </c>
      <c r="F2" s="2" t="s">
        <v>25</v>
      </c>
    </row>
    <row r="3" spans="1:6">
      <c r="A3" s="3" t="s">
        <v>527</v>
      </c>
    </row>
    <row r="4" spans="1:6">
      <c r="A4" s="4" t="s">
        <v>528</v>
      </c>
      <c r="B4" s="7" t="n">
        <v>-21000</v>
      </c>
      <c r="C4" s="7" t="n">
        <v>-68000</v>
      </c>
      <c r="D4" s="7" t="n">
        <v>-10000</v>
      </c>
      <c r="E4" s="7" t="n">
        <v>-53000</v>
      </c>
    </row>
    <row r="5" spans="1:6">
      <c r="A5" s="4" t="s">
        <v>524</v>
      </c>
      <c r="B5" s="5" t="n">
        <v>12000</v>
      </c>
      <c r="D5" s="5" t="n">
        <v>75000</v>
      </c>
    </row>
    <row r="6" spans="1:6">
      <c r="A6" s="4" t="s">
        <v>529</v>
      </c>
      <c r="B6" s="5" t="n">
        <v>-86000</v>
      </c>
      <c r="C6" s="5" t="n">
        <v>121000</v>
      </c>
      <c r="D6" s="5" t="n">
        <v>184000</v>
      </c>
      <c r="E6" s="5" t="n">
        <v>244000</v>
      </c>
    </row>
    <row r="7" spans="1:6">
      <c r="A7" s="4" t="s">
        <v>134</v>
      </c>
      <c r="B7" s="5" t="n">
        <v>-95000</v>
      </c>
      <c r="C7" s="7" t="n">
        <v>53000</v>
      </c>
      <c r="D7" s="5" t="n">
        <v>249000</v>
      </c>
      <c r="E7" s="7" t="n">
        <v>191000</v>
      </c>
    </row>
    <row r="8" spans="1:6">
      <c r="A8" s="4" t="s">
        <v>530</v>
      </c>
      <c r="B8" s="7" t="n">
        <v>2000000</v>
      </c>
      <c r="D8" s="7" t="n">
        <v>2000000</v>
      </c>
      <c r="F8" s="7" t="n">
        <v>80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1</v>
      </c>
      <c r="B1" s="2" t="s">
        <v>2</v>
      </c>
      <c r="C1" s="2" t="s">
        <v>25</v>
      </c>
    </row>
    <row r="2" spans="1:3">
      <c r="A2" s="3" t="s">
        <v>43</v>
      </c>
    </row>
    <row r="3" spans="1:3">
      <c r="A3" s="4" t="s">
        <v>532</v>
      </c>
      <c r="B3" s="7" t="n">
        <v>318134</v>
      </c>
      <c r="C3" s="7" t="n">
        <v>124625</v>
      </c>
    </row>
    <row r="4" spans="1:3">
      <c r="A4" s="4" t="s">
        <v>533</v>
      </c>
      <c r="B4" s="5" t="n">
        <v>220477</v>
      </c>
      <c r="C4" s="5" t="n">
        <v>145731</v>
      </c>
    </row>
    <row r="5" spans="1:3">
      <c r="A5" s="4" t="s">
        <v>534</v>
      </c>
      <c r="B5" s="5" t="n">
        <v>136400</v>
      </c>
      <c r="C5" s="5" t="n">
        <v>49088</v>
      </c>
    </row>
    <row r="6" spans="1:3">
      <c r="A6" s="4" t="s">
        <v>535</v>
      </c>
      <c r="B6" s="5" t="n">
        <v>47906</v>
      </c>
      <c r="C6" s="5" t="n">
        <v>26018</v>
      </c>
    </row>
    <row r="7" spans="1:3">
      <c r="A7" s="4" t="s">
        <v>536</v>
      </c>
      <c r="B7" s="5" t="n">
        <v>291440</v>
      </c>
      <c r="C7" s="5" t="n">
        <v>105340</v>
      </c>
    </row>
    <row r="8" spans="1:3">
      <c r="A8" s="4" t="s">
        <v>537</v>
      </c>
      <c r="B8" s="5" t="n">
        <v>1014357</v>
      </c>
      <c r="C8" s="5" t="n">
        <v>450802</v>
      </c>
    </row>
    <row r="9" spans="1:3">
      <c r="A9" s="4" t="s">
        <v>538</v>
      </c>
      <c r="B9" s="5" t="n">
        <v>292179</v>
      </c>
      <c r="C9" s="5" t="n">
        <v>200142</v>
      </c>
    </row>
    <row r="10" spans="1:3">
      <c r="A10" s="4" t="s">
        <v>46</v>
      </c>
      <c r="B10" s="7" t="n">
        <v>1306536</v>
      </c>
      <c r="C10" s="7" t="n">
        <v>6509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76</v>
      </c>
      <c r="D1" s="2" t="s">
        <v>1</v>
      </c>
    </row>
    <row r="2" spans="1:5">
      <c r="B2" s="2" t="s">
        <v>2</v>
      </c>
      <c r="C2" s="2" t="s">
        <v>77</v>
      </c>
      <c r="D2" s="2" t="s">
        <v>2</v>
      </c>
      <c r="E2" s="2" t="s">
        <v>77</v>
      </c>
    </row>
    <row r="3" spans="1:5">
      <c r="A3" s="3" t="s">
        <v>540</v>
      </c>
    </row>
    <row r="4" spans="1:5">
      <c r="A4" s="4" t="s">
        <v>108</v>
      </c>
      <c r="B4" s="7" t="n">
        <v>3565</v>
      </c>
      <c r="C4" s="7" t="n">
        <v>2148</v>
      </c>
      <c r="D4" s="7" t="n">
        <v>2629</v>
      </c>
      <c r="E4" s="7" t="n">
        <v>4260</v>
      </c>
    </row>
    <row r="5" spans="1:5">
      <c r="A5" s="4" t="s">
        <v>109</v>
      </c>
      <c r="B5" s="5" t="n">
        <v>-109</v>
      </c>
      <c r="C5" s="5" t="n">
        <v>-109</v>
      </c>
      <c r="D5" s="5" t="n">
        <v>-219</v>
      </c>
      <c r="E5" s="5" t="n">
        <v>-219</v>
      </c>
    </row>
    <row r="6" spans="1:5">
      <c r="A6" s="4" t="s">
        <v>110</v>
      </c>
      <c r="B6" s="7" t="n">
        <v>3456</v>
      </c>
      <c r="C6" s="7" t="n">
        <v>2039</v>
      </c>
      <c r="D6" s="7" t="n">
        <v>2410</v>
      </c>
      <c r="E6" s="7" t="n">
        <v>4041</v>
      </c>
    </row>
    <row r="7" spans="1:5">
      <c r="A7" s="4" t="s">
        <v>541</v>
      </c>
      <c r="B7" s="5" t="n">
        <v>5383887</v>
      </c>
      <c r="C7" s="5" t="n">
        <v>3438794</v>
      </c>
      <c r="D7" s="5" t="n">
        <v>5379379</v>
      </c>
      <c r="E7" s="5" t="n">
        <v>3430025</v>
      </c>
    </row>
    <row r="8" spans="1:5">
      <c r="A8" s="4" t="s">
        <v>542</v>
      </c>
      <c r="B8" s="8" t="n">
        <v>0.64</v>
      </c>
      <c r="C8" s="8" t="n">
        <v>0.59</v>
      </c>
      <c r="D8" s="8" t="n">
        <v>0.45</v>
      </c>
      <c r="E8" s="8" t="n">
        <v>1.18</v>
      </c>
    </row>
    <row r="9" spans="1:5">
      <c r="A9" s="3" t="s">
        <v>543</v>
      </c>
    </row>
    <row r="10" spans="1:5">
      <c r="A10" s="4" t="s">
        <v>110</v>
      </c>
      <c r="B10" s="7" t="n">
        <v>3456</v>
      </c>
      <c r="C10" s="7" t="n">
        <v>2039</v>
      </c>
      <c r="D10" s="7" t="n">
        <v>2410</v>
      </c>
      <c r="E10" s="7" t="n">
        <v>4041</v>
      </c>
    </row>
    <row r="11" spans="1:5">
      <c r="A11" s="4" t="s">
        <v>544</v>
      </c>
      <c r="B11" s="5" t="n">
        <v>5383887</v>
      </c>
      <c r="C11" s="5" t="n">
        <v>3438794</v>
      </c>
      <c r="D11" s="5" t="n">
        <v>5379379</v>
      </c>
      <c r="E11" s="5" t="n">
        <v>3430025</v>
      </c>
    </row>
    <row r="12" spans="1:5">
      <c r="A12" s="4" t="s">
        <v>545</v>
      </c>
      <c r="B12" s="5" t="n">
        <v>18357</v>
      </c>
      <c r="C12" s="5" t="n">
        <v>16669</v>
      </c>
      <c r="D12" s="5" t="n">
        <v>18048</v>
      </c>
      <c r="E12" s="5" t="n">
        <v>26129</v>
      </c>
    </row>
    <row r="13" spans="1:5">
      <c r="A13" s="4" t="s">
        <v>546</v>
      </c>
      <c r="B13" s="5" t="n">
        <v>35358</v>
      </c>
      <c r="C13" s="5" t="n">
        <v>12961</v>
      </c>
      <c r="D13" s="5" t="n">
        <v>29082</v>
      </c>
      <c r="E13" s="5" t="n">
        <v>5134</v>
      </c>
    </row>
    <row r="14" spans="1:5">
      <c r="A14" s="4" t="s">
        <v>547</v>
      </c>
      <c r="B14" s="5" t="n">
        <v>5437602</v>
      </c>
      <c r="C14" s="5" t="n">
        <v>3468424</v>
      </c>
      <c r="D14" s="5" t="n">
        <v>5426509</v>
      </c>
      <c r="E14" s="5" t="n">
        <v>3461288</v>
      </c>
    </row>
    <row r="15" spans="1:5">
      <c r="A15" s="4" t="s">
        <v>548</v>
      </c>
      <c r="B15" s="8" t="n">
        <v>0.64</v>
      </c>
      <c r="C15" s="8" t="n">
        <v>0.59</v>
      </c>
      <c r="D15" s="8" t="n">
        <v>0.44</v>
      </c>
      <c r="E15" s="8" t="n">
        <v>1.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76</v>
      </c>
      <c r="D1" s="2" t="s">
        <v>1</v>
      </c>
    </row>
    <row r="2" spans="1:5">
      <c r="B2" s="2" t="s">
        <v>2</v>
      </c>
      <c r="C2" s="2" t="s">
        <v>77</v>
      </c>
      <c r="D2" s="2" t="s">
        <v>2</v>
      </c>
      <c r="E2" s="2" t="s">
        <v>77</v>
      </c>
    </row>
    <row r="3" spans="1:5">
      <c r="A3" s="4" t="s">
        <v>550</v>
      </c>
    </row>
    <row r="4" spans="1:5">
      <c r="A4" s="3" t="s">
        <v>551</v>
      </c>
    </row>
    <row r="5" spans="1:5">
      <c r="A5" s="4" t="s">
        <v>552</v>
      </c>
      <c r="B5" s="5" t="n">
        <v>0</v>
      </c>
      <c r="C5" s="5" t="n">
        <v>0</v>
      </c>
      <c r="D5" s="5" t="n">
        <v>0</v>
      </c>
      <c r="E5" s="5" t="n">
        <v>54000</v>
      </c>
    </row>
    <row r="6" spans="1:5">
      <c r="A6" s="4" t="s">
        <v>553</v>
      </c>
    </row>
    <row r="7" spans="1:5">
      <c r="A7" s="3" t="s">
        <v>551</v>
      </c>
    </row>
    <row r="8" spans="1:5">
      <c r="A8" s="4" t="s">
        <v>552</v>
      </c>
      <c r="B8" s="5" t="n">
        <v>0</v>
      </c>
      <c r="C8" s="5" t="n">
        <v>0</v>
      </c>
      <c r="D8" s="5" t="n">
        <v>0</v>
      </c>
      <c r="E8"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24"/>
  </cols>
  <sheetData>
    <row r="1" spans="1:6">
      <c r="A1" s="1" t="s">
        <v>554</v>
      </c>
      <c r="B1" s="2" t="s">
        <v>76</v>
      </c>
      <c r="D1" s="2" t="s">
        <v>1</v>
      </c>
      <c r="F1" s="2" t="s">
        <v>324</v>
      </c>
    </row>
    <row r="2" spans="1:6">
      <c r="B2" s="2" t="s">
        <v>2</v>
      </c>
      <c r="C2" s="2" t="s">
        <v>77</v>
      </c>
      <c r="D2" s="2" t="s">
        <v>2</v>
      </c>
      <c r="E2" s="2" t="s">
        <v>77</v>
      </c>
      <c r="F2" s="2" t="s">
        <v>25</v>
      </c>
    </row>
    <row r="3" spans="1:6">
      <c r="A3" s="3" t="s">
        <v>555</v>
      </c>
    </row>
    <row r="4" spans="1:6">
      <c r="A4" s="4" t="s">
        <v>556</v>
      </c>
      <c r="C4" s="7" t="n">
        <v>101000</v>
      </c>
    </row>
    <row r="5" spans="1:6">
      <c r="A5" s="4" t="s">
        <v>186</v>
      </c>
      <c r="D5" s="7" t="n">
        <v>573000</v>
      </c>
    </row>
    <row r="6" spans="1:6">
      <c r="A6" s="4" t="s">
        <v>550</v>
      </c>
    </row>
    <row r="7" spans="1:6">
      <c r="A7" s="3" t="s">
        <v>555</v>
      </c>
    </row>
    <row r="8" spans="1:6">
      <c r="A8" s="4" t="s">
        <v>557</v>
      </c>
      <c r="D8" s="5" t="n">
        <v>435000</v>
      </c>
    </row>
    <row r="9" spans="1:6">
      <c r="A9" s="4" t="s">
        <v>558</v>
      </c>
      <c r="B9" s="7" t="n">
        <v>399000</v>
      </c>
      <c r="D9" s="7" t="n">
        <v>399000</v>
      </c>
      <c r="F9" s="7" t="n">
        <v>518000</v>
      </c>
    </row>
    <row r="10" spans="1:6">
      <c r="A10" s="4" t="s">
        <v>559</v>
      </c>
      <c r="D10" s="7" t="n">
        <v>0</v>
      </c>
      <c r="F10" s="7" t="n">
        <v>0</v>
      </c>
    </row>
    <row r="11" spans="1:6">
      <c r="A11" s="4" t="s">
        <v>560</v>
      </c>
      <c r="B11" s="5" t="n">
        <v>77000</v>
      </c>
      <c r="D11" s="5" t="n">
        <v>77000</v>
      </c>
      <c r="F11" s="5" t="n">
        <v>123500</v>
      </c>
    </row>
    <row r="12" spans="1:6">
      <c r="A12" s="4" t="s">
        <v>561</v>
      </c>
      <c r="B12" s="7" t="n">
        <v>399000</v>
      </c>
      <c r="D12" s="7" t="n">
        <v>399000</v>
      </c>
      <c r="F12" s="7" t="n">
        <v>518000</v>
      </c>
    </row>
    <row r="13" spans="1:6">
      <c r="A13" s="4" t="s">
        <v>562</v>
      </c>
      <c r="D13" s="4" t="s">
        <v>563</v>
      </c>
      <c r="F13" s="4" t="s">
        <v>564</v>
      </c>
    </row>
    <row r="14" spans="1:6">
      <c r="A14" s="4" t="s">
        <v>565</v>
      </c>
      <c r="F14" s="7" t="n">
        <v>518000</v>
      </c>
    </row>
    <row r="15" spans="1:6">
      <c r="A15" s="4" t="s">
        <v>566</v>
      </c>
      <c r="D15" s="5" t="n">
        <v>0</v>
      </c>
    </row>
    <row r="16" spans="1:6">
      <c r="A16" s="4" t="s">
        <v>567</v>
      </c>
      <c r="D16" s="5" t="n">
        <v>0</v>
      </c>
    </row>
    <row r="17" spans="1:6">
      <c r="A17" s="4" t="s">
        <v>568</v>
      </c>
      <c r="D17" s="5" t="n">
        <v>38800</v>
      </c>
    </row>
    <row r="18" spans="1:6">
      <c r="A18" s="4" t="s">
        <v>569</v>
      </c>
      <c r="D18" s="5" t="n">
        <v>23300</v>
      </c>
    </row>
    <row r="19" spans="1:6">
      <c r="A19" s="4" t="s">
        <v>186</v>
      </c>
      <c r="D19" s="7" t="n">
        <v>591000</v>
      </c>
    </row>
    <row r="20" spans="1:6">
      <c r="A20" s="4" t="s">
        <v>570</v>
      </c>
    </row>
    <row r="21" spans="1:6">
      <c r="A21" s="3" t="s">
        <v>555</v>
      </c>
    </row>
    <row r="22" spans="1:6">
      <c r="A22" s="4" t="s">
        <v>571</v>
      </c>
      <c r="D22" s="4" t="s">
        <v>572</v>
      </c>
    </row>
    <row r="23" spans="1:6">
      <c r="A23" s="4" t="s">
        <v>573</v>
      </c>
    </row>
    <row r="24" spans="1:6">
      <c r="A24" s="3" t="s">
        <v>555</v>
      </c>
    </row>
    <row r="25" spans="1:6">
      <c r="A25" s="4" t="s">
        <v>571</v>
      </c>
      <c r="D25" s="4" t="s">
        <v>574</v>
      </c>
    </row>
    <row r="26" spans="1:6">
      <c r="A26" s="4" t="s">
        <v>575</v>
      </c>
    </row>
    <row r="27" spans="1:6">
      <c r="A27" s="3" t="s">
        <v>555</v>
      </c>
    </row>
    <row r="28" spans="1:6">
      <c r="A28" s="4" t="s">
        <v>576</v>
      </c>
      <c r="D28" s="5" t="n">
        <v>7700</v>
      </c>
    </row>
    <row r="29" spans="1:6">
      <c r="A29" s="4" t="s">
        <v>553</v>
      </c>
    </row>
    <row r="30" spans="1:6">
      <c r="A30" s="3" t="s">
        <v>555</v>
      </c>
    </row>
    <row r="31" spans="1:6">
      <c r="A31" s="4" t="s">
        <v>556</v>
      </c>
      <c r="B31" s="7" t="n">
        <v>239000</v>
      </c>
      <c r="D31" s="7" t="n">
        <v>441000</v>
      </c>
      <c r="E31" s="7" t="n">
        <v>201000</v>
      </c>
    </row>
    <row r="32" spans="1:6">
      <c r="A32" s="4" t="s">
        <v>577</v>
      </c>
      <c r="B32" s="5" t="n">
        <v>65000</v>
      </c>
      <c r="D32" s="5" t="n">
        <v>66800</v>
      </c>
    </row>
    <row r="33" spans="1:6">
      <c r="A33" s="4" t="s">
        <v>578</v>
      </c>
      <c r="B33" s="5" t="n">
        <v>300</v>
      </c>
      <c r="D33" s="5" t="n">
        <v>300</v>
      </c>
    </row>
    <row r="34" spans="1:6">
      <c r="A34" s="4" t="s">
        <v>579</v>
      </c>
      <c r="B34" s="5" t="n">
        <v>142375</v>
      </c>
      <c r="D34" s="5" t="n">
        <v>142375</v>
      </c>
    </row>
    <row r="35" spans="1:6">
      <c r="A35" s="4" t="s">
        <v>580</v>
      </c>
      <c r="B35" s="7" t="n">
        <v>1800000</v>
      </c>
      <c r="D35" s="7" t="n">
        <v>1900000</v>
      </c>
    </row>
    <row r="36" spans="1:6">
      <c r="A36" s="4" t="s">
        <v>581</v>
      </c>
    </row>
    <row r="37" spans="1:6">
      <c r="A37" s="3" t="s">
        <v>555</v>
      </c>
    </row>
    <row r="38" spans="1:6">
      <c r="A38" s="4" t="s">
        <v>582</v>
      </c>
      <c r="D38" s="5" t="n">
        <v>19300</v>
      </c>
    </row>
    <row r="39" spans="1:6">
      <c r="A39" s="4" t="s">
        <v>583</v>
      </c>
    </row>
    <row r="40" spans="1:6">
      <c r="A40" s="3" t="s">
        <v>555</v>
      </c>
    </row>
    <row r="41" spans="1:6">
      <c r="A41" s="4" t="s">
        <v>582</v>
      </c>
      <c r="D41" s="5" t="n">
        <v>17150</v>
      </c>
    </row>
    <row r="42" spans="1:6">
      <c r="A42" s="4" t="s">
        <v>584</v>
      </c>
    </row>
    <row r="43" spans="1:6">
      <c r="A43" s="3" t="s">
        <v>555</v>
      </c>
    </row>
    <row r="44" spans="1:6">
      <c r="A44" s="4" t="s">
        <v>582</v>
      </c>
      <c r="D44" s="5" t="n">
        <v>13550</v>
      </c>
    </row>
    <row r="45" spans="1:6">
      <c r="A45" s="4" t="s">
        <v>585</v>
      </c>
    </row>
    <row r="46" spans="1:6">
      <c r="A46" s="3" t="s">
        <v>555</v>
      </c>
    </row>
    <row r="47" spans="1:6">
      <c r="A47" s="4" t="s">
        <v>582</v>
      </c>
      <c r="D47" s="5" t="n">
        <v>16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25</v>
      </c>
    </row>
    <row r="2" spans="1:3">
      <c r="A2" s="3" t="s">
        <v>587</v>
      </c>
    </row>
    <row r="3" spans="1:3">
      <c r="A3" s="4" t="s">
        <v>329</v>
      </c>
      <c r="B3" s="7" t="n">
        <v>398292</v>
      </c>
      <c r="C3" s="7" t="n">
        <v>202177</v>
      </c>
    </row>
    <row r="4" spans="1:3">
      <c r="A4" s="4" t="s">
        <v>588</v>
      </c>
      <c r="B4" s="5" t="n">
        <v>0</v>
      </c>
      <c r="C4" s="5" t="n">
        <v>0</v>
      </c>
    </row>
    <row r="5" spans="1:3">
      <c r="A5" s="4" t="s">
        <v>589</v>
      </c>
      <c r="B5" s="5" t="n">
        <v>0</v>
      </c>
      <c r="C5" s="5" t="n">
        <v>0</v>
      </c>
    </row>
    <row r="6" spans="1:3">
      <c r="A6" s="4" t="s">
        <v>331</v>
      </c>
    </row>
    <row r="7" spans="1:3">
      <c r="A7" s="3" t="s">
        <v>587</v>
      </c>
    </row>
    <row r="8" spans="1:3">
      <c r="A8" s="4" t="s">
        <v>329</v>
      </c>
      <c r="B8" s="5" t="n">
        <v>244679</v>
      </c>
      <c r="C8" s="5" t="n">
        <v>107317</v>
      </c>
    </row>
    <row r="9" spans="1:3">
      <c r="A9" s="4" t="s">
        <v>330</v>
      </c>
    </row>
    <row r="10" spans="1:3">
      <c r="A10" s="3" t="s">
        <v>587</v>
      </c>
    </row>
    <row r="11" spans="1:3">
      <c r="A11" s="4" t="s">
        <v>329</v>
      </c>
      <c r="B11" s="5" t="n">
        <v>115351</v>
      </c>
      <c r="C11" s="5" t="n">
        <v>85451</v>
      </c>
    </row>
    <row r="12" spans="1:3">
      <c r="A12" s="4" t="s">
        <v>332</v>
      </c>
    </row>
    <row r="13" spans="1:3">
      <c r="A13" s="3" t="s">
        <v>587</v>
      </c>
    </row>
    <row r="14" spans="1:3">
      <c r="A14" s="4" t="s">
        <v>329</v>
      </c>
      <c r="B14" s="5" t="n">
        <v>34643</v>
      </c>
      <c r="C14" s="5" t="n">
        <v>9161</v>
      </c>
    </row>
    <row r="15" spans="1:3">
      <c r="A15" s="4" t="s">
        <v>333</v>
      </c>
    </row>
    <row r="16" spans="1:3">
      <c r="A16" s="3" t="s">
        <v>587</v>
      </c>
    </row>
    <row r="17" spans="1:3">
      <c r="A17" s="4" t="s">
        <v>329</v>
      </c>
      <c r="B17" s="5" t="n">
        <v>3373</v>
      </c>
    </row>
    <row r="18" spans="1:3">
      <c r="A18" s="4" t="s">
        <v>334</v>
      </c>
    </row>
    <row r="19" spans="1:3">
      <c r="A19" s="3" t="s">
        <v>587</v>
      </c>
    </row>
    <row r="20" spans="1:3">
      <c r="A20" s="4" t="s">
        <v>329</v>
      </c>
      <c r="B20" s="5" t="n">
        <v>246</v>
      </c>
      <c r="C20" s="5" t="n">
        <v>248</v>
      </c>
    </row>
    <row r="21" spans="1:3">
      <c r="A21" s="12" t="n">
        <v>2</v>
      </c>
    </row>
    <row r="22" spans="1:3">
      <c r="A22" s="3" t="s">
        <v>587</v>
      </c>
    </row>
    <row r="23" spans="1:3">
      <c r="A23" s="4" t="s">
        <v>329</v>
      </c>
      <c r="B23" s="5" t="n">
        <v>398292</v>
      </c>
      <c r="C23" s="5" t="n">
        <v>202177</v>
      </c>
    </row>
    <row r="24" spans="1:3">
      <c r="A24" s="4" t="s">
        <v>590</v>
      </c>
    </row>
    <row r="25" spans="1:3">
      <c r="A25" s="3" t="s">
        <v>587</v>
      </c>
    </row>
    <row r="26" spans="1:3">
      <c r="A26" s="4" t="s">
        <v>329</v>
      </c>
      <c r="B26" s="5" t="n">
        <v>244679</v>
      </c>
      <c r="C26" s="5" t="n">
        <v>107317</v>
      </c>
    </row>
    <row r="27" spans="1:3">
      <c r="A27" s="4" t="s">
        <v>591</v>
      </c>
    </row>
    <row r="28" spans="1:3">
      <c r="A28" s="3" t="s">
        <v>587</v>
      </c>
    </row>
    <row r="29" spans="1:3">
      <c r="A29" s="4" t="s">
        <v>329</v>
      </c>
      <c r="B29" s="5" t="n">
        <v>115351</v>
      </c>
      <c r="C29" s="5" t="n">
        <v>85451</v>
      </c>
    </row>
    <row r="30" spans="1:3">
      <c r="A30" s="4" t="s">
        <v>592</v>
      </c>
    </row>
    <row r="31" spans="1:3">
      <c r="A31" s="3" t="s">
        <v>587</v>
      </c>
    </row>
    <row r="32" spans="1:3">
      <c r="A32" s="4" t="s">
        <v>329</v>
      </c>
      <c r="B32" s="5" t="n">
        <v>34643</v>
      </c>
      <c r="C32" s="5" t="n">
        <v>9161</v>
      </c>
    </row>
    <row r="33" spans="1:3">
      <c r="A33" s="4" t="s">
        <v>593</v>
      </c>
    </row>
    <row r="34" spans="1:3">
      <c r="A34" s="3" t="s">
        <v>587</v>
      </c>
    </row>
    <row r="35" spans="1:3">
      <c r="A35" s="4" t="s">
        <v>329</v>
      </c>
      <c r="B35" s="5" t="n">
        <v>3373</v>
      </c>
    </row>
    <row r="36" spans="1:3">
      <c r="A36" s="4" t="s">
        <v>594</v>
      </c>
    </row>
    <row r="37" spans="1:3">
      <c r="A37" s="3" t="s">
        <v>587</v>
      </c>
    </row>
    <row r="38" spans="1:3">
      <c r="A38" s="4" t="s">
        <v>329</v>
      </c>
      <c r="B38" s="7" t="n">
        <v>246</v>
      </c>
      <c r="C38" s="7" t="n">
        <v>2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v>
      </c>
      <c r="C1" s="2" t="s">
        <v>25</v>
      </c>
    </row>
    <row r="2" spans="1:3">
      <c r="A2" s="4" t="s">
        <v>596</v>
      </c>
    </row>
    <row r="3" spans="1:3">
      <c r="A3" s="3" t="s">
        <v>597</v>
      </c>
    </row>
    <row r="4" spans="1:3">
      <c r="A4" s="4" t="s">
        <v>598</v>
      </c>
      <c r="B4" s="7" t="n">
        <v>928</v>
      </c>
      <c r="C4" s="7" t="n">
        <v>47</v>
      </c>
    </row>
    <row r="5" spans="1:3">
      <c r="A5" s="4" t="s">
        <v>599</v>
      </c>
    </row>
    <row r="6" spans="1:3">
      <c r="A6" s="3" t="s">
        <v>597</v>
      </c>
    </row>
    <row r="7" spans="1:3">
      <c r="A7" s="4" t="s">
        <v>598</v>
      </c>
      <c r="B7" s="5" t="n">
        <v>1382</v>
      </c>
      <c r="C7" s="5" t="n">
        <v>1426</v>
      </c>
    </row>
    <row r="8" spans="1:3">
      <c r="A8" s="4" t="s">
        <v>600</v>
      </c>
    </row>
    <row r="9" spans="1:3">
      <c r="A9" s="3" t="s">
        <v>597</v>
      </c>
    </row>
    <row r="10" spans="1:3">
      <c r="A10" s="4" t="s">
        <v>598</v>
      </c>
      <c r="B10" s="5" t="n">
        <v>192</v>
      </c>
      <c r="C10" s="5" t="n">
        <v>108</v>
      </c>
    </row>
    <row r="11" spans="1:3">
      <c r="A11" s="4" t="s">
        <v>601</v>
      </c>
    </row>
    <row r="12" spans="1:3">
      <c r="A12" s="3" t="s">
        <v>597</v>
      </c>
    </row>
    <row r="13" spans="1:3">
      <c r="A13" s="4" t="s">
        <v>598</v>
      </c>
      <c r="B13" s="5" t="n">
        <v>2087</v>
      </c>
      <c r="C13" s="5" t="n">
        <v>1338</v>
      </c>
    </row>
    <row r="14" spans="1:3">
      <c r="A14" s="4" t="s">
        <v>602</v>
      </c>
    </row>
    <row r="15" spans="1:3">
      <c r="A15" s="3" t="s">
        <v>597</v>
      </c>
    </row>
    <row r="16" spans="1:3">
      <c r="A16" s="4" t="s">
        <v>598</v>
      </c>
      <c r="B16" s="5" t="n">
        <v>84</v>
      </c>
      <c r="C16" s="5" t="n">
        <v>84</v>
      </c>
    </row>
    <row r="17" spans="1:3">
      <c r="A17" s="4" t="s">
        <v>603</v>
      </c>
    </row>
    <row r="18" spans="1:3">
      <c r="A18" s="3" t="s">
        <v>597</v>
      </c>
    </row>
    <row r="19" spans="1:3">
      <c r="A19" s="4" t="s">
        <v>598</v>
      </c>
      <c r="C19" s="5" t="n">
        <v>1407</v>
      </c>
    </row>
    <row r="20" spans="1:3">
      <c r="A20" s="4" t="s">
        <v>604</v>
      </c>
    </row>
    <row r="21" spans="1:3">
      <c r="A21" s="3" t="s">
        <v>597</v>
      </c>
    </row>
    <row r="22" spans="1:3">
      <c r="A22" s="4" t="s">
        <v>598</v>
      </c>
      <c r="C22" s="5" t="n">
        <v>2036</v>
      </c>
    </row>
    <row r="23" spans="1:3">
      <c r="A23" s="4" t="s">
        <v>605</v>
      </c>
    </row>
    <row r="24" spans="1:3">
      <c r="A24" s="3" t="s">
        <v>597</v>
      </c>
    </row>
    <row r="25" spans="1:3">
      <c r="A25" s="4" t="s">
        <v>598</v>
      </c>
      <c r="B25" s="5" t="n">
        <v>204</v>
      </c>
      <c r="C25" s="5" t="n">
        <v>588</v>
      </c>
    </row>
    <row r="26" spans="1:3">
      <c r="A26" s="4" t="s">
        <v>606</v>
      </c>
    </row>
    <row r="27" spans="1:3">
      <c r="A27" s="3" t="s">
        <v>597</v>
      </c>
    </row>
    <row r="28" spans="1:3">
      <c r="A28" s="4" t="s">
        <v>598</v>
      </c>
      <c r="C28" s="5" t="n">
        <v>400</v>
      </c>
    </row>
    <row r="29" spans="1:3">
      <c r="A29" s="4" t="s">
        <v>607</v>
      </c>
    </row>
    <row r="30" spans="1:3">
      <c r="A30" s="3" t="s">
        <v>597</v>
      </c>
    </row>
    <row r="31" spans="1:3">
      <c r="A31" s="4" t="s">
        <v>598</v>
      </c>
      <c r="B31" s="5" t="n">
        <v>928</v>
      </c>
      <c r="C31" s="5" t="n">
        <v>47</v>
      </c>
    </row>
    <row r="32" spans="1:3">
      <c r="A32" s="4" t="s">
        <v>608</v>
      </c>
    </row>
    <row r="33" spans="1:3">
      <c r="A33" s="3" t="s">
        <v>597</v>
      </c>
    </row>
    <row r="34" spans="1:3">
      <c r="A34" s="4" t="s">
        <v>598</v>
      </c>
      <c r="B34" s="5" t="n">
        <v>1382</v>
      </c>
      <c r="C34" s="5" t="n">
        <v>1426</v>
      </c>
    </row>
    <row r="35" spans="1:3">
      <c r="A35" s="4" t="s">
        <v>609</v>
      </c>
    </row>
    <row r="36" spans="1:3">
      <c r="A36" s="3" t="s">
        <v>597</v>
      </c>
    </row>
    <row r="37" spans="1:3">
      <c r="A37" s="4" t="s">
        <v>598</v>
      </c>
      <c r="B37" s="5" t="n">
        <v>192</v>
      </c>
      <c r="C37" s="5" t="n">
        <v>108</v>
      </c>
    </row>
    <row r="38" spans="1:3">
      <c r="A38" s="4" t="s">
        <v>610</v>
      </c>
    </row>
    <row r="39" spans="1:3">
      <c r="A39" s="3" t="s">
        <v>597</v>
      </c>
    </row>
    <row r="40" spans="1:3">
      <c r="A40" s="4" t="s">
        <v>598</v>
      </c>
      <c r="B40" s="5" t="n">
        <v>2087</v>
      </c>
      <c r="C40" s="5" t="n">
        <v>1338</v>
      </c>
    </row>
    <row r="41" spans="1:3">
      <c r="A41" s="4" t="s">
        <v>611</v>
      </c>
    </row>
    <row r="42" spans="1:3">
      <c r="A42" s="3" t="s">
        <v>597</v>
      </c>
    </row>
    <row r="43" spans="1:3">
      <c r="A43" s="4" t="s">
        <v>598</v>
      </c>
      <c r="B43" s="5" t="n">
        <v>84</v>
      </c>
      <c r="C43" s="5" t="n">
        <v>84</v>
      </c>
    </row>
    <row r="44" spans="1:3">
      <c r="A44" s="4" t="s">
        <v>612</v>
      </c>
    </row>
    <row r="45" spans="1:3">
      <c r="A45" s="3" t="s">
        <v>597</v>
      </c>
    </row>
    <row r="46" spans="1:3">
      <c r="A46" s="4" t="s">
        <v>598</v>
      </c>
      <c r="C46" s="5" t="n">
        <v>1407</v>
      </c>
    </row>
    <row r="47" spans="1:3">
      <c r="A47" s="4" t="s">
        <v>613</v>
      </c>
    </row>
    <row r="48" spans="1:3">
      <c r="A48" s="3" t="s">
        <v>597</v>
      </c>
    </row>
    <row r="49" spans="1:3">
      <c r="A49" s="4" t="s">
        <v>598</v>
      </c>
      <c r="C49" s="5" t="n">
        <v>2036</v>
      </c>
    </row>
    <row r="50" spans="1:3">
      <c r="A50" s="4" t="s">
        <v>614</v>
      </c>
    </row>
    <row r="51" spans="1:3">
      <c r="A51" s="3" t="s">
        <v>597</v>
      </c>
    </row>
    <row r="52" spans="1:3">
      <c r="A52" s="4" t="s">
        <v>598</v>
      </c>
      <c r="B52" s="7" t="n">
        <v>204</v>
      </c>
      <c r="C52" s="5" t="n">
        <v>588</v>
      </c>
    </row>
    <row r="53" spans="1:3">
      <c r="A53" s="4" t="s">
        <v>615</v>
      </c>
    </row>
    <row r="54" spans="1:3">
      <c r="A54" s="3" t="s">
        <v>597</v>
      </c>
    </row>
    <row r="55" spans="1:3">
      <c r="A55" s="4" t="s">
        <v>598</v>
      </c>
      <c r="C55" s="7" t="n">
        <v>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616</v>
      </c>
      <c r="B1" s="2" t="s">
        <v>76</v>
      </c>
      <c r="D1" s="2" t="s">
        <v>1</v>
      </c>
    </row>
    <row r="2" spans="1:6">
      <c r="B2" s="2" t="s">
        <v>2</v>
      </c>
      <c r="C2" s="2" t="s">
        <v>77</v>
      </c>
      <c r="D2" s="2" t="s">
        <v>2</v>
      </c>
      <c r="E2" s="2" t="s">
        <v>77</v>
      </c>
      <c r="F2" s="2" t="s">
        <v>25</v>
      </c>
    </row>
    <row r="3" spans="1:6">
      <c r="A3" s="3" t="s">
        <v>617</v>
      </c>
    </row>
    <row r="4" spans="1:6">
      <c r="A4" s="4" t="s">
        <v>618</v>
      </c>
      <c r="B4" s="7" t="n">
        <v>2037000</v>
      </c>
      <c r="D4" s="7" t="n">
        <v>2037000</v>
      </c>
      <c r="F4" s="7" t="n">
        <v>1672000</v>
      </c>
    </row>
    <row r="5" spans="1:6">
      <c r="A5" s="4" t="s">
        <v>85</v>
      </c>
      <c r="B5" s="5" t="n">
        <v>2155000</v>
      </c>
      <c r="C5" s="7" t="n">
        <v>190000</v>
      </c>
      <c r="D5" s="5" t="n">
        <v>2261000</v>
      </c>
      <c r="E5" s="7" t="n">
        <v>472000</v>
      </c>
    </row>
    <row r="6" spans="1:6">
      <c r="A6" s="4" t="s">
        <v>619</v>
      </c>
      <c r="B6" s="5" t="n">
        <v>12000</v>
      </c>
      <c r="D6" s="5" t="n">
        <v>75000</v>
      </c>
    </row>
    <row r="7" spans="1:6">
      <c r="A7" s="4" t="s">
        <v>620</v>
      </c>
    </row>
    <row r="8" spans="1:6">
      <c r="A8" s="3" t="s">
        <v>617</v>
      </c>
    </row>
    <row r="9" spans="1:6">
      <c r="A9" s="4" t="s">
        <v>621</v>
      </c>
      <c r="B9" s="5" t="n">
        <v>6000000</v>
      </c>
      <c r="D9" s="5" t="n">
        <v>6000000</v>
      </c>
      <c r="F9" s="5" t="n">
        <v>4100000</v>
      </c>
    </row>
    <row r="10" spans="1:6">
      <c r="A10" s="4" t="s">
        <v>618</v>
      </c>
      <c r="B10" s="5" t="n">
        <v>1400000</v>
      </c>
      <c r="D10" s="5" t="n">
        <v>1400000</v>
      </c>
      <c r="F10" s="5" t="n">
        <v>1100000</v>
      </c>
    </row>
    <row r="11" spans="1:6">
      <c r="A11" s="4" t="s">
        <v>85</v>
      </c>
      <c r="B11" s="7" t="n">
        <v>2200000</v>
      </c>
      <c r="C11" s="7" t="n">
        <v>192000</v>
      </c>
      <c r="D11" s="7" t="n">
        <v>2200000</v>
      </c>
      <c r="E11" s="7" t="n">
        <v>452000</v>
      </c>
    </row>
    <row r="12" spans="1:6">
      <c r="A12" s="4" t="s">
        <v>622</v>
      </c>
      <c r="F12" s="7" t="n">
        <v>15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3</v>
      </c>
      <c r="B1" s="2" t="s">
        <v>1</v>
      </c>
      <c r="C1" s="2" t="s">
        <v>324</v>
      </c>
    </row>
    <row r="2" spans="1:3">
      <c r="B2" s="2" t="s">
        <v>2</v>
      </c>
      <c r="C2" s="2" t="s">
        <v>25</v>
      </c>
    </row>
    <row r="3" spans="1:3">
      <c r="A3" s="4" t="s">
        <v>599</v>
      </c>
    </row>
    <row r="4" spans="1:3">
      <c r="A4" s="3" t="s">
        <v>624</v>
      </c>
    </row>
    <row r="5" spans="1:3">
      <c r="A5" s="4" t="s">
        <v>625</v>
      </c>
      <c r="B5" s="7" t="n">
        <v>1382</v>
      </c>
      <c r="C5" s="7" t="n">
        <v>1426</v>
      </c>
    </row>
    <row r="6" spans="1:3">
      <c r="A6" s="4" t="s">
        <v>626</v>
      </c>
    </row>
    <row r="7" spans="1:3">
      <c r="A7" s="3" t="s">
        <v>624</v>
      </c>
    </row>
    <row r="8" spans="1:3">
      <c r="A8" s="4" t="s">
        <v>627</v>
      </c>
      <c r="B8" s="4" t="s">
        <v>628</v>
      </c>
      <c r="C8" s="4" t="s">
        <v>628</v>
      </c>
    </row>
    <row r="9" spans="1:3">
      <c r="A9" s="4" t="s">
        <v>629</v>
      </c>
    </row>
    <row r="10" spans="1:3">
      <c r="A10" s="3" t="s">
        <v>624</v>
      </c>
    </row>
    <row r="11" spans="1:3">
      <c r="A11" s="4" t="s">
        <v>627</v>
      </c>
      <c r="B11" s="4" t="s">
        <v>630</v>
      </c>
      <c r="C11" s="4" t="s">
        <v>630</v>
      </c>
    </row>
    <row r="12" spans="1:3">
      <c r="A12" s="4" t="s">
        <v>631</v>
      </c>
    </row>
    <row r="13" spans="1:3">
      <c r="A13" s="3" t="s">
        <v>624</v>
      </c>
    </row>
    <row r="14" spans="1:3">
      <c r="A14" s="4" t="s">
        <v>627</v>
      </c>
      <c r="B14" s="4" t="s">
        <v>632</v>
      </c>
      <c r="C14" s="4" t="s">
        <v>632</v>
      </c>
    </row>
    <row r="15" spans="1:3">
      <c r="A15" s="4" t="s">
        <v>596</v>
      </c>
    </row>
    <row r="16" spans="1:3">
      <c r="A16" s="3" t="s">
        <v>624</v>
      </c>
    </row>
    <row r="17" spans="1:3">
      <c r="A17" s="4" t="s">
        <v>625</v>
      </c>
      <c r="B17" s="7" t="n">
        <v>928</v>
      </c>
      <c r="C17" s="7" t="n">
        <v>47</v>
      </c>
    </row>
    <row r="18" spans="1:3">
      <c r="A18" s="4" t="s">
        <v>633</v>
      </c>
    </row>
    <row r="19" spans="1:3">
      <c r="A19" s="3" t="s">
        <v>624</v>
      </c>
    </row>
    <row r="20" spans="1:3">
      <c r="A20" s="4" t="s">
        <v>627</v>
      </c>
      <c r="B20" s="4" t="s">
        <v>634</v>
      </c>
    </row>
    <row r="21" spans="1:3">
      <c r="A21" s="4" t="s">
        <v>635</v>
      </c>
    </row>
    <row r="22" spans="1:3">
      <c r="A22" s="3" t="s">
        <v>624</v>
      </c>
    </row>
    <row r="23" spans="1:3">
      <c r="A23" s="4" t="s">
        <v>627</v>
      </c>
      <c r="C23" s="4" t="s">
        <v>634</v>
      </c>
    </row>
    <row r="24" spans="1:3">
      <c r="A24" s="4" t="s">
        <v>636</v>
      </c>
    </row>
    <row r="25" spans="1:3">
      <c r="A25" s="3" t="s">
        <v>624</v>
      </c>
    </row>
    <row r="26" spans="1:3">
      <c r="A26" s="4" t="s">
        <v>627</v>
      </c>
      <c r="C26" s="4" t="s">
        <v>637</v>
      </c>
    </row>
    <row r="27" spans="1:3">
      <c r="A27" s="4" t="s">
        <v>638</v>
      </c>
    </row>
    <row r="28" spans="1:3">
      <c r="A28" s="3" t="s">
        <v>624</v>
      </c>
    </row>
    <row r="29" spans="1:3">
      <c r="A29" s="4" t="s">
        <v>627</v>
      </c>
      <c r="C29" s="4" t="s">
        <v>637</v>
      </c>
    </row>
    <row r="30" spans="1:3">
      <c r="A30" s="4" t="s">
        <v>639</v>
      </c>
    </row>
    <row r="31" spans="1:3">
      <c r="A31" s="3" t="s">
        <v>624</v>
      </c>
    </row>
    <row r="32" spans="1:3">
      <c r="A32" s="4" t="s">
        <v>625</v>
      </c>
      <c r="B32" s="7" t="n">
        <v>192</v>
      </c>
      <c r="C32" s="7" t="n">
        <v>108</v>
      </c>
    </row>
    <row r="33" spans="1:3">
      <c r="A33" s="4" t="s">
        <v>640</v>
      </c>
    </row>
    <row r="34" spans="1:3">
      <c r="A34" s="3" t="s">
        <v>624</v>
      </c>
    </row>
    <row r="35" spans="1:3">
      <c r="A35" s="4" t="s">
        <v>627</v>
      </c>
      <c r="B35" s="4" t="s">
        <v>641</v>
      </c>
      <c r="C35" s="4" t="s">
        <v>642</v>
      </c>
    </row>
    <row r="36" spans="1:3">
      <c r="A36" s="4" t="s">
        <v>643</v>
      </c>
    </row>
    <row r="37" spans="1:3">
      <c r="A37" s="3" t="s">
        <v>624</v>
      </c>
    </row>
    <row r="38" spans="1:3">
      <c r="A38" s="4" t="s">
        <v>625</v>
      </c>
      <c r="B38" s="7" t="n">
        <v>2171</v>
      </c>
      <c r="C38" s="7" t="n">
        <v>1422</v>
      </c>
    </row>
    <row r="39" spans="1:3">
      <c r="A39" s="4" t="s">
        <v>644</v>
      </c>
    </row>
    <row r="40" spans="1:3">
      <c r="A40" s="3" t="s">
        <v>624</v>
      </c>
    </row>
    <row r="41" spans="1:3">
      <c r="A41" s="4" t="s">
        <v>627</v>
      </c>
      <c r="B41" s="4" t="s">
        <v>645</v>
      </c>
      <c r="C41" s="4" t="s">
        <v>645</v>
      </c>
    </row>
    <row r="42" spans="1:3">
      <c r="A42" s="4" t="s">
        <v>646</v>
      </c>
    </row>
    <row r="43" spans="1:3">
      <c r="A43" s="3" t="s">
        <v>624</v>
      </c>
    </row>
    <row r="44" spans="1:3">
      <c r="A44" s="4" t="s">
        <v>627</v>
      </c>
      <c r="B44" s="4" t="s">
        <v>647</v>
      </c>
      <c r="C44" s="4" t="s">
        <v>647</v>
      </c>
    </row>
    <row r="45" spans="1:3">
      <c r="A45" s="4" t="s">
        <v>648</v>
      </c>
    </row>
    <row r="46" spans="1:3">
      <c r="A46" s="3" t="s">
        <v>624</v>
      </c>
    </row>
    <row r="47" spans="1:3">
      <c r="A47" s="4" t="s">
        <v>627</v>
      </c>
      <c r="B47" s="4" t="s">
        <v>649</v>
      </c>
      <c r="C47" s="4" t="s">
        <v>637</v>
      </c>
    </row>
    <row r="48" spans="1:3">
      <c r="A48" s="4" t="s">
        <v>603</v>
      </c>
    </row>
    <row r="49" spans="1:3">
      <c r="A49" s="3" t="s">
        <v>624</v>
      </c>
    </row>
    <row r="50" spans="1:3">
      <c r="A50" s="4" t="s">
        <v>625</v>
      </c>
      <c r="C50" s="7" t="n">
        <v>1407</v>
      </c>
    </row>
    <row r="51" spans="1:3">
      <c r="A51" s="4" t="s">
        <v>650</v>
      </c>
    </row>
    <row r="52" spans="1:3">
      <c r="A52" s="3" t="s">
        <v>624</v>
      </c>
    </row>
    <row r="53" spans="1:3">
      <c r="A53" s="4" t="s">
        <v>627</v>
      </c>
      <c r="C53" s="4" t="s">
        <v>630</v>
      </c>
    </row>
    <row r="54" spans="1:3">
      <c r="A54" s="4" t="s">
        <v>651</v>
      </c>
    </row>
    <row r="55" spans="1:3">
      <c r="A55" s="3" t="s">
        <v>624</v>
      </c>
    </row>
    <row r="56" spans="1:3">
      <c r="A56" s="4" t="s">
        <v>627</v>
      </c>
      <c r="C56" s="4" t="s">
        <v>652</v>
      </c>
    </row>
    <row r="57" spans="1:3">
      <c r="A57" s="4" t="s">
        <v>653</v>
      </c>
    </row>
    <row r="58" spans="1:3">
      <c r="A58" s="3" t="s">
        <v>624</v>
      </c>
    </row>
    <row r="59" spans="1:3">
      <c r="A59" s="4" t="s">
        <v>627</v>
      </c>
      <c r="C59" s="4" t="s">
        <v>642</v>
      </c>
    </row>
    <row r="60" spans="1:3">
      <c r="A60" s="4" t="s">
        <v>654</v>
      </c>
    </row>
    <row r="61" spans="1:3">
      <c r="A61" s="3" t="s">
        <v>624</v>
      </c>
    </row>
    <row r="62" spans="1:3">
      <c r="A62" s="4" t="s">
        <v>627</v>
      </c>
      <c r="C62" s="4" t="s">
        <v>655</v>
      </c>
    </row>
    <row r="63" spans="1:3">
      <c r="A63" s="4" t="s">
        <v>656</v>
      </c>
    </row>
    <row r="64" spans="1:3">
      <c r="A64" s="3" t="s">
        <v>624</v>
      </c>
    </row>
    <row r="65" spans="1:3">
      <c r="A65" s="4" t="s">
        <v>625</v>
      </c>
      <c r="B65" s="7" t="n">
        <v>204</v>
      </c>
      <c r="C65" s="7" t="n">
        <v>2624</v>
      </c>
    </row>
    <row r="66" spans="1:3">
      <c r="A66" s="4" t="s">
        <v>657</v>
      </c>
    </row>
    <row r="67" spans="1:3">
      <c r="A67" s="3" t="s">
        <v>624</v>
      </c>
    </row>
    <row r="68" spans="1:3">
      <c r="A68" s="4" t="s">
        <v>627</v>
      </c>
      <c r="B68" s="4" t="s">
        <v>649</v>
      </c>
      <c r="C68" s="4" t="s">
        <v>658</v>
      </c>
    </row>
    <row r="69" spans="1:3">
      <c r="A69" s="4" t="s">
        <v>659</v>
      </c>
    </row>
    <row r="70" spans="1:3">
      <c r="A70" s="3" t="s">
        <v>624</v>
      </c>
    </row>
    <row r="71" spans="1:3">
      <c r="A71" s="4" t="s">
        <v>627</v>
      </c>
      <c r="B71" s="4" t="s">
        <v>660</v>
      </c>
      <c r="C71" s="4" t="s">
        <v>661</v>
      </c>
    </row>
    <row r="72" spans="1:3">
      <c r="A72" s="4" t="s">
        <v>662</v>
      </c>
    </row>
    <row r="73" spans="1:3">
      <c r="A73" s="3" t="s">
        <v>624</v>
      </c>
    </row>
    <row r="74" spans="1:3">
      <c r="A74" s="4" t="s">
        <v>627</v>
      </c>
      <c r="B74" s="4" t="s">
        <v>649</v>
      </c>
      <c r="C74" s="4" t="s">
        <v>663</v>
      </c>
    </row>
    <row r="75" spans="1:3">
      <c r="A75" s="4" t="s">
        <v>664</v>
      </c>
    </row>
    <row r="76" spans="1:3">
      <c r="A76" s="3" t="s">
        <v>624</v>
      </c>
    </row>
    <row r="77" spans="1:3">
      <c r="A77" s="4" t="s">
        <v>627</v>
      </c>
      <c r="C77" s="4" t="s">
        <v>665</v>
      </c>
    </row>
    <row r="78" spans="1:3">
      <c r="A78" s="4" t="s">
        <v>666</v>
      </c>
    </row>
    <row r="79" spans="1:3">
      <c r="A79" s="3" t="s">
        <v>624</v>
      </c>
    </row>
    <row r="80" spans="1:3">
      <c r="A80" s="4" t="s">
        <v>625</v>
      </c>
      <c r="C80" s="7" t="n">
        <v>400</v>
      </c>
    </row>
    <row r="81" spans="1:3">
      <c r="A81" s="4" t="s">
        <v>667</v>
      </c>
    </row>
    <row r="82" spans="1:3">
      <c r="A82" s="3" t="s">
        <v>624</v>
      </c>
    </row>
    <row r="83" spans="1:3">
      <c r="A83" s="4" t="s">
        <v>627</v>
      </c>
      <c r="C83" s="4" t="s">
        <v>668</v>
      </c>
    </row>
    <row r="84" spans="1:3">
      <c r="A84" s="4" t="s">
        <v>669</v>
      </c>
    </row>
    <row r="85" spans="1:3">
      <c r="A85" s="3" t="s">
        <v>624</v>
      </c>
    </row>
    <row r="86" spans="1:3">
      <c r="A86" s="4" t="s">
        <v>627</v>
      </c>
      <c r="C86" s="4" t="s">
        <v>647</v>
      </c>
    </row>
    <row r="87" spans="1:3">
      <c r="A87" s="4" t="s">
        <v>670</v>
      </c>
    </row>
    <row r="88" spans="1:3">
      <c r="A88" s="3" t="s">
        <v>624</v>
      </c>
    </row>
    <row r="89" spans="1:3">
      <c r="A89" s="4" t="s">
        <v>627</v>
      </c>
      <c r="C89" s="4" t="s">
        <v>6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25</v>
      </c>
    </row>
    <row r="2" spans="1:3">
      <c r="A2" s="3" t="s">
        <v>673</v>
      </c>
    </row>
    <row r="3" spans="1:3">
      <c r="A3" s="4" t="s">
        <v>28</v>
      </c>
      <c r="B3" s="7" t="n">
        <v>32383</v>
      </c>
      <c r="C3" s="7" t="n">
        <v>6808</v>
      </c>
    </row>
    <row r="4" spans="1:3">
      <c r="A4" s="4" t="s">
        <v>674</v>
      </c>
      <c r="C4" s="5" t="n">
        <v>11341</v>
      </c>
    </row>
    <row r="5" spans="1:3">
      <c r="A5" s="4" t="s">
        <v>30</v>
      </c>
      <c r="B5" s="5" t="n">
        <v>398292</v>
      </c>
      <c r="C5" s="5" t="n">
        <v>202177</v>
      </c>
    </row>
    <row r="6" spans="1:3">
      <c r="A6" s="4" t="s">
        <v>31</v>
      </c>
      <c r="B6" s="5" t="n">
        <v>390</v>
      </c>
    </row>
    <row r="7" spans="1:3">
      <c r="A7" s="4" t="s">
        <v>34</v>
      </c>
      <c r="B7" s="5" t="n">
        <v>5083</v>
      </c>
      <c r="C7" s="5" t="n">
        <v>3152</v>
      </c>
    </row>
    <row r="8" spans="1:3">
      <c r="A8" s="3" t="s">
        <v>675</v>
      </c>
    </row>
    <row r="9" spans="1:3">
      <c r="A9" s="4" t="s">
        <v>676</v>
      </c>
      <c r="B9" s="5" t="n">
        <v>1306536</v>
      </c>
      <c r="C9" s="5" t="n">
        <v>650944</v>
      </c>
    </row>
    <row r="10" spans="1:3">
      <c r="A10" s="4" t="s">
        <v>47</v>
      </c>
      <c r="B10" s="5" t="n">
        <v>42989</v>
      </c>
      <c r="C10" s="5" t="n">
        <v>45818</v>
      </c>
    </row>
    <row r="11" spans="1:3">
      <c r="A11" s="4" t="s">
        <v>49</v>
      </c>
      <c r="B11" s="5" t="n">
        <v>83000</v>
      </c>
      <c r="C11" s="5" t="n">
        <v>67000</v>
      </c>
    </row>
    <row r="12" spans="1:3">
      <c r="A12" s="4" t="s">
        <v>50</v>
      </c>
      <c r="B12" s="5" t="n">
        <v>703</v>
      </c>
      <c r="C12" s="5" t="n">
        <v>158</v>
      </c>
    </row>
    <row r="13" spans="1:3">
      <c r="A13" s="4" t="s">
        <v>677</v>
      </c>
    </row>
    <row r="14" spans="1:3">
      <c r="A14" s="3" t="s">
        <v>673</v>
      </c>
    </row>
    <row r="15" spans="1:3">
      <c r="A15" s="4" t="s">
        <v>678</v>
      </c>
      <c r="B15" s="5" t="n">
        <v>28947</v>
      </c>
      <c r="C15" s="5" t="n">
        <v>12872</v>
      </c>
    </row>
    <row r="16" spans="1:3">
      <c r="A16" s="4" t="s">
        <v>28</v>
      </c>
      <c r="B16" s="5" t="n">
        <v>32383</v>
      </c>
      <c r="C16" s="5" t="n">
        <v>6808</v>
      </c>
    </row>
    <row r="17" spans="1:3">
      <c r="A17" s="4" t="s">
        <v>674</v>
      </c>
      <c r="C17" s="5" t="n">
        <v>11341</v>
      </c>
    </row>
    <row r="18" spans="1:3">
      <c r="A18" s="4" t="s">
        <v>30</v>
      </c>
      <c r="B18" s="5" t="n">
        <v>398292</v>
      </c>
      <c r="C18" s="5" t="n">
        <v>202177</v>
      </c>
    </row>
    <row r="19" spans="1:3">
      <c r="A19" s="4" t="s">
        <v>31</v>
      </c>
      <c r="B19" s="5" t="n">
        <v>390</v>
      </c>
    </row>
    <row r="20" spans="1:3">
      <c r="A20" s="4" t="s">
        <v>679</v>
      </c>
      <c r="B20" s="5" t="n">
        <v>996971</v>
      </c>
      <c r="C20" s="5" t="n">
        <v>597110</v>
      </c>
    </row>
    <row r="21" spans="1:3">
      <c r="A21" s="4" t="s">
        <v>34</v>
      </c>
      <c r="B21" s="5" t="n">
        <v>5083</v>
      </c>
      <c r="C21" s="5" t="n">
        <v>3152</v>
      </c>
    </row>
    <row r="22" spans="1:3">
      <c r="A22" s="4" t="s">
        <v>680</v>
      </c>
      <c r="B22" s="5" t="n">
        <v>3807</v>
      </c>
      <c r="C22" s="5" t="n">
        <v>4964</v>
      </c>
    </row>
    <row r="23" spans="1:3">
      <c r="A23" s="3" t="s">
        <v>675</v>
      </c>
    </row>
    <row r="24" spans="1:3">
      <c r="A24" s="4" t="s">
        <v>676</v>
      </c>
      <c r="B24" s="5" t="n">
        <v>1306536</v>
      </c>
      <c r="C24" s="5" t="n">
        <v>650944</v>
      </c>
    </row>
    <row r="25" spans="1:3">
      <c r="A25" s="4" t="s">
        <v>47</v>
      </c>
      <c r="B25" s="5" t="n">
        <v>42989</v>
      </c>
      <c r="C25" s="5" t="n">
        <v>45818</v>
      </c>
    </row>
    <row r="26" spans="1:3">
      <c r="A26" s="4" t="s">
        <v>49</v>
      </c>
      <c r="B26" s="5" t="n">
        <v>83000</v>
      </c>
      <c r="C26" s="5" t="n">
        <v>67000</v>
      </c>
    </row>
    <row r="27" spans="1:3">
      <c r="A27" s="4" t="s">
        <v>50</v>
      </c>
      <c r="B27" s="5" t="n">
        <v>703</v>
      </c>
      <c r="C27" s="5" t="n">
        <v>158</v>
      </c>
    </row>
    <row r="28" spans="1:3">
      <c r="A28" s="4" t="s">
        <v>362</v>
      </c>
    </row>
    <row r="29" spans="1:3">
      <c r="A29" s="3" t="s">
        <v>673</v>
      </c>
    </row>
    <row r="30" spans="1:3">
      <c r="A30" s="4" t="s">
        <v>30</v>
      </c>
      <c r="B30" s="5" t="n">
        <v>398292</v>
      </c>
      <c r="C30" s="5" t="n">
        <v>202177</v>
      </c>
    </row>
    <row r="31" spans="1:3">
      <c r="A31" s="3" t="s">
        <v>673</v>
      </c>
    </row>
    <row r="32" spans="1:3">
      <c r="A32" s="4" t="s">
        <v>27</v>
      </c>
      <c r="B32" s="5" t="n">
        <v>28947</v>
      </c>
      <c r="C32" s="5" t="n">
        <v>12872</v>
      </c>
    </row>
    <row r="33" spans="1:3">
      <c r="A33" s="4" t="s">
        <v>28</v>
      </c>
      <c r="B33" s="5" t="n">
        <v>32383</v>
      </c>
      <c r="C33" s="5" t="n">
        <v>6808</v>
      </c>
    </row>
    <row r="34" spans="1:3">
      <c r="A34" s="4" t="s">
        <v>674</v>
      </c>
      <c r="C34" s="5" t="n">
        <v>11341</v>
      </c>
    </row>
    <row r="35" spans="1:3">
      <c r="A35" s="4" t="s">
        <v>31</v>
      </c>
      <c r="B35" s="5" t="n">
        <v>399</v>
      </c>
    </row>
    <row r="36" spans="1:3">
      <c r="A36" s="4" t="s">
        <v>679</v>
      </c>
      <c r="B36" s="5" t="n">
        <v>1027089</v>
      </c>
      <c r="C36" s="5" t="n">
        <v>606554</v>
      </c>
    </row>
    <row r="37" spans="1:3">
      <c r="A37" s="4" t="s">
        <v>681</v>
      </c>
      <c r="B37" s="5" t="n">
        <v>5083</v>
      </c>
      <c r="C37" s="5" t="n">
        <v>3152</v>
      </c>
    </row>
    <row r="38" spans="1:3">
      <c r="A38" s="3" t="s">
        <v>682</v>
      </c>
    </row>
    <row r="39" spans="1:3">
      <c r="A39" s="4" t="s">
        <v>43</v>
      </c>
      <c r="B39" s="5" t="n">
        <v>1323485</v>
      </c>
      <c r="C39" s="5" t="n">
        <v>654986</v>
      </c>
    </row>
    <row r="40" spans="1:3">
      <c r="A40" s="4" t="s">
        <v>47</v>
      </c>
      <c r="B40" s="5" t="n">
        <v>43498</v>
      </c>
      <c r="C40" s="5" t="n">
        <v>45744</v>
      </c>
    </row>
    <row r="41" spans="1:3">
      <c r="A41" s="4" t="s">
        <v>49</v>
      </c>
      <c r="B41" s="5" t="n">
        <v>77254</v>
      </c>
      <c r="C41" s="5" t="n">
        <v>59897</v>
      </c>
    </row>
    <row r="42" spans="1:3">
      <c r="A42" s="4" t="s">
        <v>50</v>
      </c>
      <c r="B42" s="5" t="n">
        <v>703</v>
      </c>
      <c r="C42" s="5" t="n">
        <v>158</v>
      </c>
    </row>
    <row r="43" spans="1:3">
      <c r="A43" s="12" t="n">
        <v>1</v>
      </c>
    </row>
    <row r="44" spans="1:3">
      <c r="A44" s="3" t="s">
        <v>673</v>
      </c>
    </row>
    <row r="45" spans="1:3">
      <c r="A45" s="4" t="s">
        <v>27</v>
      </c>
      <c r="B45" s="5" t="n">
        <v>28947</v>
      </c>
      <c r="C45" s="5" t="n">
        <v>12872</v>
      </c>
    </row>
    <row r="46" spans="1:3">
      <c r="A46" s="4" t="s">
        <v>28</v>
      </c>
      <c r="B46" s="5" t="n">
        <v>32383</v>
      </c>
      <c r="C46" s="5" t="n">
        <v>6808</v>
      </c>
    </row>
    <row r="47" spans="1:3">
      <c r="A47" s="4" t="s">
        <v>674</v>
      </c>
      <c r="C47" s="5" t="n">
        <v>11341</v>
      </c>
    </row>
    <row r="48" spans="1:3">
      <c r="A48" s="4" t="s">
        <v>681</v>
      </c>
      <c r="B48" s="5" t="n">
        <v>16</v>
      </c>
    </row>
    <row r="49" spans="1:3">
      <c r="A49" s="12" t="n">
        <v>2</v>
      </c>
    </row>
    <row r="50" spans="1:3">
      <c r="A50" s="3" t="s">
        <v>673</v>
      </c>
    </row>
    <row r="51" spans="1:3">
      <c r="A51" s="4" t="s">
        <v>30</v>
      </c>
      <c r="B51" s="5" t="n">
        <v>398292</v>
      </c>
      <c r="C51" s="5" t="n">
        <v>202177</v>
      </c>
    </row>
    <row r="52" spans="1:3">
      <c r="A52" s="3" t="s">
        <v>673</v>
      </c>
    </row>
    <row r="53" spans="1:3">
      <c r="A53" s="4" t="s">
        <v>31</v>
      </c>
      <c r="B53" s="5" t="n">
        <v>399</v>
      </c>
    </row>
    <row r="54" spans="1:3">
      <c r="A54" s="4" t="s">
        <v>681</v>
      </c>
      <c r="B54" s="5" t="n">
        <v>1737</v>
      </c>
      <c r="C54" s="5" t="n">
        <v>1016</v>
      </c>
    </row>
    <row r="55" spans="1:3">
      <c r="A55" s="3" t="s">
        <v>682</v>
      </c>
    </row>
    <row r="56" spans="1:3">
      <c r="A56" s="4" t="s">
        <v>43</v>
      </c>
      <c r="B56" s="5" t="n">
        <v>1323485</v>
      </c>
      <c r="C56" s="5" t="n">
        <v>654986</v>
      </c>
    </row>
    <row r="57" spans="1:3">
      <c r="A57" s="4" t="s">
        <v>47</v>
      </c>
      <c r="B57" s="5" t="n">
        <v>43498</v>
      </c>
      <c r="C57" s="5" t="n">
        <v>45744</v>
      </c>
    </row>
    <row r="58" spans="1:3">
      <c r="A58" s="4" t="s">
        <v>49</v>
      </c>
      <c r="B58" s="5" t="n">
        <v>53261</v>
      </c>
      <c r="C58" s="5" t="n">
        <v>50061</v>
      </c>
    </row>
    <row r="59" spans="1:3">
      <c r="A59" s="4" t="s">
        <v>50</v>
      </c>
      <c r="B59" s="5" t="n">
        <v>308</v>
      </c>
      <c r="C59" s="5" t="n">
        <v>140</v>
      </c>
    </row>
    <row r="60" spans="1:3">
      <c r="A60" s="12" t="n">
        <v>3</v>
      </c>
    </row>
    <row r="61" spans="1:3">
      <c r="A61" s="3" t="s">
        <v>673</v>
      </c>
    </row>
    <row r="62" spans="1:3">
      <c r="A62" s="4" t="s">
        <v>679</v>
      </c>
      <c r="B62" s="5" t="n">
        <v>1027089</v>
      </c>
      <c r="C62" s="5" t="n">
        <v>606554</v>
      </c>
    </row>
    <row r="63" spans="1:3">
      <c r="A63" s="4" t="s">
        <v>681</v>
      </c>
      <c r="B63" s="5" t="n">
        <v>3330</v>
      </c>
      <c r="C63" s="5" t="n">
        <v>2136</v>
      </c>
    </row>
    <row r="64" spans="1:3">
      <c r="A64" s="3" t="s">
        <v>682</v>
      </c>
    </row>
    <row r="65" spans="1:3">
      <c r="A65" s="4" t="s">
        <v>49</v>
      </c>
      <c r="B65" s="5" t="n">
        <v>23993</v>
      </c>
      <c r="C65" s="5" t="n">
        <v>9836</v>
      </c>
    </row>
    <row r="66" spans="1:3">
      <c r="A66" s="4" t="s">
        <v>50</v>
      </c>
      <c r="B66" s="7" t="n">
        <v>395</v>
      </c>
      <c r="C66" s="7" t="n">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8"/>
    <col customWidth="1" max="6" min="6" width="47"/>
    <col customWidth="1" max="7" min="7" width="15"/>
    <col customWidth="1" max="8" min="8" width="11"/>
  </cols>
  <sheetData>
    <row r="1" spans="1:8">
      <c r="A1" s="1" t="s">
        <v>127</v>
      </c>
      <c r="B1" s="2" t="s">
        <v>128</v>
      </c>
      <c r="C1" s="2" t="s">
        <v>129</v>
      </c>
      <c r="D1" s="2" t="s">
        <v>130</v>
      </c>
      <c r="E1" s="2" t="s">
        <v>131</v>
      </c>
      <c r="F1" s="2" t="s">
        <v>132</v>
      </c>
      <c r="G1" s="2" t="s">
        <v>133</v>
      </c>
      <c r="H1" s="2" t="s">
        <v>134</v>
      </c>
    </row>
    <row r="2" spans="1:8">
      <c r="A2" s="4" t="s">
        <v>135</v>
      </c>
      <c r="B2" s="7" t="n">
        <v>28000</v>
      </c>
      <c r="C2" s="7" t="n">
        <v>386</v>
      </c>
      <c r="D2" s="7" t="n">
        <v>44421</v>
      </c>
      <c r="E2" s="7" t="n">
        <v>32110</v>
      </c>
      <c r="F2" s="7" t="n">
        <v>1809</v>
      </c>
      <c r="G2" s="7" t="n">
        <v>-7178</v>
      </c>
      <c r="H2" s="7" t="n">
        <v>99548</v>
      </c>
    </row>
    <row r="3" spans="1:8">
      <c r="A3" s="3" t="s">
        <v>136</v>
      </c>
    </row>
    <row r="4" spans="1:8">
      <c r="A4" s="4" t="s">
        <v>108</v>
      </c>
      <c r="E4" s="5" t="n">
        <v>2629</v>
      </c>
      <c r="H4" s="5" t="n">
        <v>2629</v>
      </c>
    </row>
    <row r="5" spans="1:8">
      <c r="A5" s="4" t="s">
        <v>137</v>
      </c>
      <c r="F5" s="5" t="n">
        <v>-1659</v>
      </c>
      <c r="H5" s="5" t="n">
        <v>-1659</v>
      </c>
    </row>
    <row r="6" spans="1:8">
      <c r="A6" s="4" t="s">
        <v>138</v>
      </c>
      <c r="B6" s="5" t="n">
        <v>12309</v>
      </c>
      <c r="H6" s="5" t="n">
        <v>12309</v>
      </c>
    </row>
    <row r="7" spans="1:8">
      <c r="A7" s="4" t="s">
        <v>139</v>
      </c>
      <c r="B7" s="5" t="n">
        <v>-12309</v>
      </c>
      <c r="H7" s="5" t="n">
        <v>-12309</v>
      </c>
    </row>
    <row r="8" spans="1:8">
      <c r="A8" s="4" t="s">
        <v>140</v>
      </c>
      <c r="C8" s="5" t="n">
        <v>80</v>
      </c>
      <c r="D8" s="5" t="n">
        <v>21446</v>
      </c>
      <c r="H8" s="5" t="n">
        <v>21526</v>
      </c>
    </row>
    <row r="9" spans="1:8">
      <c r="A9" s="4" t="s">
        <v>141</v>
      </c>
      <c r="C9" s="5" t="n">
        <v>112</v>
      </c>
      <c r="D9" s="5" t="n">
        <v>23656</v>
      </c>
      <c r="H9" s="5" t="n">
        <v>23768</v>
      </c>
    </row>
    <row r="10" spans="1:8">
      <c r="A10" s="4" t="s">
        <v>142</v>
      </c>
      <c r="E10" s="5" t="n">
        <v>-1292</v>
      </c>
      <c r="H10" s="5" t="n">
        <v>-1292</v>
      </c>
    </row>
    <row r="11" spans="1:8">
      <c r="A11" s="4" t="s">
        <v>143</v>
      </c>
      <c r="E11" s="5" t="n">
        <v>-219</v>
      </c>
      <c r="H11" s="5" t="n">
        <v>-219</v>
      </c>
    </row>
    <row r="12" spans="1:8">
      <c r="A12" s="4" t="s">
        <v>144</v>
      </c>
      <c r="D12" s="5" t="n">
        <v>37</v>
      </c>
      <c r="G12" s="5" t="n">
        <v>63</v>
      </c>
      <c r="H12" s="5" t="n">
        <v>100</v>
      </c>
    </row>
    <row r="13" spans="1:8">
      <c r="A13" s="4" t="s">
        <v>145</v>
      </c>
      <c r="D13" s="5" t="n">
        <v>-384</v>
      </c>
      <c r="G13" s="5" t="n">
        <v>273</v>
      </c>
      <c r="H13" s="5" t="n">
        <v>-111</v>
      </c>
    </row>
    <row r="14" spans="1:8">
      <c r="A14" s="4" t="s">
        <v>146</v>
      </c>
      <c r="D14" s="5" t="n">
        <v>119</v>
      </c>
      <c r="G14" s="5" t="n">
        <v>454</v>
      </c>
      <c r="H14" s="5" t="n">
        <v>573</v>
      </c>
    </row>
    <row r="15" spans="1:8">
      <c r="A15" s="4" t="s">
        <v>147</v>
      </c>
      <c r="D15" s="5" t="n">
        <v>441</v>
      </c>
      <c r="H15" s="5" t="n">
        <v>441</v>
      </c>
    </row>
    <row r="16" spans="1:8">
      <c r="A16" s="4" t="s">
        <v>148</v>
      </c>
      <c r="D16" s="5" t="n">
        <v>55</v>
      </c>
      <c r="H16" s="5" t="n">
        <v>55</v>
      </c>
    </row>
    <row r="17" spans="1:8">
      <c r="A17" s="4" t="s">
        <v>149</v>
      </c>
      <c r="B17" s="7" t="n">
        <v>28000</v>
      </c>
      <c r="C17" s="7" t="n">
        <v>578</v>
      </c>
      <c r="D17" s="7" t="n">
        <v>89791</v>
      </c>
      <c r="E17" s="7" t="n">
        <v>33228</v>
      </c>
      <c r="F17" s="7" t="n">
        <v>150</v>
      </c>
      <c r="G17" s="7" t="n">
        <v>-6388</v>
      </c>
      <c r="H17" s="7" t="n">
        <v>1453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76</v>
      </c>
      <c r="D1" s="2" t="s">
        <v>1</v>
      </c>
    </row>
    <row r="2" spans="1:5">
      <c r="B2" s="2" t="s">
        <v>2</v>
      </c>
      <c r="C2" s="2" t="s">
        <v>77</v>
      </c>
      <c r="D2" s="2" t="s">
        <v>2</v>
      </c>
      <c r="E2" s="2" t="s">
        <v>77</v>
      </c>
    </row>
    <row r="3" spans="1:5">
      <c r="A3" s="3" t="s">
        <v>223</v>
      </c>
    </row>
    <row r="4" spans="1:5">
      <c r="A4" s="4" t="s">
        <v>408</v>
      </c>
      <c r="B4" s="7" t="n">
        <v>3788</v>
      </c>
      <c r="C4" s="7" t="n">
        <v>-661</v>
      </c>
      <c r="D4" s="7" t="n">
        <v>1809</v>
      </c>
      <c r="E4" s="7" t="n">
        <v>-1733</v>
      </c>
    </row>
    <row r="5" spans="1:5">
      <c r="A5" s="4" t="s">
        <v>684</v>
      </c>
      <c r="B5" s="5" t="n">
        <v>-3635</v>
      </c>
      <c r="C5" s="5" t="n">
        <v>1430</v>
      </c>
      <c r="D5" s="5" t="n">
        <v>-1620</v>
      </c>
      <c r="E5" s="5" t="n">
        <v>2689</v>
      </c>
    </row>
    <row r="6" spans="1:5">
      <c r="A6" s="4" t="s">
        <v>685</v>
      </c>
      <c r="B6" s="5" t="n">
        <v>3</v>
      </c>
      <c r="C6" s="5" t="n">
        <v>15</v>
      </c>
      <c r="D6" s="5" t="n">
        <v>39</v>
      </c>
      <c r="E6" s="5" t="n">
        <v>202</v>
      </c>
    </row>
    <row r="7" spans="1:5">
      <c r="A7" s="4" t="s">
        <v>413</v>
      </c>
      <c r="B7" s="5" t="n">
        <v>150</v>
      </c>
      <c r="C7" s="5" t="n">
        <v>754</v>
      </c>
      <c r="D7" s="5" t="n">
        <v>150</v>
      </c>
      <c r="E7" s="5" t="n">
        <v>754</v>
      </c>
    </row>
    <row r="8" spans="1:5">
      <c r="A8" s="3" t="s">
        <v>686</v>
      </c>
    </row>
    <row r="9" spans="1:5">
      <c r="A9" s="4" t="s">
        <v>107</v>
      </c>
      <c r="B9" s="5" t="n">
        <v>371</v>
      </c>
      <c r="C9" s="5" t="n">
        <v>610</v>
      </c>
      <c r="D9" s="5" t="n">
        <v>-827</v>
      </c>
      <c r="E9" s="5" t="n">
        <v>867</v>
      </c>
    </row>
    <row r="10" spans="1:5">
      <c r="A10" s="4" t="s">
        <v>122</v>
      </c>
      <c r="B10" s="5" t="n">
        <v>3456</v>
      </c>
      <c r="C10" s="5" t="n">
        <v>2039</v>
      </c>
      <c r="D10" s="5" t="n">
        <v>2410</v>
      </c>
      <c r="E10" s="5" t="n">
        <v>4041</v>
      </c>
    </row>
    <row r="11" spans="1:5">
      <c r="A11" s="4" t="s">
        <v>687</v>
      </c>
    </row>
    <row r="12" spans="1:5">
      <c r="A12" s="3" t="s">
        <v>686</v>
      </c>
    </row>
    <row r="13" spans="1:5">
      <c r="A13" s="4" t="s">
        <v>122</v>
      </c>
      <c r="B13" s="5" t="n">
        <v>-3</v>
      </c>
      <c r="C13" s="5" t="n">
        <v>-15</v>
      </c>
      <c r="D13" s="5" t="n">
        <v>-39</v>
      </c>
      <c r="E13" s="5" t="n">
        <v>-202</v>
      </c>
    </row>
    <row r="14" spans="1:5">
      <c r="A14" s="4" t="s">
        <v>688</v>
      </c>
    </row>
    <row r="15" spans="1:5">
      <c r="A15" s="3" t="s">
        <v>223</v>
      </c>
    </row>
    <row r="16" spans="1:5">
      <c r="A16" s="4" t="s">
        <v>408</v>
      </c>
      <c r="B16" s="5" t="n">
        <v>4252</v>
      </c>
      <c r="C16" s="5" t="n">
        <v>-285</v>
      </c>
      <c r="D16" s="5" t="n">
        <v>2280</v>
      </c>
      <c r="E16" s="5" t="n">
        <v>-1364</v>
      </c>
    </row>
    <row r="17" spans="1:5">
      <c r="A17" s="4" t="s">
        <v>684</v>
      </c>
      <c r="B17" s="5" t="n">
        <v>-3629</v>
      </c>
      <c r="C17" s="5" t="n">
        <v>1405</v>
      </c>
      <c r="D17" s="5" t="n">
        <v>-1623</v>
      </c>
      <c r="E17" s="5" t="n">
        <v>2678</v>
      </c>
    </row>
    <row r="18" spans="1:5">
      <c r="A18" s="4" t="s">
        <v>685</v>
      </c>
      <c r="C18" s="5" t="n">
        <v>1</v>
      </c>
      <c r="D18" s="5" t="n">
        <v>34</v>
      </c>
      <c r="E18" s="5" t="n">
        <v>195</v>
      </c>
    </row>
    <row r="19" spans="1:5">
      <c r="A19" s="4" t="s">
        <v>413</v>
      </c>
      <c r="B19" s="5" t="n">
        <v>623</v>
      </c>
      <c r="C19" s="5" t="n">
        <v>1119</v>
      </c>
      <c r="D19" s="5" t="n">
        <v>623</v>
      </c>
      <c r="E19" s="5" t="n">
        <v>1119</v>
      </c>
    </row>
    <row r="20" spans="1:5">
      <c r="A20" s="4" t="s">
        <v>689</v>
      </c>
    </row>
    <row r="21" spans="1:5">
      <c r="A21" s="3" t="s">
        <v>686</v>
      </c>
    </row>
    <row r="22" spans="1:5">
      <c r="A22" s="4" t="s">
        <v>690</v>
      </c>
      <c r="C22" s="5" t="n">
        <v>-1</v>
      </c>
      <c r="D22" s="5" t="n">
        <v>-51</v>
      </c>
      <c r="E22" s="5" t="n">
        <v>-296</v>
      </c>
    </row>
    <row r="23" spans="1:5">
      <c r="A23" s="4" t="s">
        <v>107</v>
      </c>
      <c r="D23" s="5" t="n">
        <v>17</v>
      </c>
      <c r="E23" s="5" t="n">
        <v>101</v>
      </c>
    </row>
    <row r="24" spans="1:5">
      <c r="A24" s="4" t="s">
        <v>122</v>
      </c>
      <c r="C24" s="5" t="n">
        <v>-1</v>
      </c>
      <c r="D24" s="5" t="n">
        <v>-34</v>
      </c>
      <c r="E24" s="5" t="n">
        <v>-195</v>
      </c>
    </row>
    <row r="25" spans="1:5">
      <c r="A25" s="4" t="s">
        <v>691</v>
      </c>
    </row>
    <row r="26" spans="1:5">
      <c r="A26" s="3" t="s">
        <v>223</v>
      </c>
    </row>
    <row r="27" spans="1:5">
      <c r="A27" s="4" t="s">
        <v>408</v>
      </c>
      <c r="B27" s="5" t="n">
        <v>-464</v>
      </c>
      <c r="C27" s="5" t="n">
        <v>-376</v>
      </c>
      <c r="D27" s="5" t="n">
        <v>-471</v>
      </c>
      <c r="E27" s="5" t="n">
        <v>-369</v>
      </c>
    </row>
    <row r="28" spans="1:5">
      <c r="A28" s="4" t="s">
        <v>684</v>
      </c>
      <c r="B28" s="5" t="n">
        <v>-6</v>
      </c>
      <c r="C28" s="5" t="n">
        <v>25</v>
      </c>
      <c r="D28" s="5" t="n">
        <v>3</v>
      </c>
      <c r="E28" s="5" t="n">
        <v>11</v>
      </c>
    </row>
    <row r="29" spans="1:5">
      <c r="A29" s="4" t="s">
        <v>685</v>
      </c>
      <c r="B29" s="5" t="n">
        <v>3</v>
      </c>
      <c r="C29" s="5" t="n">
        <v>14</v>
      </c>
      <c r="D29" s="5" t="n">
        <v>5</v>
      </c>
      <c r="E29" s="5" t="n">
        <v>7</v>
      </c>
    </row>
    <row r="30" spans="1:5">
      <c r="A30" s="4" t="s">
        <v>413</v>
      </c>
      <c r="B30" s="5" t="n">
        <v>-473</v>
      </c>
      <c r="C30" s="5" t="n">
        <v>-365</v>
      </c>
      <c r="D30" s="5" t="n">
        <v>-473</v>
      </c>
      <c r="E30" s="5" t="n">
        <v>-365</v>
      </c>
    </row>
    <row r="31" spans="1:5">
      <c r="A31" s="4" t="s">
        <v>692</v>
      </c>
    </row>
    <row r="32" spans="1:5">
      <c r="A32" s="3" t="s">
        <v>686</v>
      </c>
    </row>
    <row r="33" spans="1:5">
      <c r="A33" s="4" t="s">
        <v>693</v>
      </c>
      <c r="B33" s="5" t="n">
        <v>4</v>
      </c>
      <c r="C33" s="5" t="n">
        <v>-21</v>
      </c>
      <c r="D33" s="5" t="n">
        <v>-8</v>
      </c>
      <c r="E33" s="5" t="n">
        <v>-10</v>
      </c>
    </row>
    <row r="34" spans="1:5">
      <c r="A34" s="4" t="s">
        <v>694</v>
      </c>
      <c r="B34" s="5" t="n">
        <v>-1</v>
      </c>
      <c r="C34" s="5" t="n">
        <v>7</v>
      </c>
      <c r="D34" s="5" t="n">
        <v>3</v>
      </c>
      <c r="E34" s="5" t="n">
        <v>3</v>
      </c>
    </row>
    <row r="35" spans="1:5">
      <c r="A35" s="4" t="s">
        <v>122</v>
      </c>
      <c r="B35" s="7" t="n">
        <v>-3</v>
      </c>
      <c r="C35" s="7" t="n">
        <v>-14</v>
      </c>
      <c r="D35" s="7" t="n">
        <v>-5</v>
      </c>
      <c r="E35" s="7"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695</v>
      </c>
      <c r="B1" s="2" t="s">
        <v>341</v>
      </c>
    </row>
    <row r="2" spans="1:2">
      <c r="A2" s="4" t="s">
        <v>696</v>
      </c>
      <c r="B2" s="7" t="n">
        <v>43</v>
      </c>
    </row>
    <row r="3" spans="1:2">
      <c r="A3" s="4" t="s">
        <v>697</v>
      </c>
    </row>
    <row r="4" spans="1:2">
      <c r="A4" s="4" t="s">
        <v>698</v>
      </c>
      <c r="B4" s="10" t="n">
        <v>4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0</v>
      </c>
      <c r="B1" s="2" t="s">
        <v>76</v>
      </c>
      <c r="D1" s="2" t="s">
        <v>1</v>
      </c>
    </row>
    <row r="2" spans="1:5">
      <c r="B2" s="2" t="s">
        <v>2</v>
      </c>
      <c r="C2" s="2" t="s">
        <v>77</v>
      </c>
      <c r="D2" s="2" t="s">
        <v>2</v>
      </c>
      <c r="E2" s="2" t="s">
        <v>77</v>
      </c>
    </row>
    <row r="3" spans="1:5">
      <c r="A3" s="3" t="s">
        <v>151</v>
      </c>
    </row>
    <row r="4" spans="1:5">
      <c r="A4" s="4" t="s">
        <v>114</v>
      </c>
      <c r="B4" s="8" t="n">
        <v>0.12</v>
      </c>
      <c r="C4" s="8" t="n">
        <v>0.12</v>
      </c>
      <c r="D4" s="8" t="n">
        <v>0.24</v>
      </c>
      <c r="E4" s="8" t="n">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7</v>
      </c>
    </row>
    <row r="3" spans="1:3">
      <c r="A3" s="3" t="s">
        <v>153</v>
      </c>
    </row>
    <row r="4" spans="1:3">
      <c r="A4" s="4" t="s">
        <v>108</v>
      </c>
      <c r="B4" s="7" t="n">
        <v>2629</v>
      </c>
      <c r="C4" s="7" t="n">
        <v>4260</v>
      </c>
    </row>
    <row r="5" spans="1:3">
      <c r="A5" s="3" t="s">
        <v>154</v>
      </c>
    </row>
    <row r="6" spans="1:3">
      <c r="A6" s="4" t="s">
        <v>85</v>
      </c>
      <c r="B6" s="5" t="n">
        <v>2261</v>
      </c>
      <c r="C6" s="5" t="n">
        <v>472</v>
      </c>
    </row>
    <row r="7" spans="1:3">
      <c r="A7" s="4" t="s">
        <v>155</v>
      </c>
      <c r="B7" s="5" t="n">
        <v>-459</v>
      </c>
      <c r="C7" s="5" t="n">
        <v>945</v>
      </c>
    </row>
    <row r="8" spans="1:3">
      <c r="A8" s="4" t="s">
        <v>156</v>
      </c>
      <c r="B8" s="5" t="n">
        <v>1002</v>
      </c>
      <c r="C8" s="5" t="n">
        <v>240</v>
      </c>
    </row>
    <row r="9" spans="1:3">
      <c r="A9" s="4" t="s">
        <v>90</v>
      </c>
      <c r="B9" s="5" t="n">
        <v>-51</v>
      </c>
      <c r="C9" s="5" t="n">
        <v>-296</v>
      </c>
    </row>
    <row r="10" spans="1:3">
      <c r="A10" s="4" t="s">
        <v>157</v>
      </c>
      <c r="B10" s="5" t="n">
        <v>-11192</v>
      </c>
      <c r="C10" s="5" t="n">
        <v>-1985</v>
      </c>
    </row>
    <row r="11" spans="1:3">
      <c r="A11" s="4" t="s">
        <v>158</v>
      </c>
      <c r="B11" s="5" t="n">
        <v>12767</v>
      </c>
      <c r="C11" s="5" t="n">
        <v>1847</v>
      </c>
    </row>
    <row r="12" spans="1:3">
      <c r="A12" s="4" t="s">
        <v>159</v>
      </c>
      <c r="B12" s="5" t="n">
        <v>-191</v>
      </c>
      <c r="C12" s="5" t="n">
        <v>-40</v>
      </c>
    </row>
    <row r="13" spans="1:3">
      <c r="A13" s="4" t="s">
        <v>92</v>
      </c>
      <c r="B13" s="5" t="n">
        <v>-505</v>
      </c>
      <c r="C13" s="5" t="n">
        <v>-332</v>
      </c>
    </row>
    <row r="14" spans="1:3">
      <c r="A14" s="4" t="s">
        <v>160</v>
      </c>
      <c r="B14" s="5" t="n">
        <v>441</v>
      </c>
      <c r="C14" s="5" t="n">
        <v>201</v>
      </c>
    </row>
    <row r="15" spans="1:3">
      <c r="A15" s="4" t="s">
        <v>161</v>
      </c>
      <c r="B15" s="5" t="n">
        <v>-171</v>
      </c>
      <c r="C15" s="5" t="n">
        <v>3</v>
      </c>
    </row>
    <row r="16" spans="1:3">
      <c r="A16" s="4" t="s">
        <v>162</v>
      </c>
      <c r="B16" s="5" t="n">
        <v>65</v>
      </c>
      <c r="C16" s="5" t="n">
        <v>-53</v>
      </c>
    </row>
    <row r="17" spans="1:3">
      <c r="A17" s="3" t="s">
        <v>163</v>
      </c>
    </row>
    <row r="18" spans="1:3">
      <c r="A18" s="4" t="s">
        <v>34</v>
      </c>
      <c r="B18" s="5" t="n">
        <v>-292</v>
      </c>
      <c r="C18" s="5" t="n">
        <v>5</v>
      </c>
    </row>
    <row r="19" spans="1:3">
      <c r="A19" s="4" t="s">
        <v>50</v>
      </c>
      <c r="B19" s="5" t="n">
        <v>-360</v>
      </c>
      <c r="C19" s="5" t="n">
        <v>-19</v>
      </c>
    </row>
    <row r="20" spans="1:3">
      <c r="A20" s="4" t="s">
        <v>41</v>
      </c>
      <c r="B20" s="5" t="n">
        <v>-1345</v>
      </c>
      <c r="C20" s="5" t="n">
        <v>933</v>
      </c>
    </row>
    <row r="21" spans="1:3">
      <c r="A21" s="4" t="s">
        <v>51</v>
      </c>
      <c r="B21" s="5" t="n">
        <v>-4841</v>
      </c>
      <c r="C21" s="5" t="n">
        <v>1591</v>
      </c>
    </row>
    <row r="22" spans="1:3">
      <c r="A22" s="4" t="s">
        <v>164</v>
      </c>
      <c r="B22" s="5" t="n">
        <v>-242</v>
      </c>
      <c r="C22" s="5" t="n">
        <v>7772</v>
      </c>
    </row>
    <row r="23" spans="1:3">
      <c r="A23" s="3" t="s">
        <v>165</v>
      </c>
    </row>
    <row r="24" spans="1:3">
      <c r="A24" s="4" t="s">
        <v>166</v>
      </c>
      <c r="B24" s="5" t="n">
        <v>12979</v>
      </c>
    </row>
    <row r="25" spans="1:3">
      <c r="A25" s="4" t="s">
        <v>167</v>
      </c>
      <c r="B25" s="5" t="n">
        <v>38422</v>
      </c>
      <c r="C25" s="5" t="n">
        <v>-7831</v>
      </c>
    </row>
    <row r="26" spans="1:3">
      <c r="A26" s="3" t="s">
        <v>168</v>
      </c>
    </row>
    <row r="27" spans="1:3">
      <c r="A27" s="4" t="s">
        <v>169</v>
      </c>
      <c r="B27" s="5" t="n">
        <v>38877</v>
      </c>
      <c r="C27" s="5" t="n">
        <v>32757</v>
      </c>
    </row>
    <row r="28" spans="1:3">
      <c r="A28" s="4" t="s">
        <v>170</v>
      </c>
      <c r="B28" s="5" t="n">
        <v>-42001</v>
      </c>
      <c r="C28" s="5" t="n">
        <v>-28886</v>
      </c>
    </row>
    <row r="29" spans="1:3">
      <c r="A29" s="4" t="s">
        <v>171</v>
      </c>
      <c r="B29" s="5" t="n">
        <v>27126</v>
      </c>
      <c r="C29" s="5" t="n">
        <v>7230</v>
      </c>
    </row>
    <row r="30" spans="1:3">
      <c r="A30" s="4" t="s">
        <v>172</v>
      </c>
      <c r="B30" s="5" t="n">
        <v>-5831</v>
      </c>
      <c r="C30" s="5" t="n">
        <v>-28359</v>
      </c>
    </row>
    <row r="31" spans="1:3">
      <c r="A31" s="4" t="s">
        <v>173</v>
      </c>
      <c r="B31" s="5" t="n">
        <v>8754</v>
      </c>
      <c r="C31" s="5" t="n">
        <v>1289</v>
      </c>
    </row>
    <row r="32" spans="1:3">
      <c r="A32" s="4" t="s">
        <v>174</v>
      </c>
      <c r="B32" s="5" t="n">
        <v>-930</v>
      </c>
      <c r="C32" s="5" t="n">
        <v>-536</v>
      </c>
    </row>
    <row r="33" spans="1:3">
      <c r="A33" s="4" t="s">
        <v>175</v>
      </c>
      <c r="B33" s="5" t="n">
        <v>191</v>
      </c>
    </row>
    <row r="34" spans="1:3">
      <c r="A34" s="4" t="s">
        <v>176</v>
      </c>
      <c r="C34" s="5" t="n">
        <v>-37</v>
      </c>
    </row>
    <row r="35" spans="1:3">
      <c r="A35" s="4" t="s">
        <v>177</v>
      </c>
      <c r="B35" s="5" t="n">
        <v>5253</v>
      </c>
    </row>
    <row r="36" spans="1:3">
      <c r="A36" s="4" t="s">
        <v>178</v>
      </c>
      <c r="B36" s="5" t="n">
        <v>-16</v>
      </c>
      <c r="C36" s="5" t="n">
        <v>-9</v>
      </c>
    </row>
    <row r="37" spans="1:3">
      <c r="A37" s="4" t="s">
        <v>179</v>
      </c>
      <c r="B37" s="5" t="n">
        <v>82824</v>
      </c>
      <c r="C37" s="5" t="n">
        <v>-24382</v>
      </c>
    </row>
    <row r="38" spans="1:3">
      <c r="A38" s="3" t="s">
        <v>180</v>
      </c>
    </row>
    <row r="39" spans="1:3">
      <c r="A39" s="4" t="s">
        <v>181</v>
      </c>
      <c r="B39" s="5" t="n">
        <v>-48175</v>
      </c>
      <c r="C39" s="5" t="n">
        <v>39990</v>
      </c>
    </row>
    <row r="40" spans="1:3">
      <c r="A40" s="4" t="s">
        <v>182</v>
      </c>
      <c r="B40" s="5" t="n">
        <v>-2829</v>
      </c>
      <c r="C40" s="5" t="n">
        <v>-8263</v>
      </c>
    </row>
    <row r="41" spans="1:3">
      <c r="A41" s="4" t="s">
        <v>183</v>
      </c>
      <c r="C41" s="5" t="n">
        <v>110000</v>
      </c>
    </row>
    <row r="42" spans="1:3">
      <c r="A42" s="4" t="s">
        <v>184</v>
      </c>
      <c r="B42" s="5" t="n">
        <v>-10846</v>
      </c>
      <c r="C42" s="5" t="n">
        <v>-120000</v>
      </c>
    </row>
    <row r="43" spans="1:3">
      <c r="A43" s="4" t="s">
        <v>185</v>
      </c>
      <c r="B43" s="5" t="n">
        <v>-111</v>
      </c>
      <c r="C43" s="5" t="n">
        <v>-267</v>
      </c>
    </row>
    <row r="44" spans="1:3">
      <c r="A44" s="4" t="s">
        <v>186</v>
      </c>
      <c r="B44" s="5" t="n">
        <v>573</v>
      </c>
    </row>
    <row r="45" spans="1:3">
      <c r="A45" s="4" t="s">
        <v>187</v>
      </c>
      <c r="B45" s="5" t="n">
        <v>-1263</v>
      </c>
    </row>
    <row r="46" spans="1:3">
      <c r="A46" s="4" t="s">
        <v>188</v>
      </c>
      <c r="B46" s="5" t="n">
        <v>-2445</v>
      </c>
    </row>
    <row r="47" spans="1:3">
      <c r="A47" s="4" t="s">
        <v>189</v>
      </c>
      <c r="B47" s="5" t="n">
        <v>-219</v>
      </c>
      <c r="C47" s="5" t="n">
        <v>-181</v>
      </c>
    </row>
    <row r="48" spans="1:3">
      <c r="A48" s="4" t="s">
        <v>190</v>
      </c>
      <c r="B48" s="5" t="n">
        <v>-1192</v>
      </c>
      <c r="C48" s="5" t="n">
        <v>-712</v>
      </c>
    </row>
    <row r="49" spans="1:3">
      <c r="A49" s="4" t="s">
        <v>191</v>
      </c>
      <c r="B49" s="5" t="n">
        <v>-66507</v>
      </c>
      <c r="C49" s="5" t="n">
        <v>20567</v>
      </c>
    </row>
    <row r="50" spans="1:3">
      <c r="A50" s="4" t="s">
        <v>192</v>
      </c>
      <c r="B50" s="5" t="n">
        <v>16075</v>
      </c>
      <c r="C50" s="5" t="n">
        <v>3957</v>
      </c>
    </row>
    <row r="51" spans="1:3">
      <c r="A51" s="4" t="s">
        <v>193</v>
      </c>
      <c r="B51" s="5" t="n">
        <v>12872</v>
      </c>
      <c r="C51" s="5" t="n">
        <v>15393</v>
      </c>
    </row>
    <row r="52" spans="1:3">
      <c r="A52" s="4" t="s">
        <v>194</v>
      </c>
      <c r="B52" s="5" t="n">
        <v>28947</v>
      </c>
      <c r="C52" s="5" t="n">
        <v>19350</v>
      </c>
    </row>
    <row r="53" spans="1:3">
      <c r="A53" s="3" t="s">
        <v>195</v>
      </c>
    </row>
    <row r="54" spans="1:3">
      <c r="A54" s="4" t="s">
        <v>196</v>
      </c>
      <c r="B54" s="5" t="n">
        <v>1603</v>
      </c>
      <c r="C54" s="5" t="n">
        <v>968</v>
      </c>
    </row>
    <row r="55" spans="1:3">
      <c r="A55" s="4" t="s">
        <v>197</v>
      </c>
      <c r="C55" s="5" t="n">
        <v>345</v>
      </c>
    </row>
    <row r="56" spans="1:3">
      <c r="A56" s="3" t="s">
        <v>198</v>
      </c>
    </row>
    <row r="57" spans="1:3">
      <c r="A57" s="4" t="s">
        <v>199</v>
      </c>
      <c r="B57" s="5" t="n">
        <v>10197</v>
      </c>
      <c r="C57" s="5" t="n">
        <v>1240</v>
      </c>
    </row>
    <row r="58" spans="1:3">
      <c r="A58" s="4" t="s">
        <v>200</v>
      </c>
      <c r="B58" s="5" t="n">
        <v>63</v>
      </c>
      <c r="C58" s="5" t="n">
        <v>80</v>
      </c>
    </row>
    <row r="59" spans="1:3">
      <c r="A59" s="4" t="s">
        <v>201</v>
      </c>
      <c r="B59" s="5" t="n">
        <v>63</v>
      </c>
      <c r="C59" s="5" t="n">
        <v>29</v>
      </c>
    </row>
    <row r="60" spans="1:3">
      <c r="A60" s="4" t="s">
        <v>202</v>
      </c>
      <c r="B60" s="5" t="n">
        <v>683</v>
      </c>
    </row>
    <row r="61" spans="1:3">
      <c r="A61" s="4" t="s">
        <v>141</v>
      </c>
      <c r="B61" s="5" t="n">
        <v>25031</v>
      </c>
    </row>
    <row r="62" spans="1:3">
      <c r="A62" s="4" t="s">
        <v>203</v>
      </c>
      <c r="B62" s="5" t="n">
        <v>18043</v>
      </c>
    </row>
    <row r="63" spans="1:3">
      <c r="A63" s="4" t="s">
        <v>204</v>
      </c>
      <c r="B63" s="7" t="n">
        <v>110</v>
      </c>
      <c r="C63" s="7" t="n">
        <v>1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SOLIDATED STATEMENTS OF CASH</vt:lpstr>
      <vt:lpstr>Presentation of Interim Informa</vt:lpstr>
      <vt:lpstr>Acquisition</vt:lpstr>
      <vt:lpstr>Securities</vt:lpstr>
      <vt:lpstr>Loans</vt:lpstr>
      <vt:lpstr>Foreclosed and Repossessed Asse</vt:lpstr>
      <vt:lpstr>Deposits</vt:lpstr>
      <vt:lpstr>Earnings Per Common Share</vt:lpstr>
      <vt:lpstr>Stock-Based Compensation Plans</vt:lpstr>
      <vt:lpstr>Fair Value</vt:lpstr>
      <vt:lpstr>Accumulated Other Comprehensive</vt:lpstr>
      <vt:lpstr>Repurchase agreements</vt:lpstr>
      <vt:lpstr>Acquisition (Tables)</vt:lpstr>
      <vt:lpstr>Securities (Tables)</vt:lpstr>
      <vt:lpstr>Loans (Tables)</vt:lpstr>
      <vt:lpstr>Foreclosed and Repossessed As23</vt:lpstr>
      <vt:lpstr>Deposits (Tables)</vt:lpstr>
      <vt:lpstr>Earnings Per Common Share (Tabl</vt:lpstr>
      <vt:lpstr>Fair Value (Tables)</vt:lpstr>
      <vt:lpstr>Accumulated Other Comprehensi27</vt:lpstr>
      <vt:lpstr>Acquisition (Details)</vt:lpstr>
      <vt:lpstr>Securities29</vt:lpstr>
      <vt:lpstr>Securities (Details 2)</vt:lpstr>
      <vt:lpstr>Securities (Details 3)</vt:lpstr>
      <vt:lpstr>Securities (Details 4)</vt:lpstr>
      <vt:lpstr>Securities (Details 5)</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s 12)</vt:lpstr>
      <vt:lpstr>Loans (Details 13)</vt:lpstr>
      <vt:lpstr>Loans (Details 14)</vt:lpstr>
      <vt:lpstr>Foreclosed and Repossessed As48</vt:lpstr>
      <vt:lpstr>Foreclosed and Repossessed As49</vt:lpstr>
      <vt:lpstr>Foreclosed and Repossessed As50</vt:lpstr>
      <vt:lpstr>Deposits (Details)</vt:lpstr>
      <vt:lpstr>Earnings Per Common Share (Deta</vt:lpstr>
      <vt:lpstr>Earnings Per Common Share (De53</vt:lpstr>
      <vt:lpstr>Stock-Based Compensation Plans </vt:lpstr>
      <vt:lpstr>Fair Value (Details)</vt:lpstr>
      <vt:lpstr>Fair Value (Details 2)</vt:lpstr>
      <vt:lpstr>Fair Value (Details 3)</vt:lpstr>
      <vt:lpstr>Fair Value (Details 4)</vt:lpstr>
      <vt:lpstr>Fair Value (Details 5)</vt:lpstr>
      <vt:lpstr>Accumulated Other Comprehensi60</vt:lpstr>
      <vt:lpstr>Repurchase 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7:11Z</dcterms:created>
  <dcterms:modified xmlns:dcterms="http://purl.org/dc/terms/" xmlns:xsi="http://www.w3.org/2001/XMLSchema-instance" xsi:type="dcterms:W3CDTF">2015-08-10T18:07:11Z</dcterms:modified>
  <dc:title xmlns:dc="http://purl.org/dc/elements/1.1/">Untitled</dc:title>
  <dc:description xmlns:dc="http://purl.org/dc/elements/1.1/"/>
  <dc:subject xmlns:dc="http://purl.org/dc/elements/1.1/"/>
  <cp:keywords/>
  <cp:category/>
</cp:coreProperties>
</file>